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Accumulated Other Comprehensive" sheetId="12" state="visible" r:id="rId12"/>
    <sheet xmlns:r="http://schemas.openxmlformats.org/officeDocument/2006/relationships" name="Investments" sheetId="13" state="visible" r:id="rId13"/>
    <sheet xmlns:r="http://schemas.openxmlformats.org/officeDocument/2006/relationships" name="Loans" sheetId="14" state="visible" r:id="rId14"/>
    <sheet xmlns:r="http://schemas.openxmlformats.org/officeDocument/2006/relationships" name="Loan Quality And Allowance for " sheetId="15" state="visible" r:id="rId15"/>
    <sheet xmlns:r="http://schemas.openxmlformats.org/officeDocument/2006/relationships" name="Leases" sheetId="16" state="visible" r:id="rId16"/>
    <sheet xmlns:r="http://schemas.openxmlformats.org/officeDocument/2006/relationships" name="Other Real Estate Owned" sheetId="17" state="visible" r:id="rId17"/>
    <sheet xmlns:r="http://schemas.openxmlformats.org/officeDocument/2006/relationships" name="Pension" sheetId="18" state="visible" r:id="rId18"/>
    <sheet xmlns:r="http://schemas.openxmlformats.org/officeDocument/2006/relationships" name="Fair Value Measurements And Fai" sheetId="19" state="visible" r:id="rId19"/>
    <sheet xmlns:r="http://schemas.openxmlformats.org/officeDocument/2006/relationships" name="Capital Ratios" sheetId="20" state="visible" r:id="rId20"/>
    <sheet xmlns:r="http://schemas.openxmlformats.org/officeDocument/2006/relationships" name="Revenue Recognition" sheetId="21" state="visible" r:id="rId21"/>
    <sheet xmlns:r="http://schemas.openxmlformats.org/officeDocument/2006/relationships" name="Commitments And Contingencies" sheetId="22" state="visible" r:id="rId22"/>
    <sheet xmlns:r="http://schemas.openxmlformats.org/officeDocument/2006/relationships" name="Reclassification" sheetId="23" state="visible" r:id="rId23"/>
    <sheet xmlns:r="http://schemas.openxmlformats.org/officeDocument/2006/relationships" name="Basis Of Presentation (Policy)" sheetId="24" state="visible" r:id="rId24"/>
    <sheet xmlns:r="http://schemas.openxmlformats.org/officeDocument/2006/relationships" name="Basis Of Presentation (Tables)" sheetId="25" state="visible" r:id="rId25"/>
    <sheet xmlns:r="http://schemas.openxmlformats.org/officeDocument/2006/relationships" name="Recent Accounting Pronounceme_2" sheetId="26" state="visible" r:id="rId26"/>
    <sheet xmlns:r="http://schemas.openxmlformats.org/officeDocument/2006/relationships" name="Accumulated Other Comprehensi_2" sheetId="27" state="visible" r:id="rId27"/>
    <sheet xmlns:r="http://schemas.openxmlformats.org/officeDocument/2006/relationships" name="Investments (Tables)" sheetId="28" state="visible" r:id="rId28"/>
    <sheet xmlns:r="http://schemas.openxmlformats.org/officeDocument/2006/relationships" name="Loans (Tables)" sheetId="29" state="visible" r:id="rId29"/>
    <sheet xmlns:r="http://schemas.openxmlformats.org/officeDocument/2006/relationships" name="Loan Quality and Allowance fo_2" sheetId="30" state="visible" r:id="rId30"/>
    <sheet xmlns:r="http://schemas.openxmlformats.org/officeDocument/2006/relationships" name="Leases (Tables)" sheetId="31" state="visible" r:id="rId31"/>
    <sheet xmlns:r="http://schemas.openxmlformats.org/officeDocument/2006/relationships" name="Other Real Estate Owned (Tables" sheetId="32" state="visible" r:id="rId32"/>
    <sheet xmlns:r="http://schemas.openxmlformats.org/officeDocument/2006/relationships" name="Pension (Tables)" sheetId="33" state="visible" r:id="rId33"/>
    <sheet xmlns:r="http://schemas.openxmlformats.org/officeDocument/2006/relationships" name="Fair Value Measurements And F_2" sheetId="34" state="visible" r:id="rId34"/>
    <sheet xmlns:r="http://schemas.openxmlformats.org/officeDocument/2006/relationships" name="Capital Ratios (Tables)" sheetId="35" state="visible" r:id="rId35"/>
    <sheet xmlns:r="http://schemas.openxmlformats.org/officeDocument/2006/relationships" name="Commitments And Contingencies (" sheetId="36" state="visible" r:id="rId36"/>
    <sheet xmlns:r="http://schemas.openxmlformats.org/officeDocument/2006/relationships" name="Basis Of Presentation (Details)" sheetId="37" state="visible" r:id="rId37"/>
    <sheet xmlns:r="http://schemas.openxmlformats.org/officeDocument/2006/relationships" name="Recent Accounting Pronounceme_3" sheetId="38" state="visible" r:id="rId38"/>
    <sheet xmlns:r="http://schemas.openxmlformats.org/officeDocument/2006/relationships" name="Accumulated Other Comprehensi_3" sheetId="39" state="visible" r:id="rId39"/>
    <sheet xmlns:r="http://schemas.openxmlformats.org/officeDocument/2006/relationships" name="Investments (Narrative) (Detail" sheetId="40" state="visible" r:id="rId40"/>
    <sheet xmlns:r="http://schemas.openxmlformats.org/officeDocument/2006/relationships" name="Investments (Unrealized Gain (l" sheetId="41" state="visible" r:id="rId41"/>
    <sheet xmlns:r="http://schemas.openxmlformats.org/officeDocument/2006/relationships" name="Investments (Amortized Cost And" sheetId="42" state="visible" r:id="rId42"/>
    <sheet xmlns:r="http://schemas.openxmlformats.org/officeDocument/2006/relationships" name="Investments (Composition Of Net" sheetId="43" state="visible" r:id="rId43"/>
    <sheet xmlns:r="http://schemas.openxmlformats.org/officeDocument/2006/relationships" name="Investments (Schedule Of Unreal" sheetId="44" state="visible" r:id="rId44"/>
    <sheet xmlns:r="http://schemas.openxmlformats.org/officeDocument/2006/relationships" name="Investments (Other Than Tempora" sheetId="45" state="visible" r:id="rId45"/>
    <sheet xmlns:r="http://schemas.openxmlformats.org/officeDocument/2006/relationships" name="Loans (Schedule Of Loans Outsta" sheetId="46" state="visible" r:id="rId46"/>
    <sheet xmlns:r="http://schemas.openxmlformats.org/officeDocument/2006/relationships" name="Loan Quality and Allowance fo_3" sheetId="47" state="visible" r:id="rId47"/>
    <sheet xmlns:r="http://schemas.openxmlformats.org/officeDocument/2006/relationships" name="Loan Quality and Allowance fo_4" sheetId="48" state="visible" r:id="rId48"/>
    <sheet xmlns:r="http://schemas.openxmlformats.org/officeDocument/2006/relationships" name="Loan Quality and Allowance fo_5" sheetId="49" state="visible" r:id="rId49"/>
    <sheet xmlns:r="http://schemas.openxmlformats.org/officeDocument/2006/relationships" name="Loan Quality and Allowance fo_6" sheetId="50" state="visible" r:id="rId50"/>
    <sheet xmlns:r="http://schemas.openxmlformats.org/officeDocument/2006/relationships" name="Loan Quality and Allowance fo_7" sheetId="51" state="visible" r:id="rId51"/>
    <sheet xmlns:r="http://schemas.openxmlformats.org/officeDocument/2006/relationships" name="Leases (Narrative) (Details)" sheetId="52" state="visible" r:id="rId52"/>
    <sheet xmlns:r="http://schemas.openxmlformats.org/officeDocument/2006/relationships" name="Leases (Schedule Of Lease Costs" sheetId="53" state="visible" r:id="rId53"/>
    <sheet xmlns:r="http://schemas.openxmlformats.org/officeDocument/2006/relationships" name="Leases (Schedule Of Measurement" sheetId="54" state="visible" r:id="rId54"/>
    <sheet xmlns:r="http://schemas.openxmlformats.org/officeDocument/2006/relationships" name="Leases (Schedule Of Future Mini" sheetId="55" state="visible" r:id="rId55"/>
    <sheet xmlns:r="http://schemas.openxmlformats.org/officeDocument/2006/relationships" name="Other Real Estate Owned (Detail" sheetId="56" state="visible" r:id="rId56"/>
    <sheet xmlns:r="http://schemas.openxmlformats.org/officeDocument/2006/relationships" name="Pension (Narrative) (Details)" sheetId="57" state="visible" r:id="rId57"/>
    <sheet xmlns:r="http://schemas.openxmlformats.org/officeDocument/2006/relationships" name="Pension (Schedule Of Net Period" sheetId="58" state="visible" r:id="rId58"/>
    <sheet xmlns:r="http://schemas.openxmlformats.org/officeDocument/2006/relationships" name="Fair Value Measurements And F_3" sheetId="59" state="visible" r:id="rId59"/>
    <sheet xmlns:r="http://schemas.openxmlformats.org/officeDocument/2006/relationships" name="Fair Value Measurements And F_4" sheetId="60" state="visible" r:id="rId60"/>
    <sheet xmlns:r="http://schemas.openxmlformats.org/officeDocument/2006/relationships" name="Fair Value Measurements And F_5" sheetId="61" state="visible" r:id="rId61"/>
    <sheet xmlns:r="http://schemas.openxmlformats.org/officeDocument/2006/relationships" name="Fair Value Measurements And F_6" sheetId="62" state="visible" r:id="rId62"/>
    <sheet xmlns:r="http://schemas.openxmlformats.org/officeDocument/2006/relationships" name="Fair Value Measurements And F_7" sheetId="63" state="visible" r:id="rId63"/>
    <sheet xmlns:r="http://schemas.openxmlformats.org/officeDocument/2006/relationships" name="Capital Ratios (Narrative) (Det" sheetId="64" state="visible" r:id="rId64"/>
    <sheet xmlns:r="http://schemas.openxmlformats.org/officeDocument/2006/relationships" name="Capital Ratios (Schedule Of The" sheetId="65" state="visible" r:id="rId65"/>
    <sheet xmlns:r="http://schemas.openxmlformats.org/officeDocument/2006/relationships" name="Revenue Recognition (Details)"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s>
  <definedNames/>
  <calcPr calcId="124519" fullCalcOnLoad="1"/>
</workbook>
</file>

<file path=xl/sharedStrings.xml><?xml version="1.0" encoding="utf-8"?>
<sst xmlns="http://schemas.openxmlformats.org/spreadsheetml/2006/main" uniqueCount="689">
  <si>
    <t>Document And Entity Information - shares</t>
  </si>
  <si>
    <t>9 Months Ended</t>
  </si>
  <si>
    <t>Sep. 30, 2019</t>
  </si>
  <si>
    <t>Oct. 31, 2019</t>
  </si>
  <si>
    <t>Document And Entity Information [Abstract]</t>
  </si>
  <si>
    <t>Document Type</t>
  </si>
  <si>
    <t>10-Q</t>
  </si>
  <si>
    <t>Amendment Flag</t>
  </si>
  <si>
    <t>false</t>
  </si>
  <si>
    <t>Document Period End Date</t>
  </si>
  <si>
    <t>Sep. 30,
		2019</t>
  </si>
  <si>
    <t>Document Fiscal Period Focus</t>
  </si>
  <si>
    <t>Q3</t>
  </si>
  <si>
    <t>Document Fiscal Year Focus</t>
  </si>
  <si>
    <t>2019</t>
  </si>
  <si>
    <t>Entity Registrant Name</t>
  </si>
  <si>
    <t>FRANKLIN FINANCIAL SERVICES CORP /PA/</t>
  </si>
  <si>
    <t>Entity Central Index Key</t>
  </si>
  <si>
    <t>0000723646</t>
  </si>
  <si>
    <t>Current Fiscal Year End Date</t>
  </si>
  <si>
    <t>--12-31</t>
  </si>
  <si>
    <t>Entity Filer Category</t>
  </si>
  <si>
    <t>Accelerated Filer</t>
  </si>
  <si>
    <t>Entity Common Stock, Shares Outstanding</t>
  </si>
  <si>
    <t>Entity Current Reporting Status</t>
  </si>
  <si>
    <t>Yes</t>
  </si>
  <si>
    <t>Title of 12(b) Security</t>
  </si>
  <si>
    <t>Common stock</t>
  </si>
  <si>
    <t>Trading Symbol</t>
  </si>
  <si>
    <t>FRAF</t>
  </si>
  <si>
    <t>Entity Small Business</t>
  </si>
  <si>
    <t>true</t>
  </si>
  <si>
    <t>Entity Emerging Growth Company</t>
  </si>
  <si>
    <t>Entity Shell Company</t>
  </si>
  <si>
    <t>Consolidated Balance Sheets - USD ($) $ in Thousands</t>
  </si>
  <si>
    <t>Dec. 31, 2018</t>
  </si>
  <si>
    <t>Assets</t>
  </si>
  <si>
    <t>Cash and due from banks</t>
  </si>
  <si>
    <t>Short-term interest-bearing deposits in other banks</t>
  </si>
  <si>
    <t>Total cash and cash equivalents</t>
  </si>
  <si>
    <t>Long-term interest-bearing deposits in other banks</t>
  </si>
  <si>
    <t>Debt securities available for sale, at fair value</t>
  </si>
  <si>
    <t>Equity securities</t>
  </si>
  <si>
    <t>Restricted stock</t>
  </si>
  <si>
    <t>Loans held for sale</t>
  </si>
  <si>
    <t>Loans</t>
  </si>
  <si>
    <t>Allowance for loan losses</t>
  </si>
  <si>
    <t>Net Loans</t>
  </si>
  <si>
    <t>Premises and equipment, net</t>
  </si>
  <si>
    <t>Right-of-use asset</t>
  </si>
  <si>
    <t>Bank owned life insurance</t>
  </si>
  <si>
    <t>Goodwill</t>
  </si>
  <si>
    <t>Other real estate owned</t>
  </si>
  <si>
    <t>Deferred tax asset, net</t>
  </si>
  <si>
    <t>Other assets</t>
  </si>
  <si>
    <t>Total assets</t>
  </si>
  <si>
    <t>Deposits</t>
  </si>
  <si>
    <t>Non-interest bearing checking</t>
  </si>
  <si>
    <t>Money management, savings and interest checking</t>
  </si>
  <si>
    <t>Time</t>
  </si>
  <si>
    <t>Total deposits</t>
  </si>
  <si>
    <t>Lease liability</t>
  </si>
  <si>
    <t>Other liabilities</t>
  </si>
  <si>
    <t>Total liabilities</t>
  </si>
  <si>
    <t>Commitments and contingent liabilities</t>
  </si>
  <si>
    <t xml:space="preserve"> </t>
  </si>
  <si>
    <t>Shareholders' equity</t>
  </si>
  <si>
    <t>Common stock, $1 par value per share,15,000,000 shares authorized with 4,708,549 shares issued and 4,344,315 shares outstanding at September 30, 2019 and 4,701,367 shares issued and 4,408,761 shares outstanding at December 31, 2018</t>
  </si>
  <si>
    <t>Capital stock without par value, 5,000,000 shares authorized with no shares issued and outstanding</t>
  </si>
  <si>
    <t>Additional paid-in capital</t>
  </si>
  <si>
    <t>Retained earnings</t>
  </si>
  <si>
    <t>Accumulated other comprehensive loss</t>
  </si>
  <si>
    <t>Treasury stock, 364,234 shares at September 30, 2019 and 292,606 shares at December 31, 2018, at cost</t>
  </si>
  <si>
    <t>Total shareholders' equity</t>
  </si>
  <si>
    <t>Total liabilities and shareholders' equity</t>
  </si>
  <si>
    <t>Consolidated Balance Sheets (Parenthetical) - $ / shares</t>
  </si>
  <si>
    <t>Consolidated Balance Sheets [Abstract]</t>
  </si>
  <si>
    <t>Common Stock, Par or Stated Value Per Share</t>
  </si>
  <si>
    <t>Common Stock, Shares Authorized</t>
  </si>
  <si>
    <t>Common Stock, Shares, Issued</t>
  </si>
  <si>
    <t>Common Stock, Shares, Outstanding</t>
  </si>
  <si>
    <t>Capital Stock, Shares Authorized</t>
  </si>
  <si>
    <t>Capital Stock, Shares, Issued</t>
  </si>
  <si>
    <t>Capital Stock, Shares, Outstanding</t>
  </si>
  <si>
    <t>Treasury Stock, Shares</t>
  </si>
  <si>
    <t>Consolidated Statements Of Income - USD ($) $ in Thousands</t>
  </si>
  <si>
    <t>3 Months Ended</t>
  </si>
  <si>
    <t>Sep. 30, 2018</t>
  </si>
  <si>
    <t>Interest income</t>
  </si>
  <si>
    <t>Loans, including fees</t>
  </si>
  <si>
    <t>Interest and dividends on investments:</t>
  </si>
  <si>
    <t>Taxable interest</t>
  </si>
  <si>
    <t>Tax exempt interest</t>
  </si>
  <si>
    <t>Dividend income</t>
  </si>
  <si>
    <t>Deposits and obligations of other banks</t>
  </si>
  <si>
    <t>Total interest income</t>
  </si>
  <si>
    <t>Interest expense</t>
  </si>
  <si>
    <t>Short-term borrowings</t>
  </si>
  <si>
    <t>Total interest expense</t>
  </si>
  <si>
    <t>Net interest income</t>
  </si>
  <si>
    <t>Provision for loan losses</t>
  </si>
  <si>
    <t>Net interest income after provision for loan losses</t>
  </si>
  <si>
    <t>Noninterest income</t>
  </si>
  <si>
    <t>Investment and trust services fees</t>
  </si>
  <si>
    <t>Loan service charges</t>
  </si>
  <si>
    <t>Deposit service charges and fees</t>
  </si>
  <si>
    <t>Other service charges and fees</t>
  </si>
  <si>
    <t>Debit card income</t>
  </si>
  <si>
    <t>Increase in cash surrender value of life insurance</t>
  </si>
  <si>
    <t>Other real estate owned gains, net</t>
  </si>
  <si>
    <t>OTTI gains on securities</t>
  </si>
  <si>
    <t>Net gains on sales of debt securities</t>
  </si>
  <si>
    <t>Change in fair value of equity securities</t>
  </si>
  <si>
    <t>Other</t>
  </si>
  <si>
    <t>Total noninterest income</t>
  </si>
  <si>
    <t>Noninterest Expense</t>
  </si>
  <si>
    <t>Salaries and employee benefits</t>
  </si>
  <si>
    <t>Net occupancy</t>
  </si>
  <si>
    <t>Marketing and advertising</t>
  </si>
  <si>
    <t>Legal and professional</t>
  </si>
  <si>
    <t>Data processing</t>
  </si>
  <si>
    <t>Pennsylvania bank shares tax</t>
  </si>
  <si>
    <t>FDIC Insurance</t>
  </si>
  <si>
    <t>ATM/debit card processing</t>
  </si>
  <si>
    <t>Foreclosed real estate</t>
  </si>
  <si>
    <t>Telecommunications</t>
  </si>
  <si>
    <t>Provision for credit losses on off-balance sheet exposures</t>
  </si>
  <si>
    <t>Total noninterest expense</t>
  </si>
  <si>
    <t>Income before federal income taxes</t>
  </si>
  <si>
    <t>Federal income tax expense (benefit)</t>
  </si>
  <si>
    <t>Net income</t>
  </si>
  <si>
    <t>Per share</t>
  </si>
  <si>
    <t>Basic earnings per share</t>
  </si>
  <si>
    <t>Diluted earnings per share</t>
  </si>
  <si>
    <t>Cash dividends declared</t>
  </si>
  <si>
    <t>Consolidated Statements Of Comprehensive Income - USD ($) $ in Thousands</t>
  </si>
  <si>
    <t>Consolidated Statements Of Comprehensive Income [Abstract]</t>
  </si>
  <si>
    <t>Debt Securities:</t>
  </si>
  <si>
    <t>Unrealized gains (losses) arising during the period</t>
  </si>
  <si>
    <t>Reclassification adjustment for (gains) losses included in net income</t>
  </si>
  <si>
    <t>Net unrealized gains (losses)</t>
  </si>
  <si>
    <t>Tax effect</t>
  </si>
  <si>
    <t>Net of tax amount</t>
  </si>
  <si>
    <t>Total other comprehensive income (loss)</t>
  </si>
  <si>
    <t>Total Comprehensive Income (loss)</t>
  </si>
  <si>
    <t>Consolidated Statements Of Comprehensive Income (Parenthetical) - USD ($) $ in Thousands</t>
  </si>
  <si>
    <t>Reclassification to Federal income tax expense (benefit)</t>
  </si>
  <si>
    <t>Consolidated Statements Of Changes In Shareholders' Equity - USD ($) $ in Thousands</t>
  </si>
  <si>
    <t>Common Stock [Member]</t>
  </si>
  <si>
    <t>Additional Paid-in Capital [Member]</t>
  </si>
  <si>
    <t>Retained Earnings [Member]</t>
  </si>
  <si>
    <t>Accumulated Other Comprehensive Loss [Member]</t>
  </si>
  <si>
    <t>Treasury Stock [Member]</t>
  </si>
  <si>
    <t>Total</t>
  </si>
  <si>
    <t>Balance at Dec. 31, 2017</t>
  </si>
  <si>
    <t>Cumulative adjustment for fair value of equity securities</t>
  </si>
  <si>
    <t>Net income (loss)</t>
  </si>
  <si>
    <t>Other comprehensive income (loss)</t>
  </si>
  <si>
    <t>Acquisition of treasury stock</t>
  </si>
  <si>
    <t>Treasury shares issued under employee stock purchase plan</t>
  </si>
  <si>
    <t>Treasury shares issued under dividend reinvestment plan</t>
  </si>
  <si>
    <t>Incentive stock options exercised</t>
  </si>
  <si>
    <t>Stock option compensation expense</t>
  </si>
  <si>
    <t>Balance at Sep. 30, 2018</t>
  </si>
  <si>
    <t>Balance at Jun. 30, 2018</t>
  </si>
  <si>
    <t>Balance at Dec. 31, 2018</t>
  </si>
  <si>
    <t>Balance at Sep. 30, 2019</t>
  </si>
  <si>
    <t>Balance at Jun. 30, 2019</t>
  </si>
  <si>
    <t>Consolidated Statements Of Changes In Shareholders' Equity (Parenthetical) - $ / shares</t>
  </si>
  <si>
    <t>Consolidated Statements Of Changes In Shareholders' Equity [Abstract]</t>
  </si>
  <si>
    <t>Acquisition of treasury stock, shares</t>
  </si>
  <si>
    <t>Treasury shares issued under employee stock purchase plan, shares</t>
  </si>
  <si>
    <t>Treasury shares issued under dividend reinvestment plan, shares</t>
  </si>
  <si>
    <t>Incentive stock options exercised, shares</t>
  </si>
  <si>
    <t>Consolidated Statements Of Cash Flows - USD ($) $ in Thousands</t>
  </si>
  <si>
    <t>Cash flows from operating activities</t>
  </si>
  <si>
    <t>Adjustments to reconcile net income to net cash (used in) provided by operating activities:</t>
  </si>
  <si>
    <t>Depreciation and amortization</t>
  </si>
  <si>
    <t>Net amortization of loans and investment securities</t>
  </si>
  <si>
    <t>Increase in fair value of equity securities</t>
  </si>
  <si>
    <t>Debt securities gains, net</t>
  </si>
  <si>
    <t>Pay-out of legal settlement</t>
  </si>
  <si>
    <t>Loans originated for sale</t>
  </si>
  <si>
    <t>Proceeds from sale of loans</t>
  </si>
  <si>
    <t>Write-down of other real estate owned</t>
  </si>
  <si>
    <t>Gain on sale of other real estate owned</t>
  </si>
  <si>
    <t>Acquisition of other real estate owned</t>
  </si>
  <si>
    <t>Loss on sale of premises</t>
  </si>
  <si>
    <t>Stock option compensation</t>
  </si>
  <si>
    <t>Contribution to pension plan</t>
  </si>
  <si>
    <t>Decrease (increase) in other assets</t>
  </si>
  <si>
    <t>(Decrease) increase in other liabilities</t>
  </si>
  <si>
    <t>Net cash provided (used) by operating activities</t>
  </si>
  <si>
    <t>Cash flows from investing activities</t>
  </si>
  <si>
    <t>Net increase in long-term interest-bearing deposits in other banks</t>
  </si>
  <si>
    <t>Proceeds from sales and calls of investment securities available for sale</t>
  </si>
  <si>
    <t>Proceeds from maturities and pay-downs of securities available for sale</t>
  </si>
  <si>
    <t>Purchase of investment securities available for sale</t>
  </si>
  <si>
    <t>Net (increase) decrease in restricted stock</t>
  </si>
  <si>
    <t>Net decrease (increase) in loans</t>
  </si>
  <si>
    <t>Capital expenditures</t>
  </si>
  <si>
    <t>Proceeds from sale of other assets</t>
  </si>
  <si>
    <t>Net proceeds from the sale of other real estate owned</t>
  </si>
  <si>
    <t>Net cash provided by (used in) investing activities</t>
  </si>
  <si>
    <t>Cash flows from financing activities</t>
  </si>
  <si>
    <t>Net increase in demand deposits, interest-bearing checking, and savings accounts</t>
  </si>
  <si>
    <t>Net (decrease) increase in time deposits</t>
  </si>
  <si>
    <t>Dividends paid</t>
  </si>
  <si>
    <t>Purchase of Treasury shares</t>
  </si>
  <si>
    <t>Common stock issued under stock option plans</t>
  </si>
  <si>
    <t>Net cash provided by financing activities</t>
  </si>
  <si>
    <t>Increase (decrease) in cash and cash equivalents</t>
  </si>
  <si>
    <t>Cash and cash equivalents at the beginning of the period</t>
  </si>
  <si>
    <t>Cash and cash equivalents at the end of the period</t>
  </si>
  <si>
    <t>Supplemental Disclosures of Cash Flow Information</t>
  </si>
  <si>
    <t>Cash paid during the year for: Interest on deposits and other borrowed funds</t>
  </si>
  <si>
    <t>Cash paid during the year for: Income taxes</t>
  </si>
  <si>
    <t>Noncash Activities:</t>
  </si>
  <si>
    <t>Loans transferred to Other Real Estate</t>
  </si>
  <si>
    <t>Recognition of Operating Lease Right-of-Use Asset</t>
  </si>
  <si>
    <t>Recognition of Operating Lease Liability</t>
  </si>
  <si>
    <t>Basis Of Presentation</t>
  </si>
  <si>
    <t>Basis Of Presentation [Abstract]</t>
  </si>
  <si>
    <t xml:space="preserve">Note 1 - Basis of Presentation
The consolidated financial statements include the accounts of Franklin Financial Services Corporation (the Corporation), and its wholly-owned subsidiaries, Farmers and Merchants Trust Company of Chambersburg (the Bank) and Franklin Future Fund Inc. Farmers and Merchants Trust Company of Chambersburg is a commercial bank that has one wholly-owned subsidiary, Franklin Financial Properties Corp. Franklin Financial Properties Corp. holds real estate assets that are leased by the Bank. Franklin Future Fund Inc. is a non-bank investment company. The activities of non-bank entities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September 30, 2019 ,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18 Annual Report on Form 10-K. The consolidated results of operations for the three and nine month period ended September 30, 2019 are not necessarily indicative of the operating results for the full year. Management has evaluated subsequent events for potential recognition and/or disclosure through the date these consolidated financial statements were issued.
The consolidated balance sheet at December 31, 2018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federal funds sold. Generally, federal funds are purchased and sold for one-day periods.
Earnings per share are computed based on the weighted average number of shares outstanding during each period end. A reconciliation of the weighted average shares outstanding used to calculate basic earnings per share and diluted earnings per share follows:
﻿
﻿
﻿
﻿
For the Three Months Ended
For the Nine Months Ended
﻿
September 30,
September 30,
﻿ (Dollars and shares in thousands, except per share data)
2019
2018
2019
2018
﻿ Weighted average shares outstanding (basic)
4,347
4,391
4,385
4,375
﻿ Impact of common stock equivalents
18
21
21
24
﻿ Weighted average shares outstanding (diluted)
4,365
4,412
4,406
4,399
﻿ Anti-dilutive options excluded from calculation
7
—
20
—
﻿ Net income
$ 4,499
$ 4,000
$ 11,720
$ 2,321
﻿ Basic earnings (loss) per share
$ 1.04
$ 0.91
$ 2.67
$ 0.53
﻿ Diluted earnings (loss) per share
$ 1.03
$ 0.91
$ 2.66
$ 0.53
﻿ </t>
  </si>
  <si>
    <t>Recent Accounting Pronouncements</t>
  </si>
  <si>
    <t>Recent Accounting Pronouncements [Abstract]</t>
  </si>
  <si>
    <t xml:space="preserve">Note 2. Recent Accounting Pronouncements
The following accounting pronouncements have recently been adopted or will be adopted in future periods. For information on accounting pronouncements previously adopted, please refer to the Corporation’s report on Form 10-K for the year-ended December 31, 2018.
﻿
﻿
﻿ Standard
Description
Effective Date
Effect on the financial statements or other significant matters
﻿
﻿ ASU 2016-02, Leases (Topic 842) and all subsequently issued amendments
In February 2016, the FASB issued ASU 2016-02, "Leases (Subtopic 842)." This ASU requires all lessees to recognize a lease liability and a right-of-use asset, measured at the present value of the future minimum lease payments, at the lease commencement date. Lessor accounting remains largely unchanged under the new guidance. FASB subsequently issued various amendments that provided implementation guidance designed to provide entities with relief from the costs of implementing certain aspects of the new standard. From the lessee's perspective, the new standard requires a lessee to record a right-of-use asset and a lease liability on the balance sheet for all leases. Leases will be classified as either finance or operating, with classification affecting the pattern of expense recognition in the income statement for lessees. ASU 2016-02 and all subsequent amendments were effective for fiscal years, including interim periods, beginning after December 15, 2018.
January 1, 2019
The Corporation adopted ASU 2016-02, "Leases (Topic 842)" and all subsequent amendments on January 1, 2019 using the modified retrospective approach, and it did not have a material effect on its consolidated results of operations. Adoption of the new standard resulted in the recognition of a lease liability and a right-of-use asset of $6.2 million without a cumulative effect adjustment to retained earnings. The Corporation did not restate any prior period results. The Corporation adopted the package of practical expedients offered in ASU 2016-02 and therefore, existing lease classifications were not reassessed, expired or existing contracts were not reassessed for a lease, and the initial direct costs for any existing leases were not reassessed. In addition to the package of practical expedients, the Corporation also utilized other practical expedients offered: (1) the hindsight expedient which allows entities to use hindsight to determine the lease term was not adopted, (2) leases, for all underlying asset classes, with a term less than 12 months and no purchase option were excluded, (3) the option to not separate lease and non-lease components and account for them as a single component was adopted for real estate leases, and (4) the option to not apply lease accounting to existing land easements was adopted. See Note 7 for additional information on the adoption of the new standard.
﻿
﻿ ASU 2018-13, Disclosure Framework (Topic 820)
This guidance eliminates, adds and modifies certain disclosure requirements for fair value measurements. Among the changes, entities will no longer be required to disclose the amount of and reason for transfers between Level 1 and Level 2 of the fair value hierarchy, but will be required to disclose the range and weighted average used to develop significant unobservable inputs for Level 3 fair value measurements.
January 1, 2019
The Corporation adopted the standard on January 1, 2019 and it did not have a material effect on its consolidated results of operations.
﻿
﻿ ASU 2018-15, Accounting for Implementation Costs in a Cloud Computing Arrangement (Topic 350)
This ASU required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The ASU is effective January 1, 2020 with early adoption permitted.
January 1, 2020
The Corporation adopted the standard on January 1, 2019 and it did not have a material effect on its consolidated results of operations.
﻿
﻿ ASU 2017-04, Goodwill (Topic 350)
This guidance, among other things, removes step 2 of the goodwill impairment test thus eliminating the need to determine the fair value of individual assets and liabilities of the reporting unit. Upon adoption of this standard, goodwill impairment will be the amount by which a reporting unit's carrying value exceeds its fair value, not to exceed the carrying amount of goodwill. This may result in more or less impairment being recognized than under the current guidance. Early adoption is permitted for any impairment tests performed after January 1, 2017, applied prospectively.
January 1, 2020
The Corporation early adopted the ASU in the fourth quarter of 2018 with the completion of the 2018 impairment analysis. The ASU did not have a material effect on the consolidated financial statements.
﻿
﻿ ASU 2018-14, Disclosure Framework (Topic 715): Changes to the Disclosure Requirements for Defined Benefit Plans
This ASU makes minor changes to the disclosure requirements for employers that sponsor defined benefit pension and/or other postretirement benefit plans. ASU 2018-14 is effective for fiscal years ending after December 15, 2020; early adoption is permitted.
January 1, 2020
The Corporation will adopt the provisions of the ASU on January 1, 2020. As the ASU only revises disclosure requirements, it is not expected to have a material effect on the consolidated financial statements.
﻿
﻿ ASU 2016-13, Financial Instruments - Credit Losses (Topic 326): Measurement of Credit Losses on Financial Instruments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January 1, 2023
We have formed an implementation team led by the Corporation's Risk Management function. The team is reviewing the requirements of the ASU and evaluating methods and models for implementation. The new standard will result in earlier recognition of additions to the allowance for loan losses and possibly a larger allowance for loan loss balance with a corresponding increase in the provision for loan losses in results of operations; however, the Corporation is continuing to evaluate the impact of the pending adoption of the new standard on its consolidated financial statements. A third-party vendor has been selected to assist with the CECL calculations and the implementation process has started. The Corporation began running the CECL model in test mode in the second quarter of 2019.
﻿
﻿ ASU 2019-05, Financial Instruments - Credit Losses (Topic 326): Targeted Transition Relief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January 1, 2023
The Corporation will continue to review the ASU as part of its adoption of ASU 2016-13
﻿
﻿
On October 16, 2019, FASB approved its August 2019 proposal to grant certain small public companies a delay in the effective date of ASU 2016-13. For the Corporation, the delay would make the ASU effective January 2023. The final ASU containing this decision is expected in November 2019. Since the Corporation currently meets the SEC definition of a small reporting company, the delay will be applicable to the Corporation. Early adoption is permitted.
﻿ </t>
  </si>
  <si>
    <t>Accumulated Other Comprehensive Loss</t>
  </si>
  <si>
    <t>Accumulated Other Comprehensive Loss [Abstract]</t>
  </si>
  <si>
    <t>Note 3. Accumulated Other Comprehensive Loss
The components of accumulated other comprehensive loss es included in shareholders' equity are as follows:
﻿
﻿
﻿
﻿
﻿
September 30,
December 31,
﻿
2019
2018
﻿ (Dollars in thousands)
﻿ Net unrealized gains (losses) on debt securities
$ 1,867
$ (1,100)
﻿ Tax effect
(392)
230
﻿ Net of tax amount
1,475
(870)
﻿
﻿ Accumulated pension adjustment
(6,975)
(6,975)
﻿ Tax effect
1,465
1,465
﻿ Net of tax amount
(5,510)
(5,510)
﻿
﻿ Total accumulated other comprehensive loss
$ (4,035)
$ (6,380)</t>
  </si>
  <si>
    <t>Investments</t>
  </si>
  <si>
    <t>Investments [Abstract]</t>
  </si>
  <si>
    <t xml:space="preserve">Note 4. Investments
Available for Sale (AFS) Securities
The amortized cost and estimated fair value of AFS securities as of September 30, 2019 and December 31, 2018 are as follows :
﻿
﻿
﻿
﻿
﻿ (Dollars in thousands)
Gross
Gross
﻿
Amortized
unrealized
unrealized
Fair
﻿ September 30, 2019
cost
gains
losses
value
﻿ U.S. Government and Agency securities
$ 9,697
$ 49
$ (19)
$ 9,727
﻿ Municipal securities
73,092
1,857
(258)
74,691
﻿ Trust preferred securities
4,091
—
(178)
3,913
﻿ Agency mortgage-backed securities
50,372
608
(104)
50,876
﻿ Private-label mortgage-backed securities
420
36
—
456
﻿ Asset-backed securities
7,789
—
(124)
7,665
﻿
$ 145,461
$ 2,550
$ (683)
$ 147,328
﻿
﻿
﻿
﻿
﻿ (Dollars in thousands)
Gross
Gross
﻿
Amortized
unrealized
unrealized
Fair
﻿ December 31, 2018
cost
gains
losses
value
﻿ U.S. Government and Agency securities
$ 9,120
$ 21
$ (65)
$ 9,076
﻿ Municipal securities
67,811
320
(484)
67,647
﻿ Trust preferred securities
4,074
—
(316)
3,758
﻿ Agency mortgage-backed securities
45,241
65
(648)
44,658
﻿ Private-label mortgage-backed securities
457
31
—
488
﻿ Asset-backed securities
5,869
—
(24)
5,845
﻿
$ 132,572
$ 437
$ (1,537)
$ 131,472
﻿
At September 30, 2019 and December 31, 2018 , the fair value of AFS securities pledged to secure public funds and trust deposits totaled $ 115.5 million and $ 84.6 million, respectively.
The amortized cost and estimated fair value of debt securities at September 30, 2019 , by contractual maturity are shown below. Actual maturities may differ from contractual maturities because of prepayment or call options embedded in the securities. Securities not due at a single maturity date are presented separately.
﻿
﻿
﻿ (Dollars in thousands)
Amortized cost
Fair value
﻿ Due in one year or less
$ 17,427
$ 17,514
﻿ Due after one year through five years
18,193
18,349
﻿ Due after five years through ten years
43,931
44,923
﻿ Due after ten years
15,118
15,210
﻿
94,669
95,996
﻿ Mortgage-backed securities
50,792
51,332
﻿
$ 145,461
$ 147,328
﻿
The composition of the net realized gains on AFS securities for the three and nine months ended are as follows:
﻿
﻿
﻿
For the Three Months Ended
For the Nine Months Ended
﻿
September 30,
September 30,
﻿ (Dollars in thousands)
2019
2018
2019
2018
﻿ Proceeds
$ 1,826
$ 304
$ 18,781
$ 4,115
﻿
﻿ Gross gains realized
4
5
285
67
﻿ Gross losses realized
(1)
—
(29)
(11)
﻿ Net gains (losses) realized
$ 3
$ 5
$ 256
$ 56
﻿
﻿ Tax (provision) benefit on net gains (losses) realized
$ (1)
$ (1)
$ (54)
$ (12)
﻿
Impairment :
The AFS securities portfolio contained 95 securities with $48.9 million of temporarily impaired fair value and $683 thousand in unrealized losses at September 30, 2019. The total unrealized loss position has decreased $854 thousand since year-end 2018.
For securities with an unrealized loss, Management applies a systematic methodology in order to perform an assessment of the potential for other-than-temporary impairment. In the case of debt securities, investments considered for other-than-temporary impairment: (1) had a specified maturity or repricing date; (2) were generally expected to be redeemed at par, and (3) were expected to achieve a recovery in market value within a reasonable period of time. In addition, the Bank considers whether it intends to sell these securities or whether it will be forced to sell these securities before the earlier of amortized cost recovery or maturity. The impairment identified on debt securities and subject to assessment at September 30, 2019, was deemed to be temporary and required no further adjustments to the financial statements, unless otherwise noted.
The following table reflects temporary impairment in the AFS portfolio, aggregated by investment category, length of time that individual securities have been in a continuous unrealized loss position and the number of securities in each category as of September 30, 2019 and December 31, 2018 :
﻿
﻿
﻿
﻿
September 30, 2019
﻿
Less than 12 months
12 months or more
Total
﻿
Fair
Unrealized
Fair
Unrealized
Fair
Unrealized
﻿ (Dollars in thousands)
Value
Losses
Count
Value
Losses
Count
Value
Losses
Count
﻿
﻿ U.S. Government and Agency securities
$ 2,263
$ (10)
7
$ 1,516
$ (9)
8
$ 3,779
$ (19)
15
﻿ Municipal securities
13,737
(226)
15
3,166
(32)
5
16,903
(258)
20
﻿ Trust preferred securities
—
—
—
3,913
(178)
5
3,913
(178)
5
﻿ Agency mortgage-backed securities
8,073
(47)
14
8,568
(57)
31
16,641
(104)
45
﻿ Asset-backed securities
4,759
(73)
5
2,906
(51)
5
7,665
(124)
10
﻿ Total temporarily impaired securities
$ 28,832
$ (356)
41
$ 20,069
$ (327)
54
$ 48,901
$ (683)
95
﻿
﻿
﻿
﻿
﻿
﻿
December 31, 2018
﻿
Less than 12 months
12 months or more
Total
﻿
Fair
Unrealized
Fair
Unrealized
Fair
Unrealized
﻿ (Dollars in thousands)
Value
Losses
Count
Value
Losses
Count
Value
Losses
Count
﻿
﻿ U.S. Government and Agency securities
$ 2,071
$ (6)
2
$ 5,175
$ (59)
14
$ 7,246
$ (65)
16
﻿ Municipal securities
5,832
(12)
10
25,091
(472)
42
30,923
(484)
52
﻿ Trust preferred securities
2,008
(159)
3
1,750
(157)
2
3,758
(316)
5
﻿ Agency mortgage-backed securities
7,687
(46)
16
30,511
(602)
74
38,198
(648)
90
﻿ Asset-backed securities
5,826
(22)
6
19
(2)
2
5,845
(24)
8
﻿ Total temporarily impaired securities
$ 23,424
$ (245)
37
$ 62,546
$ (1,292)
134
$ 85,970
$ (1,537)
171
﻿
﻿
The following table represents the cumulative credit losses on AFS securities recognized in earnings for:
﻿
﻿
﻿
﻿
﻿
Nine Months Ended
﻿ (Dollars in thousands)
September 30,
﻿
2019
2018
﻿ Balance of cumulative credit-related OTTI at January 1
$ 272
$ 595
﻿ Additions for credit-related OTTI not previously recognized
—
—
﻿ Additional increases for credit-related OTTI previously recognized when there is
﻿ no intent to sell and no requirement to sell before recovery of amortized cost basis
—
—
﻿ Decreases for previously recognized credit-related OTTI because there was an intent to sell
—
—
﻿ Reduction for increases in cash flows expected to be collected
—
—
﻿ Balance of credit-related OTTI at September 30
$ 272
$ 595
﻿
Equity securities at Fair Value
The Corporation owns one equity investment. At September 30, 2019 and December 31, 2018, this investment was reported at fair value of $384 thousand and $374 thousand, respectively, with changes in value reported through income.
﻿
Restricted Stock at Cost
The Bank held $465 thousand of restricted stock at September 30, 2019. Except for $30 thousand, this investment represents stock in FHLB Pittsburgh. The Bank is required to hold this stock to be a member of FHLB and it is carried at cost of $100 per share. The level of FHLB stock held is determined by FHLB and is comprised of a minimum membership amount plus a variable activity amount. FHLB stock is evaluated for impairment primarily based on an assessment of the ultimate recoverability of its cost. As a government sponsored entity, FHLB has the ability to raise funding through the U.S. Treasury that can be used to support its operations. There is not a public market for FHLB stock and the benefits of FHLB membership (e.g., liquidity and low cost funding) add value to the stock beyond purely financial measures. Management intends to remain a member of the FHLB and believes that it will be able to fully recover the cost basis of this investment. </t>
  </si>
  <si>
    <t>Loans [Abstract]</t>
  </si>
  <si>
    <t>Note 5 . Loans
The Bank reports its loan portfolio based on the primary collateral of the loan. It further classifies these loans by the primary purpose, either consumer or commercial. The Bank’s residential real estate loans include long-term loans to individuals and businesses secured by mortgages on the borrower’s real property and include home equity loans . Construction loans are made to finance the purchase of land and the construction of residential and commercial buildings thereon, and are secured by mortgages on real estate. Commercial real estate loans include construction, owner and non-owner occupied properties and farm real estate. Commercial loans are made to businesses of various sizes for a variety of purposes including property, plant and equipment, working capital and loans to government municipalities . Commercial lending is concentrated in the Bank’s primary market, but also includes purchased loan participations. Consumer loans are comprised of installment loans and unsecured personal lines of credit.
Each class of loans involves a different kind of risk. However, risk factors such as changes in interest rates, general economic conditions and change sin collateral values are common across all classes. The risk of each loan class is presented below.
﻿
Residential Real Estate 1-4 family
The largest risk in residential real estate loans to retail customers is the borrower’s inability to repay the loan due to the loss of the primary source of income. The Bank attempts to mitigate this risk through prudent underwriting standards including employment history, current financial condition and credit history. These loans are generally owner occupied and serve as the borrower’s primary residence. Commercial purpose loans, secured by residential real estate, are usually dependent upon repayment from the rental income or other business purposes. These loans are generally non-owner occupied. In addition to the real estate collateral, these loans may have personal guarantees or UCC filings on other business assets. If a payment default occurs on a 1-4 family residential real estate loan, the collateral serves as a source of repayment, but may be subject to a change in value due to economic conditions.
﻿
Residential Real Estate Construction
This class includes loans to individuals for construction of a primary residence and to contractors and developers to improve real estate and construct residential properties. Construction loans to individuals generally bear the same risk as 1-4 family residential loans. Additional risks may include cost overruns, delays in construction or contractor problems.
﻿
Loans to contractors and developers are primarily dependent on the sale of improved lots or finished homes for repayment. Risks associated with these loans include the borrower’s character and capacity to complete a development, the effect of economic conditions on the valuation of lots or homes, cost overruns, delays in construction or contractor problems. In addition to real estate collateral, these loans may have personal guarantees or UCC filings on other business assets, depending on the financial strength and experience of the developer. Real estate construction loans are monitored on a regular basis by either an independent third party or the responsible loan officer, depending on the size and complexity of the project. This monitoring process includes at a minimum, the submission of invoices or AIA documents detailing the cost incurred by the borrower, on-site inspections, and an authorizing signature for disbursement of funds.
﻿
Commercial Real Estate
Commercial real estate loans may be secured by various types of commercial property including retail space, office buildings, warehouses, hotels and motel, manufacturing facilities and, agricultural land.
﻿
Commercial real estate loans present a higher level of risk than residential real estate loans. Repayment of these loans is normally dependent on cash-flow generated by the operation of a business that utilizes the real estate. The successful operation of the business, and therefore repayment ability, may be affected by general economic conditions outside of the control of the operator. On most commercial real estate loans ongoing monitoring of cash flow and other financial performance indictors is completed annually through financial statement analysis. In addition, the value of the collateral may be negatively affected by economic conditions and may be insufficient to repay the loan in the event of default. In the event of foreclosure, commercial real estate may be more difficult to liquidate than residential real estate.
﻿
Commercial and Industrial (C&amp;I)
C&amp;I loans are made for various business purposes to finance equipment, inventory, accounts receivables, and operating liquidity. These loans are generally secured by business assets or equipment, non-real estate collateral and/or personal guarantees.
﻿
C&amp;I loans present a higher level of credit risk than other loans because repayment ability is usually dependent on cash-flow from a business operation that can be affected by general economic conditions. On most C&amp;I loans ongoing monitoring of cash flow and other financial performance indictors at least annually through financial statement analysis. In the event of a default, collateral for these loans may be more difficult to liquidate, and the valuation of the collateral may decline more quickly than loans secured by other types of collateral.
﻿
Loans to governmental municipalities are also included in the C&amp;I class. These loans generally have less risk than C&amp;I loans due to the taxing authority of the municipality and its ability to assess fees on services.
﻿
A summary of loans outstanding, by class , at the end of the reporting periods is as follows:
﻿
﻿
﻿
September 30,
December 31,
﻿ (Dollars in thousands)
2019
2018
﻿ Residential Real Estate 1-4 Family
﻿ Consumer first liens
$ 86,985
$ 89,673
﻿ Commercial first lien
60,348
59,227
﻿ Total first liens
147,333
148,900
﻿
﻿ Consumer junior liens and lines of credit
41,186
42,504
﻿ Commercial junior liens and lines of credit
4,790
4,716
﻿ Total junior liens and lines of credit
45,976
47,220
﻿ Total residential real estate 1-4 family
193,309
196,120
﻿
﻿ Residential real estate - construction
﻿ Consumer
4,413
1,667
﻿ Commercial
8,385
8,558
﻿ Total residential real estate construction
12,798
10,225
﻿
﻿ Commercial real estate
487,807
487,980
﻿ Commercial
236,992
274,054
﻿ Total commercial
724,799
762,034
﻿
﻿ Consumer
6,309
4,996
﻿
937,215
973,375
﻿ Less: Allowance for loan losses
(12,182)
(12,415)
﻿ Net Loans
$ 925,033
$ 960,960
﻿
﻿ Included in the loan balances are the following:
﻿ Net unamortized deferred loan (fees) costs
$ 123
$ 123
﻿
﻿ Loans pledged as collateral for borrowings and commitments from:
﻿ FHLB
$ 766,299
$ 772,564
﻿ Federal Reserve Bank
32,393
34,160
﻿
$ 798,692
$ 806,724</t>
  </si>
  <si>
    <t>Loan Quality And Allowance for Loan Losses</t>
  </si>
  <si>
    <t>Loan Quality And Allowance for Loan Losses [Abstract]</t>
  </si>
  <si>
    <t>Loan Quality and Allowance for Loan Losses</t>
  </si>
  <si>
    <t xml:space="preserve">Note 6 . Loan Quality and Allowance for Loan Losses
The following table presents, by class, the activity in the Allowance for Loan Losses (ALL) for the periods shown:
﻿
﻿
﻿
Residential Real Estate 1-4 Family
﻿
First
Junior Liens &amp;
Commercial
﻿ (Dollars in thousands)
Liens
Lines of Credit
Construction
Real Estate
Commercial
Consumer
Unallocated
Total
﻿
﻿ ALL at June 30, 2019
$ 437
$ 113
$ 162
$ 5,867
$ 4,514
$ 95
$ 1,365
$ 12,553
﻿ Charge-offs
—
—
(120)
(169)
(17)
(27)
—
(333)
﻿ Recoveries
1
—
—
1
111
11
—
124
﻿ Provision
2
1
138
133
(619)
2
181
(162)
﻿ ALL at September 30, 2019
$ 440
$ 114
$ 180
$ 5,832
$ 3,989
$ 81
$ 1,546
$ 12,182
﻿
﻿ ALL at December 31, 2018
$ 491
$ 133
$ 108
$ 5,698
$ 4,511
$ 70
$ 1,404
$ 12,415
﻿ Charge-offs
(34)
(1)
(123)
(355)
(92)
(78)
—
(683)
﻿ Recoveries
4
1
—
22
162
24
—
213
﻿ Provision
(21)
(19)
195
467
(592)
65
142
237
﻿ ALL at September 30, 2019
$ 440
$ 114
$ 180
$ 5,832
$ 3,989
$ 81
$ 1,546
$ 12,182
﻿
﻿ ALL at June 30, 2018
$ 1,022
$ 318
$ 282
$ 7,028
$ 2,233
$ 107
$ 1,492
$ 12,482
﻿ Charge-offs
-
—
—
—
(208)
(23)
—
(231)
﻿ Recoveries
-
—
—
1
19
5
—
25
﻿ Provision
(16)
(4)
(4)
242
122
12
(102)
250
﻿ ALL at September 30, 2018
$ 1,006
$ 314
$ 278
$ 7,271
$ 2,166
$ 101
$ 1,390
$ 12,526
﻿
﻿ ALL at December 31, 2017
$ 1,060
$ 330
$ 224
$ 6,526
$ 2,110
$ 105
$ 1,437
$ 11,792
﻿ Charge-offs
-
—
—
—
(8,944)
(78)
—
(9,022)
﻿ Recoveries
1
—
—
17
135
24
—
177
﻿ Provision
(55)
(16)
54
728
8,865
50
(47)
9,579
﻿ ALL at September 30, 2018
$ 1,006
$ 314
$ 278
$ 7,271
$ 2,166
$ 101
$ 1,390
$ 12,526
﻿
﻿
The following table presents, by class, loans that were evaluated for the ALL under the specific reserve (individually) and those that were evaluated under the general reserve (collectively) and the amount of the ALL established in each class as of September 30, 2019 and December 31, 2018 :
﻿
﻿
﻿
﻿
Residential Real Estate 1-4 Family
﻿
First
Junior Liens &amp;
Commercial
﻿ (Dollars in thousands)
Liens
Lines of Credit
Construction
Real Estate
Commercial
Consumer
Unallocated
Total
﻿
﻿ September 30, 2019
﻿ Loans evaluated for ALL:
﻿ Individually
$ 395
$
—
$ 525
$ 12,139
$
—
$
—
$
—
$ 13,059
﻿ Collectively
146,938
45,976
12,273
475,668
236,992
6,309
—
924,156
﻿ Total
$ 147,333
$ 45,976
$ 12,798
$ 487,807
$ 236,992
$ 6,309
$
—
$ 937,215
﻿
﻿ ALL established for loans evaluated:
﻿ Individually
$
—
$
—
$
—
$
—
$
—
$
—
$
—
$
—
﻿ Collectively
440
114
180
5,832
3,989
81
1,546
12,182
﻿ ALL at September 30, 2019
$ 440
$ 114
$ 180
$ 5,832
$ 3,989
$ 81
$ 1,546
$ 12,182
﻿
﻿ December 31, 2018
﻿ Loans evaluated for ALL:
﻿ Individually
$ 405
$
—
$ 455
$ 10,099
$ 181
$
—
$
—
$ 11,140
﻿ Collectively
148,495
47,220
9,770
477,881
273,873
4,996
—
962,235
﻿ Total
$ 148,900
$ 47,220
$ 10,225
$ 487,980
$ 274,054
$ 4,996
$
—
$ 973,375
﻿
﻿ ALL established for loans evaluated:
﻿ Individually
$
—
$
—
$
—
$
—
$
—
$
—
$
—
$
—
﻿ Collectively
491
133
108
5,698
4,511
70
1,404
12,415
﻿ ALL at December 31, 2018
$ 491
$ 133
$ 108
$ 5,698
$ 4,511
$ 70
$ 1,404
$ 12,415
The following table shows additional information about those loans considered to be impaired at September 30, 2019 and December 31, 2018 :
﻿
﻿
﻿
Impaired Loans
﻿
With No Allowance
With Allowance
﻿ (Dollars in thousands)
Unpaid
Unpaid
﻿
Recorded
Principal
Recorded
Principal
Related
﻿ September 30, 2019
Investment
Balance
Investment
Balance
Allowance
﻿ Residential Real Estate 1-4 Family
﻿ First liens
$ 395
$ 395
$
—
$
—
$
—
﻿ Junior liens and lines of credit
—
—
—
—
—
﻿ Total
395
395
—
—
—
﻿ Residential real estate - construction
525
729
—
—
—
﻿ Commercial real estate
12,139
13,060
—
—
—
﻿ Commercial
—
—
—
—
—
﻿ Total
$ 13,059
$ 14,184
$
—
$
—
$
—
﻿
﻿
﻿
﻿ December 31, 2018
﻿ Residential Real Estate 1-4 Family
﻿ First liens
$ 871
$ 958
$
—
$
—
$
—
﻿ Junior liens and lines of credit
49
49
—
—
—
﻿ Total
920
1,007
—
—
—
﻿ Residential real estate - construction
455
531
—
—
—
﻿ Commercial real estate
10,236
10,808
—
—
—
﻿ Commercial
315
9,763
—
—
—
﻿ Total
$ 11,926
$ 22,109
$
—
$
—
$
—
﻿
The following table shows the average of impaired loans and related interest income for the three and nine months ended September 30, 2019 and 2018 :
﻿
﻿
﻿
Three Months Ended
Nine Months Ended
﻿
September 30, 2019
September 30, 2019
﻿
Average
Interest
Average
Interest
﻿ (Dollars in thousands)
Recorded
Income
Recorded
Income
﻿
Investment
Recognized
Investment
Recognized
﻿ Residential Real Estate 1-4 Family
﻿ First liens
$ 396
$ 6
$ 399
$ 18
﻿ Junior liens and lines of credit
—
—
—
—
﻿ Total
396
6
399
18
﻿ Residential real estate - construction
646
—
650
—
﻿ Commercial real estate
12,461
98
12,933
302
﻿ Commercial
—
—
—
—
﻿ Total
$ 13,503
$ 104
$ 13,982
$ 320
﻿
﻿
Three Months Ended
Nine Months Ended
﻿
September 30, 2018
September 30, 2018
﻿
Average
Interest
Average
Interest
﻿ (Dollars in thousands)
Recorded
Income
Recorded
Income
﻿
Investment
Recognized
Investment
Recognized
﻿ Residential Real Estate 1-4 Family
﻿ First liens
$ 1,091
$ 10
$ 899
$ 31
﻿ Junior liens and lines of credit
268
2
750
2
﻿ Total
1,359
12
1,649
33
﻿ Residential real estate - construction
461
—
463
—
﻿ Commercial real estate
10,789
107
10,314
316
﻿ Commercial
3,465
—
5,284
—
﻿ Total
$ 16,074
$ 119
$ 17,710
$ 349
﻿
The following table presents the aging of payments of the loan portfolio :
﻿
﻿
﻿
﻿ (Dollars in thousands)
Loans Past Due and Still Accruing
Total
﻿
Current
30-59 Days
60-89 Days
90 Days+
Total
Non-Accrual
Loans
﻿ September 30, 2019
﻿ Residential Real Estate 1-4 Family
﻿ First liens
$ 146,397
$ 557
$ 278
$ 101
$ 936
$
—
$ 147,333
﻿ Junior liens and lines of credit
45,741
126
42
50
218
17
45,976
﻿ Total
192,138
683
320
151
1,154
17
193,309
﻿ Residential real estate - construction
12,273
—
—
—
—
525
12,798
﻿ Commercial real estate
482,107
197
1,409
—
1,606
4,094
487,807
﻿ Commercial
236,542
236
88
—
324
126
236,992
﻿ Consumer
6,246
46
7
10
63
—
6,309
﻿ Total
$ 929,306
$ 1,162
$ 1,824
$ 161
$ 3,147
$ 4,762
$ 937,215
﻿
﻿
﻿
﻿
﻿ December 31, 2018
﻿ Residential Real Estate 1-4 Family
﻿ First liens
$ 148,183
$ 322
$ 202
$ 113
$ 637
$ 80
$ 148,900
﻿ Junior liens and lines of credit
47,040
131
—
26
157
23
47,220
﻿ Total
195,223
453
202
139
794
103
196,120
﻿ Residential real estate - construction
9,572
—
198
—
198
455
10,225
﻿ Commercial real estate
481,774
1,343
3,323
113
4,779
1,427
487,980
﻿ Commercial
273,534
65
40
100
205
315
274,054
﻿ Consumer
4,933
46
12
5
63
—
4,996
﻿ Total
$ 965,036
$ 1,907
$ 3,775
$ 357
$ 6,039
$ 2,300
$ 973,375
﻿
The following table reports the risk rating for th ose loan s in the portfolio that are assigned an individual risk rating. Consumer purpose loans are assigned a rating of either pass or substandard based on the performance status of the loans. Substandard consumer loans are comprised of loans 90 days or more past due and still accruing , and nonaccrual loans. Commercial purpose loans may be assigned any rating in accordance with the Bank’s internal risk rating system.
﻿
﻿
﻿
﻿
Pass
Special Mention
Substandard
Doubtful
﻿ (Dollars in thousands)
(1-5)
(6)
(7)
(8)
Total
﻿
﻿ September 30, 2019
﻿ Residential Real Estate 1-4 Family
﻿ First liens
$ 147,185
$
—
$ 148
$
—
$ 147,333
﻿ Junior liens and lines of credit
45,903
6
67
—
45,976
﻿ Total
193,088
6
215
—
193,309
﻿ Residential real estate - construction
12,273
—
525
—
12,798
﻿ Commercial real estate
475,059
5,221
7,527
—
487,807
﻿ Commercial
236,124
20
848
—
236,992
﻿ Consumer
6,298
—
11
—
6,309
﻿ Total
$ 922,842
$ 5,247
$ 9,126
$
—
$ 937,215
﻿
﻿
﻿
﻿
﻿
﻿ December 31, 2018
﻿ Residential Real Estate 1-4 Family
﻿ First liens
$ 148,453
$
—
$ 447
$
—
$ 148,900
﻿ Junior liens and lines of credit
47,171
—
49
—
47,220
﻿ Total
195,624
—
496
—
196,120
﻿ Residential real estate - construction
9,572
—
653
—
10,225
﻿ Commercial real estate
479,969
660
7,351
—
487,980
﻿ Commercial
272,959
—
1,095
—
274,054
﻿ Consumer
4,991
—
5
—
4,996
﻿ Total
$ 963,115
$ 660
$ 9,600
$
—
$ 973,375
﻿
The following table presents information on the Bank’s Troubled Debt Restructuring (TDR) loans as of :
﻿
﻿
Troubled Debt Restructurings
﻿
Within the Last 12 Months
﻿
That Have Defaulted
﻿ (Dollars in thousands)
Troubled Debt Restructurings
On Modified Terms
﻿
Number of
Recorded
Number of
Recorded
﻿
Contracts
Investment
Performing*
Nonperforming*
Contracts
Investment
﻿ September 30, 2019
﻿ Residential real estate - construction
1
$ 446
$ 446
$
—
—
$
—
﻿ Residential real estate
4
664
664
—
—
—
﻿ Commercial real estate
11
9,467
9,467
—
—
—
﻿ Total
16
$ 10,577
$ 10,577
$
—
—
$
—
﻿
﻿
﻿ December 31, 2018
﻿ Residential real estate - construction
1
$ 455
$
—
$ 455
—
$
—
﻿ Residential real estate
4
678
678
—
—
—
﻿ Commercial real estate
11
10,099
8,809
1,290
—
—
﻿ Total
16
$ 11,232
$ 9,487
$ 1,745
—
$
—
﻿
* The performing status is determined by the loan’s compliance with the modified terms .
There were no new TDR loans during 201 9 and 2018 . </t>
  </si>
  <si>
    <t>Leases</t>
  </si>
  <si>
    <t>Leases [Abstract]</t>
  </si>
  <si>
    <t xml:space="preserve">Note 7. Leases
The Corporation adopted ASU 2016-02 “Leases (Topic 842)” and all subsequent amendments on January 1, 2019 using the modified retrospective method. The Corporation has elected the option to apply the new standard as of January 1, 2019 without restatement of any prior period results. Adoption of the new standard resulted in the recognition of a lease liability and a right-of-use asset of $6.2 million without a cumulative effect adjustment to retained earnings.
The Corporation leases various assets in the course of its operations that are subject to recognition under the new standard. The Corporation considers all of its leases to be operating leases and it has no finance leases. The leased assets are comprised of equipment , and buildings and land (collectively real estate). The equipment leases are shorter-term than the real estate leases, and generally have a fixed payment over a defined term without renewal options. Certain equipment leases have purchase options and it was determined the option was not reasonably certain to be exercised. T he real estate leases are longer-term and may contain renewal options after the initial term, but none of the real estate leases contain a purchase option. The renewal options on real estate leases were reviewed and if it was determined the option was reasonably certain to be renewed, the option term was considered in the determination of the lease liability. There is only one real estate lease with a variable payment based on an index included in the lease liability. None of the leases contain any restrictive covenants and there are no significant leases that have not yet commenced. The discount rate used to determine the lease liability is based on the Bank’s fully secured borrowing rate from the Federal Home Loan Bank for a term similar to the lease term. Adoption of the new standard did not affect the Corporation’s status as a “well-capitalized” institution. Operating lease expense is included in net occupancy expense in the consolidated statements of income. See Note 2 for additional information on the adoption of the new standard.
﻿
Lease costs for the three and nine months ended September 30, 2019 were as follows:
﻿
﻿
﻿
Three Months Ended
Nine Months Ended
﻿ (Dollars in thousands)
September 30, 2019
September 30, 2019
﻿ Operating lease cost
$ 183
$ 555
﻿ Short-term lease cost
7
19
﻿ Variable lease cost
13
36
﻿ Total lease cost
$ 203
$ 610
﻿
Cash paid for amounts included in the measurement of lease liabilities and the weighted-average remaining lease term and discount rate were as follows:
﻿
﻿
﻿
Nine Months Ended
﻿ (Dollars in thousands)
September 30, 2019
﻿ Cash paid for amounts included in the measurement of lease liabilities:
﻿ Operating cash flows from operating leases
$ 375
﻿
﻿ Weighted-average remaining lease term (years)
12.8
﻿ Weighted-average discount rate
3.52%
﻿
As of September 30, 2019, the future minimum payments for operating leases having initial or remaining lease terms in excess of one year were as follows:
﻿
﻿
﻿ (Dollars in thousands)
﻿
﻿ 2019
$ 177
﻿ 2020
674
﻿ 2021
651
﻿ 2022
567
﻿ 2023
527
﻿ 2024 and beyond
4,380
﻿ Total undiscounted cash flows
6,976
﻿ Discounted cash flows
(1,433)
﻿ Total lease liability
$ 5,543
﻿ </t>
  </si>
  <si>
    <t>Other Real Estate Owned</t>
  </si>
  <si>
    <t>Other Real Estate Owned [Abstract]</t>
  </si>
  <si>
    <t>Note 8. Other Real Estate Owned
Changes in other real estate owned were as follows:
﻿
﻿
﻿
Three Months Ended
Nine Months Ended
﻿
September 30,
September 30,
﻿ (Dollars in thousands)
2019
2018
2019
2018
﻿ Balance at beginning of the period
$ 2,684
$ 2,592
$ 2,684
$ 2,598
﻿ Additions
80
105
80
105
﻿ Proceeds from dispositions
(74)
(32)
(74)
(32)
﻿ Gains on sales, net
9
—
9
—
﻿ Valuation adjustment
(6)
—
(6)
(6)
﻿ Balance at the end of the period
$ 2,693
$ 2,665
$ 2,693
$ 2,665</t>
  </si>
  <si>
    <t>Pension</t>
  </si>
  <si>
    <t>Pension [Abstract]</t>
  </si>
  <si>
    <t>Note 9 . Pension
The components of pension expense for the periods presented are as follows:
﻿
﻿
﻿
Three Months Ended
Nine Months Ended
﻿
September 30,
September 30,
﻿ (Dollars in thousands)
2019
2018
2019
2018
﻿ Components of net periodic cost:
﻿ Service cost
$ 82
$ 90
$ 243
$ 270
﻿ Interest cost
157
138
473
414
﻿ Expected return on plan assets
(272)
(279)
(814)
(837)
﻿ Recognized net actuarial loss
133
176
419
528
﻿ Total pension expense
$ 100
$ 125
$ 321
$ 375
﻿
The Bank expects its pension expense to decrease to approximately $420 thousand in 2019 compared to $500 thousand in 2018, due primarily to decreases in service costs and recognized net actuarial losses . The service cost component of pension expense is in the salaries and employee benefits line on the income statement. All other cost components are in the other expense line on the income statement.</t>
  </si>
  <si>
    <t>Fair Value Measurements And Fair Values Of Financial Instruments</t>
  </si>
  <si>
    <t>Fair Value Measurements And Fair Values Of Financial Instruments [Abstract]</t>
  </si>
  <si>
    <t>﻿
Note 10. Fair Value Measurements and Fair Values of Financial Instru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be different than the amounts reported at each year-end. The Corporation uses the exit price notion to measure the fair value of financial instruments.
FASB ASC Topic 820, “Financial Instruments”, requires disclosure of the fair value of financial assets and liabilities, including those financial assets and liabilities that are not measured and reported at fair value on a recurring and nonrecurring basis. The Corporation does not report any nonfinancial assets at fair value.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 Valuation is based on unadjusted, quoted prices in active markets that are accessible at the measurement date for identical, unrestricted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There may be substantial differences in the assumptions used for securities within the same level. For example, prices for U.S. Agency securities have fewer assumptions and are closer to level 1 valuations than the private label mortgage backed securities that require more assumptions and are closer to level 3 valuations.
Level 3 : Valuation is generated from model-based techniques that use significant assumptions not observable in the market. These unobservable assumptions reflect the Corporation’s assumptions regarding what market participants would assume when pricing a financial instrument.
An asset’s or liability’s level within the fair value hierarchy is based on the lowest level of input that is significant to the fair value measurement.
The following information regarding the fair value of the Corporation’s financial instruments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the Corporation’s financial instruments measured at fair value on a recurring and nonrecurring basis.
﻿
Equity Securities : Equity securities are valued using quoted market prices from nationally recognized markets (Level 1). Equity securities are measured at fair value on a recurring basis.
﻿
Investment securities : 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2 investment securities are primarily comprised of debt securities issued by states and municipalities, corporations, mortgage-backed securities issued by government agencies, and government-sponsored enterprises. Fair values were estimated primarily by obtaining quoted prices for similar assets in active markets or through the use of pricing models. Investment securities are measured at fair value on a recurring basis.
﻿
Impaired Loans : The fair value of impaired loans with specific allocations of the allowance for loan losses is generally based on recent real estate appraisals conducted by an independent, licensed appraiser, less cost to sell. These appraisals may utilize a single valuation approach or a combination of approaches including comparable sales and the income approach (Level 2). If the appraiser makes an adjustment to account for differences between the comparable sales and income data available for similar loans, or if management adjusts the appraised value, then the fair value is considered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Partial charge-offs on impaired loans were $$412 thousand in 2019, year to date. Impaired loans are measured at fair value on a nonrecurring basis.
﻿
Other Real Estate Owned : Assets acquired through or instead of loan foreclosure are initially recorded at the lower of cost or the fair value less costs to sell when acquired.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Level 2). If the appraiser makes an adjustment to account for differences between the comparable sales and income data available for similar loans, or if management adjusts the appraised value, then the fair value is considered Level 3. In connection with the measurement and initial recognition of other real estate owned, losses are recognized through the allowance for loan losses. Subsequent charge-offs are recognized as an expense. Other real estate owned properties are evaluated on a quarterly basis for additional impairment and adjusted accordingly. The fair value of other real estate owned at September 30, 2019 and December 31, 2017 was $81 thousand and $71 thousand, respectively. No adjustments to the valuation were recorded in either period. Other real estate owned is measured at fair value on a nonrecurring basis.
﻿
Recurring Fair Value Measurements
For financial assets and liabilities measured at fair value on a recurring basis, the fair value measurements by level within the fair value hierarchy used at September 30, 2019 and December 31, 2018 are as follows:
﻿
﻿
﻿
﻿ (Dollars in Thousands
Fair Value at September 30, 2019
﻿ Asset Description
Level 1
Level 2
Level 3
Total
﻿ Equity securities, at fair value
$ 384
$
—
$
—
$ 384
﻿
﻿ Available for sale:
﻿ U.S. Government and Agency securities
—
9,727
—
9,727
﻿ Municipal securities
—
74,691
—
74,691
﻿ Trust Preferred Securities
—
3,913
—
3,913
﻿ Agency mortgage-backed securities
—
50,876
—
50,876
﻿ Private-label mortgage-backed securities
—
456
—
456
﻿ Asset-backed securities
—
7,665
—
7,665
﻿ Total assets
$ 384
$ 147,328
$
—
$ 147,712
﻿
﻿
﻿
﻿
﻿
﻿ (Dollars in Thousands)
Fair Value at December 31, 2018
﻿ Asset Description
Level 1
Level 2
Level 3
Total
﻿ Equity securities, at fair value
$ 374
$
—
$
—
$ 374
﻿
﻿ Available for sale:
﻿ U.S. Government and Agency securities
—
9,076
—
9,076
﻿ Municipal securities
—
67,647
—
67,647
﻿ Trust Preferred Securities
—
3,758
—
3,758
﻿ Agency mortgage-backed securities
—
44,658
—
44,658
﻿ Private-label mortgage-backed securities
—
488
—
488
﻿ Asset-backed securities
—
5,845
—
5,845
﻿ Total assets
$ 374
$ 131,472
$
—
$ 131,846
﻿
﻿
Nonrecurring Fair Value Measurements
For financial assets measured at fair value on a nonrecurring basis, the fair value measurements by level within the fair value hierarchy used at September 30, 2019 and December 31, 2018 were as follows:
﻿
﻿
﻿
﻿
﻿ (Dollars in Thousands)
Fair Value at September 30, 2019
﻿ Asset Description
Level 1
Level 2
Level 3
Total
﻿ Impaired loans (1)
$
—
$
—
$ 2,751
$ 2,751
﻿ Total assets
$
—
$
—
$ 2,751
$ 2,751
﻿
﻿
﻿
﻿
﻿ (Dollars in Thousands)
Fair Value at December 31, 2018
﻿ Asset Description
Level 1
Level 2
Level 3
Total
﻿ Other real estate owned (1)
$
—
$
—
$ 71
$ 71
﻿ Total assets
$
—
$
—
$ 71
$ 71
(1)
Includes assets directly charged-down to fair value during the year-to-date period.
﻿
The Corporation did not record any liabilities at fair value for which measurement of the fair value was made on a nonrecurring basis at September 30, 2019 . For financial assets and liabilities measured at fair value on a recurring basis, there were no transfers of financial assets or liabilities between Level 1 and Level 2 during the period ending September 30, 2019 .
The following table presents additional quantitative information about Level 3 assets measured at fair value on a nonrecurring basis:
﻿
﻿
﻿ (Dollars in Thousands)
Range
﻿ September 30, 2019
Fair Value
Valuation Technique
Unobservable Input
(Weighted Average)
﻿ Impaired loans (1)
$ 2,751
Appraisal
Appraisal Adjustments (2)
0% - 63% ( 40% )
﻿
﻿ (Dollars in Thousands)
﻿ December 31, 2018
Fair Value
Valuation Technique
Unobservable Input
Weighted Average
﻿ Other real estate owned (1)
$ 71
Appraisal
Cost to sell
8% ( 8% )
﻿
﻿ (1) Includes assets directly charged-down to fair value during the year-to-date period.
﻿
﻿
The carrying amounts and estimated fair value of financial instruments not carried at fair value are as follows:
﻿
﻿
﻿
﻿
﻿
September 30, 2019
﻿
Carrying
Fair
﻿ (Dollars in thousands)
Amount
Value
Level 1
Level 2
Level 3
﻿ Financial assets, carried at cost:
﻿ Cash and cash equivalents
$ 150,134
$ 150,134
$ 150,134
$
—
$
—
﻿ Long-term interest-bearing deposits in other banks
9,496
9,496
9,496
—
—
﻿ Restricted stock
465
465
—
465
—
﻿ Loans held for sale
1,929
1,929
—
1,929
—
﻿ Net loans
925,033
922,071
—
—
922,071
﻿ Accrued interest receivable
3,452
3,452
—
3,452
—
﻿
﻿ Financial assets, available for sale
﻿ Debt securities
147,328
147,328
—
147,328
—
﻿
﻿ Financial assets, fair value
﻿ Equity securities
384
384
384
—
—
﻿
﻿ Financial liabilities:
﻿ Deposits
$ 1,159,601
$ 1,160,014
$
—
$ 1,160,014
$
—
﻿ Accrued interest payable
391
391
—
391
—
﻿
﻿
December 31, 2018
﻿
Carrying
Fair
﻿ (Dollars in thousands)
Amount
Value
Level 1
Level 2
Level 3
﻿ Financial assets, carried at cost:
﻿ Cash and cash equivalents
$ 52,957
$ 52,957
$ 52,957
$
—
$
—
﻿ Restricted stock
452
452
—
452
—
﻿ Loans held for sale
118
118
—
118
—
﻿ Net loans
960,960
941,930
—
—
941,930
﻿ Accrued interest receivable
4,103
4,103
—
4,103
—
﻿
﻿ Financial assets, available for sale
﻿ Debt securities
131,472
131,472
—
131,472
—
﻿
﻿ Financial assets, fair value
﻿ Equity securities
374
374
374
—
—
﻿
﻿ Financial liabilities:
﻿ Deposits
$ 1,082,629
$ 1,082,425
$
—
$ 1,082,425
$
—
﻿ Accrued interest payable
193
193
—
193
—
﻿</t>
  </si>
  <si>
    <t>Capital Ratios</t>
  </si>
  <si>
    <t>Capital Ratios [Abstract]</t>
  </si>
  <si>
    <t>Note 11. Capital Ratios
Capital adequacy is currently defined by regulatory agencies through the use of several minimum required ratios. In July 2013, Federal banking regulators approved the final rules from the Basel Committee on Banking Supervision for the regulation of capital requirements for bank holding companies and U.S banks, generally referred to as “Basel III.” The Basel III standards were effective for the Bank, effective January 1, 2015 (subject to a phase-in period for certain provisions). Basel III imposes significantly higher capital requirements and more restrictive leverage and liquidity ratios than those previously in place. The capital ratios to be considered “well capitalized” under Basel III are: (1) Common Equity Tier 1 (CET1) of 6.5% , (2) Tier 1 Leverage of 5% , (3) Tier 1 Risk-Based Capital of 8% , and (4) Total Risk-Based Capital of 10% . The CET1 ratio is a new capital ratio under Basel III and the Tier 1 risk-based capital ratio of 8% has been increased from 6% . The rules also include changes in the risk weights of certain assets to better reflect credit and other risk exposures. In addition, a capital conservation buffer was phas ed-in at 1.875% for 2018 and 2.50% for 2019 and thereafter. The capital conservation buffer will be applicable to all of the capital ratios except for the Tier1 Leverage ratio. The capital conservation buffer is equal to the lowest value of the three applicable capital ratios less the regulatory minimum for each respective capital measurement. The Bank’s capital conservation buffer at September 30, 2019 was 7.80% (total risk-based capital 15.80% less 8.00%) compared to the 2019 regulatory buffer of 2.50%. Compliance with the capital conservation buffer is required in order to avoid limitations to certain capital distributions and is in addition to the Basel III capital requirements . As of September 30, 2019 , the Bank was “well capitalized’ under the Basel III requirements .
The consolidated asset limit on small bank holding companies is $3 billion and a company with assets under that limit is not subject to the consolidated capital rules, but may file reports that include capital amounts and ratios. The Corporation has elected to file those reports.
﻿
The following table summarizes the Basel III regulatory capital requirements and results as of September 30, 2019 and December 31, 2018 for the Corporation and the Bank:
﻿
﻿
﻿
Regulatory Ratios
﻿
Adequately
Well
﻿
September 30,
December 31,
Capitalized
Capitalized
﻿ (Dollars in thousands)
2019
2018
Minimum
Minimum
﻿
﻿ Common Equity Tier 1 Risk-based Capital Ratio (1)
﻿ Franklin Financial Services Corporation
14.53%
13.96%
N/A
N/A
﻿ Farmers &amp; Merchants Trust Company
14.27%
13.80%
4.500%
6.50%
﻿
﻿ Tier 1 Risk-based Capital Ratio (2)
﻿ Franklin Financial Services Corporation
14.53%
13.96%
N/A
N/A
﻿ Farmers &amp; Merchants Trust Company
14.27%
13.80%
6.000%
8.00%
﻿
﻿ Total Risk-based Capital Ratio (3)
﻿ Franklin Financial Services Corporation
15.80%
15.21%
N/A
N/A
﻿ Farmers &amp; Merchants Trust Company
15.52%
15.06%
8.000%
10.00%
﻿
﻿ Tier 1 Leverage Ratio (4)
﻿ Franklin Financial Services Corporation
9.45%
9.78%
N/A
N/A
﻿ Farmers &amp; Merchants Trust Company
9.28%
9.68%
4.000%
5.00%
﻿
﻿ (1) Common equity Tier 1 capital/ total risk-weighted assets (2) Tier 1 capital / total risk-weighted assets
﻿ (3) Total risk-based capital / total risk-weighted assets, (4) Tier 1 capital / average quarterly assets</t>
  </si>
  <si>
    <t>Revenue Recognition</t>
  </si>
  <si>
    <t>Revenue Recognition [Abstract]</t>
  </si>
  <si>
    <t xml:space="preserve">Note 1 2 . Revenue Recognition
The Corporation adopted ASC 606 on January 1, 2018 using the modified retrospective approach applied to all contracts initiated on or after the effective date, and for contracts which have remaining obligations as of the effective date. Results for the reporting period beginning January 1, 2018 are presented under ASC 606 while the prior period results continue to be reported under legacy GAAP. Adoption of the standard did not have a material effect on any of the reported periods. The Corporation did not record a cumulative effect adjustment to the beginning retained earnings balance as of January 1, 2018 from the adoption of ASC 606 as it was determined the transition adjustment was immaterial to Corporation’s consolidated financial statements.
All of the Corporation’s revenue from contracts with customers within the scope of ASC 606 is recognized in non-interest income as presented in our consolidated statements of income. Revenue generating activities that fall within the scope of ASC 606 are described as follows:
Investment and Trust Service Fees - these represent fees from wealth management (assets under management), fees from the management an d settlement of estates and commissions from the sale of investment and insurance products.
·
Asset management fees are generally assessed based on a tiered fee schedule, based on the value of assets under management, and are recognized monthly when the service obligation is completed. Fees recognized were $1.3 million for the third quarter of 2019 and 2018. Asset management fees y ear-to-date as of September 30 were $4.1 million for 2019 and $3.8 million for 2018.
·
Fees for estate management services are based on the estimated fair value of the estate. These fees are generally recognized monthly over an 18 month period that Management has determined to represent the average time to fulfill the performance obligations of the contract. Management has the discretion to adjust this time period as needed based upon the nature and complexity of an individual estate. Fees recognized were $105 thousand for the third quarter of 2019, compared to $86 thousand for the thir d quarter of 2018. Estate management fees y ear-to-date as of September 30 were $259 thousand in 2019 and $228 thousand in 2018.
·
Commissions from the sale of investment and insurance products are recognized upon the completion of the transaction. Commissions recognized were $42 thousand for the thir d quarter of 2019 and $75 thousand for 2018. Year-to-date commissions as of September 30 were $177 thousand for 2019 and $218 thousand for 2018
Loan Service Charges – these represent fees on loans for services or charges that occur after the loan has been booked, for example, late payment fees. These also include fees for mortgages settled for a third party mortgage companies. All of these fees are transactional in nature and are recognized upon completion of the transaction which represents the performance obligation.
Deposit Service Charges and Fee s – these represent fees from deposit customers for transaction based, account maintenance, and overdraft services. Transaction based fees include, but are not limited to stop payment fees and overdraft fees. These fees are recognized at the time of the transaction when the performance obligation has been fulfilled. Account maintenance fees and account analysis fee are earned over the course of a month, representing the period of the performance obligation, and are recognized monthly.
Debit Card Income – this represents interchange fees from cardholder transactions conducted through the card payment network. Cardholders use the debit card to conduct point-of-sale transactions that produce interchange fees. The fees are transaction based and the fee is recognized with the processing of the transaction. These fees are reported net of cardholder rewards.
Other Service Charges and Fees – these are comprised primarily of merchant card fees, credit card fees, ATM surcharges and interchange fees and wire transfer fees. Merchant card fees represent fees the Bank earns from a third party for enrolling a customer in the processor’s program. Credit card fees represent a fee earned by the Bank for a successful referral to a card-issuing company. ATM surcharges and interchange fees are the result of Bank customers conducting ATM transactions that generate fee income and are processed through multiple card networks. All of these fees are transaction based and are recognized at the time of the transaction.
Gains/Losses on the Sale of Other Real Estate – these are recognized when control of the property transfers to the buyer.
Increases in the cash surrender value of life insurance and security transactions are not within the scope of ASC 606.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er-term revenue contracts with customers, and therefore, does not experience significant contract balances.
Contract Acquisition Costs
The Corporation expenses all contract acquisition costs as costs are incurred.
﻿ </t>
  </si>
  <si>
    <t>Commitments And Contingencies</t>
  </si>
  <si>
    <t>Commitments And Contingencies [Abstract]</t>
  </si>
  <si>
    <t xml:space="preserve">1 Note 13. Commitments and Contingencies
In the normal course of business, the Bank is a party to financial instruments that are not reflected in the accompanying financial statements and are commonly referred to as off-balance-sheet instruments. These financial instruments are entered into primarily to meet the financing needs of the Bank’s customers and include commitments to extend credit and standby letters of credit. Those instruments involve, to varying degrees, elements of credit and interest rate risk not recognized in the consolidated balance sheet.
The Corporation’s exposure to credit loss in the event of nonperformance by other parties to the financial instruments for commitments to extend credit and standby letters of credit is represented by the contract or notional amount of those instruments. The Bank uses the same credit policies in making commitments and conditional obligations as they do for on-balance-sheet instruments.
The Bank had the following outstanding commitments for the periods presented:
﻿
﻿
﻿
September 30,
December 31,
﻿ (Dollars in thousands)
2019
2018
﻿ Financial instruments whose contract amounts represent credit risk
﻿ Commercial commitments to extend credit
$ 259,711
$ 216,913
﻿ Consumer commitments to extend credit (secured)
52,823
49,221
﻿ Consumer commitments to extend credit (unsecured)
5,176
5,605
﻿
$ 317,710
$ 271,739
﻿ Standby letters of credit
$ 26,743
$ 25,429
﻿
Commitments to extend credit are agreements to lend to a customer as long as there is no violation of any condition established in the contract. Commitments generally have fixed expiration dates or other termination clauses with the exception of home equity lines and personal lines of credit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is based on Management’s credit evaluation of the counterparty. Collateral for most commercial commitments varies but may include accounts receivable, inventory, property, plant, and equipment, and income-producing commercial properties. Collateral for secured consumer commitments consists of liens on residential real estate.
Standby letters of credit are instruments issued by the Bank, which guarantee the beneficiary payment by the Bank in the event of default by the Bank’s customer in the nonperformance of an obligation or service. Most standby letters of credit are extended for one-year periods. Generally, the credit risk involved in issuing letters of credit is essentially the same as that involved in extending loan facilities to customers. The Bank holds collateral supporting those commitments for which collateral is deemed necessary primarily in the form of certificates of deposit and liens on real estate. Management believes that the proceeds obtained through a liquidation of such collateral would be sufficient to cover the maximum potential amount of future payments required under the corresponding guarantees. As of June 30, 2018, the Bank established a $2.4 million allowance against letters of credit issued in connection with a commercial borrower that declared bankruptcy in the second quarter of 2018 which remains at September 30, 2019. Except for the liability recorded for standby letters of credit, liabilities for credit loss associated with off-balance sheet commitments were not material at September 30, 2019 and December 31, 2018.
Most of the Bank’s business activity is with customers located within its primary market and does not involve any significant concentrations of credit to any one entity or industry.
Legal Proceedings
The nature of the Corporation’s business generates a certain amount of litigation.
We establish accruals for legal proceedings when information related to the loss contingencies represented by those matters indicates both that a loss is probable and the amount of the loss can be reasonably estimated. When we are able to do so, we also determine estimates of possible losses, whether in excess of any accrued liability or where there is no accrued liability.
These assessments are based on our analysis of currently available information and are subject to significant judgment and a variety of assumptions and uncertainties. As new information is obtained, we may change our assessments and, as a result, take or adjust the amounts of our accruals and change our estimates of possible losses or ranges of possible losses. Due to the inherent subjectivity of the assessments and the unpredictability of outcomes of legal proceedings, any amounts that may be accrued or included in estimates of possible losses or ranges of possible losses may not represent the actual loss to the Corporation from any legal proceeding. Our exposure and ultimate losses may be higher, possibly significantly higher, than amounts we may accrue or amounts we may estimate.
In management’s opinion, we do not anticipate, at the present time, that the ultimate aggregate liability, if any, arising out of all litigation to which the Corporat ion is a party at this time will h ave a material adverse effect on our financial position. We cannot now determine, however, whether or not any claim asserted against us will have a material adverse effect on our results of operations in any future reporting period, which will depend on, amount other things, the amount of loss resulting from the claim and the amount of income otherwise reported for the reporting period. Thus, at September 30, 2019, we are unable to provide an evaluation of the likelihood of an unfavorable outcome or an estimate of the amount or range of potential loss with respect to such other matters and, accordingly, have not yet established any specific accrual for such other matters.
No material proceedings are pending or are known to be threatened or contemplated against us by governmental authorities.
﻿ </t>
  </si>
  <si>
    <t>Reclassification</t>
  </si>
  <si>
    <t>Reclassification [Abstract]</t>
  </si>
  <si>
    <t xml:space="preserve">Note 14. Reclassification
Certain prior period amounts may have been reclassified to conform to the current year presentation. Such reclassifications did not affect reported net income .
﻿ </t>
  </si>
  <si>
    <t>Basis Of Presentation (Policy)</t>
  </si>
  <si>
    <t>Consolidation</t>
  </si>
  <si>
    <t xml:space="preserve">﻿
The consolidated financial statements include the accounts of Franklin Financial Services Corporation (the Corporation), and its wholly-owned subsidiaries, Farmers and Merchants Trust Company of Chambersburg (the Bank) and Franklin Future Fund Inc. Farmers and Merchants Trust Company of Chambersburg is a commercial bank that has one wholly-owned subsidiary, Franklin Financial Properties Corp. Franklin Financial Properties Corp. holds real estate assets that are leased by the Bank. Franklin Future Fund Inc. is a non-bank investment company. The activities of non-bank entities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September 30, 2019 ,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18 Annual Report on Form 10-K. The consolidated results of operations for the three and nine month period ended September 30, 2019 are not necessarily indicative of the operating results for the full year. Management has evaluated subsequent events for potential recognition and/or disclosure through the date these consolidated financial statements were issued.
The consolidated balance sheet at December 31, 2018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federal funds sold. Generally, federal funds are purchased and sold for one-day periods. </t>
  </si>
  <si>
    <t>Earnings Per Share</t>
  </si>
  <si>
    <t xml:space="preserve">Earnings per share are computed based on the weighted average number of shares outstanding during each period end. A reconciliation of the weighted average shares outstanding used to calculate basic earnings per share and diluted earnings per share follows:
﻿
﻿
﻿
﻿
For the Three Months Ended
For the Nine Months Ended
﻿
September 30,
September 30,
﻿ (Dollars and shares in thousands, except per share data)
2019
2018
2019
2018
﻿ Weighted average shares outstanding (basic)
4,347
4,391
4,385
4,375
﻿ Impact of common stock equivalents
18
21
21
24
﻿ Weighted average shares outstanding (diluted)
4,365
4,412
4,406
4,399
﻿ Anti-dilutive options excluded from calculation
7
—
20
—
﻿ Net income
$ 4,499
$ 4,000
$ 11,720
$ 2,321
﻿ Basic earnings (loss) per share
$ 1.04
$ 0.91
$ 2.67
$ 0.53
﻿ Diluted earnings (loss) per share
$ 1.03
$ 0.91
$ 2.66
$ 0.53
﻿ </t>
  </si>
  <si>
    <t>Basis Of Presentation (Tables)</t>
  </si>
  <si>
    <t>Schedule Of Earnings Per Share, Basic And Diluted</t>
  </si>
  <si>
    <t xml:space="preserve">﻿
﻿
For the Three Months Ended
For the Nine Months Ended
﻿
September 30,
September 30,
﻿ (Dollars and shares in thousands, except per share data)
2019
2018
2019
2018
﻿ Weighted average shares outstanding (basic)
4,347
4,391
4,385
4,375
﻿ Impact of common stock equivalents
18
21
21
24
﻿ Weighted average shares outstanding (diluted)
4,365
4,412
4,406
4,399
﻿ Anti-dilutive options excluded from calculation
7
—
20
—
﻿ Net income
$ 4,499
$ 4,000
$ 11,720
$ 2,321
﻿ Basic earnings (loss) per share
$ 1.04
$ 0.91
$ 2.67
$ 0.53
﻿ Diluted earnings (loss) per share
$ 1.03
$ 0.91
$ 2.66
$ 0.53
﻿ </t>
  </si>
  <si>
    <t>Recent Accounting Pronouncements (Tables)</t>
  </si>
  <si>
    <t xml:space="preserve">﻿
﻿ Standard
Description
Effective Date
Effect on the financial statements or other significant matters
﻿
﻿ ASU 2016-02, Leases (Topic 842) and all subsequently issued amendments
In February 2016, the FASB issued ASU 2016-02, "Leases (Subtopic 842)." This ASU requires all lessees to recognize a lease liability and a right-of-use asset, measured at the present value of the future minimum lease payments, at the lease commencement date. Lessor accounting remains largely unchanged under the new guidance. FASB subsequently issued various amendments that provided implementation guidance designed to provide entities with relief from the costs of implementing certain aspects of the new standard. From the lessee's perspective, the new standard requires a lessee to record a right-of-use asset and a lease liability on the balance sheet for all leases. Leases will be classified as either finance or operating, with classification affecting the pattern of expense recognition in the income statement for lessees. ASU 2016-02 and all subsequent amendments were effective for fiscal years, including interim periods, beginning after December 15, 2018.
January 1, 2019
The Corporation adopted ASU 2016-02, "Leases (Topic 842)" and all subsequent amendments on January 1, 2019 using the modified retrospective approach, and it did not have a material effect on its consolidated results of operations. Adoption of the new standard resulted in the recognition of a lease liability and a right-of-use asset of $6.2 million without a cumulative effect adjustment to retained earnings. The Corporation did not restate any prior period results. The Corporation adopted the package of practical expedients offered in ASU 2016-02 and therefore, existing lease classifications were not reassessed, expired or existing contracts were not reassessed for a lease, and the initial direct costs for any existing leases were not reassessed. In addition to the package of practical expedients, the Corporation also utilized other practical expedients offered: (1) the hindsight expedient which allows entities to use hindsight to determine the lease term was not adopted, (2) leases, for all underlying asset classes, with a term less than 12 months and no purchase option were excluded, (3) the option to not separate lease and non-lease components and account for them as a single component was adopted for real estate leases, and (4) the option to not apply lease accounting to existing land easements was adopted. See Note 7 for additional information on the adoption of the new standard.
﻿
﻿ ASU 2018-13, Disclosure Framework (Topic 820)
This guidance eliminates, adds and modifies certain disclosure requirements for fair value measurements. Among the changes, entities will no longer be required to disclose the amount of and reason for transfers between Level 1 and Level 2 of the fair value hierarchy, but will be required to disclose the range and weighted average used to develop significant unobservable inputs for Level 3 fair value measurements.
January 1, 2019
The Corporation adopted the standard on January 1, 2019 and it did not have a material effect on its consolidated results of operations.
﻿
﻿ ASU 2018-15, Accounting for Implementation Costs in a Cloud Computing Arrangement (Topic 350)
This ASU required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The ASU is effective January 1, 2020 with early adoption permitted.
January 1, 2020
The Corporation adopted the standard on January 1, 2019 and it did not have a material effect on its consolidated results of operations.
﻿
﻿ ASU 2017-04, Goodwill (Topic 350)
This guidance, among other things, removes step 2 of the goodwill impairment test thus eliminating the need to determine the fair value of individual assets and liabilities of the reporting unit. Upon adoption of this standard, goodwill impairment will be the amount by which a reporting unit's carrying value exceeds its fair value, not to exceed the carrying amount of goodwill. This may result in more or less impairment being recognized than under the current guidance. Early adoption is permitted for any impairment tests performed after January 1, 2017, applied prospectively.
January 1, 2020
The Corporation early adopted the ASU in the fourth quarter of 2018 with the completion of the 2018 impairment analysis. The ASU did not have a material effect on the consolidated financial statements.
﻿
﻿ ASU 2018-14, Disclosure Framework (Topic 715): Changes to the Disclosure Requirements for Defined Benefit Plans
This ASU makes minor changes to the disclosure requirements for employers that sponsor defined benefit pension and/or other postretirement benefit plans. ASU 2018-14 is effective for fiscal years ending after December 15, 2020; early adoption is permitted.
January 1, 2020
The Corporation will adopt the provisions of the ASU on January 1, 2020. As the ASU only revises disclosure requirements, it is not expected to have a material effect on the consolidated financial statements.
﻿
﻿ ASU 2016-13, Financial Instruments - Credit Losses (Topic 326): Measurement of Credit Losses on Financial Instruments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January 1, 2023
We have formed an implementation team led by the Corporation's Risk Management function. The team is reviewing the requirements of the ASU and evaluating methods and models for implementation. The new standard will result in earlier recognition of additions to the allowance for loan losses and possibly a larger allowance for loan loss balance with a corresponding increase in the provision for loan losses in results of operations; however, the Corporation is continuing to evaluate the impact of the pending adoption of the new standard on its consolidated financial statements. A third-party vendor has been selected to assist with the CECL calculations and the implementation process has started. The Corporation began running the CECL model in test mode in the second quarter of 2019.
﻿
﻿ ASU 2019-05, Financial Instruments - Credit Losses (Topic 326): Targeted Transition Relief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January 1, 2023
The Corporation will continue to review the ASU as part of its adoption of ASU 2016-13
﻿
﻿
On October 16, 2019, FASB approved its August 2019 proposal to grant certain small public companies a delay in the effective date of ASU 2016-13. For the Corporation, the delay would make the ASU effective January 2023. The final ASU containing this decision is expected in November 2019. Since the Corporation currently meets the SEC definition of a small reporting company, the delay will be applicable to the Corporation. Early adoption is permitted.
﻿ </t>
  </si>
  <si>
    <t>Accumulated Other Comprehensive Loss (Tables)</t>
  </si>
  <si>
    <t>Schedule Of Accumulated Other Comprehensive Loss</t>
  </si>
  <si>
    <t xml:space="preserve">﻿
﻿
﻿
September 30,
December 31,
﻿
2019
2018
﻿ (Dollars in thousands)
﻿ Net unrealized gains (losses) on debt securities
$ 1,867
$ (1,100)
﻿ Tax effect
(392)
230
﻿ Net of tax amount
1,475
(870)
﻿
﻿ Accumulated pension adjustment
(6,975)
(6,975)
﻿ Tax effect
1,465
1,465
﻿ Net of tax amount
(5,510)
(5,510)
﻿
﻿ Total accumulated other comprehensive loss
$ (4,035)
$ (6,380)
﻿ </t>
  </si>
  <si>
    <t>Investments (Tables)</t>
  </si>
  <si>
    <t>Unrealized Gain (Loss) On Investments</t>
  </si>
  <si>
    <t xml:space="preserve">﻿
﻿
﻿
﻿ (Dollars in thousands)
Gross
Gross
﻿
Amortized
unrealized
unrealized
Fair
﻿ September 30, 2019
cost
gains
losses
value
﻿ U.S. Government and Agency securities
$ 9,697
$ 49
$ (19)
$ 9,727
﻿ Municipal securities
73,092
1,857
(258)
74,691
﻿ Trust preferred securities
4,091
—
(178)
3,913
﻿ Agency mortgage-backed securities
50,372
608
(104)
50,876
﻿ Private-label mortgage-backed securities
420
36
—
456
﻿ Asset-backed securities
7,789
—
(124)
7,665
﻿
$ 145,461
$ 2,550
$ (683)
$ 147,328
﻿
﻿
﻿
﻿
﻿ (Dollars in thousands)
Gross
Gross
﻿
Amortized
unrealized
unrealized
Fair
﻿ December 31, 2018
cost
gains
losses
value
﻿ U.S. Government and Agency securities
$ 9,120
$ 21
$ (65)
$ 9,076
﻿ Municipal securities
67,811
320
(484)
67,647
﻿ Trust preferred securities
4,074
—
(316)
3,758
﻿ Agency mortgage-backed securities
45,241
65
(648)
44,658
﻿ Private-label mortgage-backed securities
457
31
—
488
﻿ Asset-backed securities
5,869
—
(24)
5,845
﻿
$ 132,572
$ 437
$ (1,537)
$ 131,472
﻿ </t>
  </si>
  <si>
    <t>Amortized Cost And Fair Value Of Debt Securities, By Contractual Maturity</t>
  </si>
  <si>
    <t xml:space="preserve">﻿
﻿
﻿ (Dollars in thousands)
Amortized cost
Fair value
﻿ Due in one year or less
$ 17,427
$ 17,514
﻿ Due after one year through five years
18,193
18,349
﻿ Due after five years through ten years
43,931
44,923
﻿ Due after ten years
15,118
15,210
﻿
94,669
95,996
﻿ Mortgage-backed securities
50,792
51,332
﻿
$ 145,461
$ 147,328
﻿ </t>
  </si>
  <si>
    <t>Composition Of Net Realized Securities Gains</t>
  </si>
  <si>
    <t xml:space="preserve">﻿
﻿
For the Three Months Ended
For the Nine Months Ended
﻿
September 30,
September 30,
﻿ (Dollars in thousands)
2019
2018
2019
2018
﻿ Proceeds
$ 1,826
$ 304
$ 18,781
$ 4,115
﻿
﻿ Gross gains realized
4
5
285
67
﻿ Gross losses realized
(1)
—
(29)
(11)
﻿ Net gains (losses) realized
$ 3
$ 5
$ 256
$ 56
﻿
﻿ Tax (provision) benefit on net gains (losses) realized
$ (1)
$ (1)
$ (54)
$ (12)
﻿ </t>
  </si>
  <si>
    <t>Schedule Of Unrealized Loss On Investments</t>
  </si>
  <si>
    <t xml:space="preserve">﻿
﻿
﻿
September 30, 2019
﻿
Less than 12 months
12 months or more
Total
﻿
Fair
Unrealized
Fair
Unrealized
Fair
Unrealized
﻿ (Dollars in thousands)
Value
Losses
Count
Value
Losses
Count
Value
Losses
Count
﻿
﻿ U.S. Government and Agency securities
$ 2,263
$ (10)
7
$ 1,516
$ (9)
8
$ 3,779
$ (19)
15
﻿ Municipal securities
13,737
(226)
15
3,166
(32)
5
16,903
(258)
20
﻿ Trust preferred securities
—
—
—
3,913
(178)
5
3,913
(178)
5
﻿ Agency mortgage-backed securities
8,073
(47)
14
8,568
(57)
31
16,641
(104)
45
﻿ Asset-backed securities
4,759
(73)
5
2,906
(51)
5
7,665
(124)
10
﻿ Total temporarily impaired securities
$ 28,832
$ (356)
41
$ 20,069
$ (327)
54
$ 48,901
$ (683)
95
﻿
﻿
﻿
﻿
﻿
﻿
December 31, 2018
﻿
Less than 12 months
12 months or more
Total
﻿
Fair
Unrealized
Fair
Unrealized
Fair
Unrealized
﻿ (Dollars in thousands)
Value
Losses
Count
Value
Losses
Count
Value
Losses
Count
﻿
﻿ U.S. Government and Agency securities
$ 2,071
$ (6)
2
$ 5,175
$ (59)
14
$ 7,246
$ (65)
16
﻿ Municipal securities
5,832
(12)
10
25,091
(472)
42
30,923
(484)
52
﻿ Trust preferred securities
2,008
(159)
3
1,750
(157)
2
3,758
(316)
5
﻿ Agency mortgage-backed securities
7,687
(46)
16
30,511
(602)
74
38,198
(648)
90
﻿ Asset-backed securities
5,826
(22)
6
19
(2)
2
5,845
(24)
8
﻿ Total temporarily impaired securities
$ 23,424
$ (245)
37
$ 62,546
$ (1,292)
134
$ 85,970
$ (1,537)
171
﻿
﻿ </t>
  </si>
  <si>
    <t>Other Than Temporary Impairment, Credit Losses Recognized In Earnings</t>
  </si>
  <si>
    <t xml:space="preserve">﻿
﻿
﻿
Nine Months Ended
﻿ (Dollars in thousands)
September 30,
﻿
2019
2018
﻿ Balance of cumulative credit-related OTTI at January 1
$ 272
$ 595
﻿ Additions for credit-related OTTI not previously recognized
—
—
﻿ Additional increases for credit-related OTTI previously recognized when there is
﻿ no intent to sell and no requirement to sell before recovery of amortized cost basis
—
—
﻿ Decreases for previously recognized credit-related OTTI because there was an intent to sell
—
—
﻿ Reduction for increases in cash flows expected to be collected
—
—
﻿ Balance of credit-related OTTI at September 30
$ 272
$ 595
﻿
﻿ </t>
  </si>
  <si>
    <t>Loans (Tables)</t>
  </si>
  <si>
    <t>Schedule Of Loans Outstanding</t>
  </si>
  <si>
    <t xml:space="preserve">﻿
﻿
﻿
September 30,
December 31,
﻿ (Dollars in thousands)
2019
2018
﻿ Residential Real Estate 1-4 Family
﻿ Consumer first liens
$ 86,985
$ 89,673
﻿ Commercial first lien
60,348
59,227
﻿ Total first liens
147,333
148,900
﻿
﻿ Consumer junior liens and lines of credit
41,186
42,504
﻿ Commercial junior liens and lines of credit
4,790
4,716
﻿ Total junior liens and lines of credit
45,976
47,220
﻿ Total residential real estate 1-4 family
193,309
196,120
﻿
﻿ Residential real estate - construction
﻿ Consumer
4,413
1,667
﻿ Commercial
8,385
8,558
﻿ Total residential real estate construction
12,798
10,225
﻿
﻿ Commercial real estate
487,807
487,980
﻿ Commercial
236,992
274,054
﻿ Total commercial
724,799
762,034
﻿
﻿ Consumer
6,309
4,996
﻿
937,215
973,375
﻿ Less: Allowance for loan losses
(12,182)
(12,415)
﻿ Net Loans
$ 925,033
$ 960,960
﻿
﻿ Included in the loan balances are the following:
﻿ Net unamortized deferred loan (fees) costs
$ 123
$ 123
﻿
﻿ Loans pledged as collateral for borrowings and commitments from:
﻿ FHLB
$ 766,299
$ 772,564
﻿ Federal Reserve Bank
32,393
34,160
﻿
$ 798,692
$ 806,724
﻿ </t>
  </si>
  <si>
    <t>Loan Quality and Allowance for Loan Losses (Tables)</t>
  </si>
  <si>
    <t>Allowance For Loan Losses, By Loan Segment</t>
  </si>
  <si>
    <t xml:space="preserve">The following table presents, by class, the activity in the Allowance for Loan Losses (ALL) for the periods shown:
﻿
﻿
﻿
Residential Real Estate 1-4 Family
﻿
First
Junior Liens &amp;
Commercial
﻿ (Dollars in thousands)
Liens
Lines of Credit
Construction
Real Estate
Commercial
Consumer
Unallocated
Total
﻿
﻿ ALL at June 30, 2019
$ 437
$ 113
$ 162
$ 5,867
$ 4,514
$ 95
$ 1,365
$ 12,553
﻿ Charge-offs
—
—
(120)
(169)
(17)
(27)
—
(333)
﻿ Recoveries
1
—
—
1
111
11
—
124
﻿ Provision
2
1
138
133
(619)
2
181
(162)
﻿ ALL at September 30, 2019
$ 440
$ 114
$ 180
$ 5,832
$ 3,989
$ 81
$ 1,546
$ 12,182
﻿
﻿ ALL at December 31, 2018
$ 491
$ 133
$ 108
$ 5,698
$ 4,511
$ 70
$ 1,404
$ 12,415
﻿ Charge-offs
(34)
(1)
(123)
(355)
(92)
(78)
—
(683)
﻿ Recoveries
4
1
—
22
162
24
—
213
﻿ Provision
(21)
(19)
195
467
(592)
65
142
237
﻿ ALL at September 30, 2019
$ 440
$ 114
$ 180
$ 5,832
$ 3,989
$ 81
$ 1,546
$ 12,182
﻿
﻿ ALL at June 30, 2018
$ 1,022
$ 318
$ 282
$ 7,028
$ 2,233
$ 107
$ 1,492
$ 12,482
﻿ Charge-offs
-
—
—
—
(208)
(23)
—
(231)
﻿ Recoveries
-
—
—
1
19
5
—
25
﻿ Provision
(16)
(4)
(4)
242
122
12
(102)
250
﻿ ALL at September 30, 2018
$ 1,006
$ 314
$ 278
$ 7,271
$ 2,166
$ 101
$ 1,390
$ 12,526
﻿
﻿ ALL at December 31, 2017
$ 1,060
$ 330
$ 224
$ 6,526
$ 2,110
$ 105
$ 1,437
$ 11,792
﻿ Charge-offs
-
—
—
—
(8,944)
(78)
—
(9,022)
﻿ Recoveries
1
—
—
17
135
24
—
177
﻿ Provision
(55)
(16)
54
728
8,865
50
(47)
9,579
﻿ ALL at September 30, 2018
$ 1,006
$ 314
$ 278
$ 7,271
$ 2,166
$ 101
$ 1,390
$ 12,526
﻿
﻿
The following table presents, by class, loans that were evaluated for the ALL under the specific reserve (individually) and those that were evaluated under the general reserve (collectively) and the amount of the ALL established in each class as of September 30, 2019 and December 31, 2018 :
﻿
﻿
﻿
﻿
Residential Real Estate 1-4 Family
﻿
First
Junior Liens &amp;
Commercial
﻿ (Dollars in thousands)
Liens
Lines of Credit
Construction
Real Estate
Commercial
Consumer
Unallocated
Total
﻿
﻿ September 30, 2019
﻿ Loans evaluated for ALL:
﻿ Individually
$ 395
$
—
$ 525
$ 12,139
$
—
$
—
$
—
$ 13,059
﻿ Collectively
146,938
45,976
12,273
475,668
236,992
6,309
—
924,156
﻿ Total
$ 147,333
$ 45,976
$ 12,798
$ 487,807
$ 236,992
$ 6,309
$
—
$ 937,215
﻿
﻿ ALL established for loans evaluated:
﻿ Individually
$
—
$
—
$
—
$
—
$
—
$
—
$
—
$
—
﻿ Collectively
440
114
180
5,832
3,989
81
1,546
12,182
﻿ ALL at September 30, 2019
$ 440
$ 114
$ 180
$ 5,832
$ 3,989
$ 81
$ 1,546
$ 12,182
﻿
﻿ December 31, 2018
﻿ Loans evaluated for ALL:
﻿ Individually
$ 405
$
—
$ 455
$ 10,099
$ 181
$
—
$
—
$ 11,140
﻿ Collectively
148,495
47,220
9,770
477,881
273,873
4,996
—
962,235
﻿ Total
$ 148,900
$ 47,220
$ 10,225
$ 487,980
$ 274,054
$ 4,996
$
—
$ 973,375
﻿
﻿ ALL established for loans evaluated:
﻿ Individually
$
—
$
—
$
—
$
—
$
—
$
—
$
—
$
—
﻿ Collectively
491
133
108
5,698
4,511
70
1,404
12,415
﻿ ALL at December 31, 2018
$ 491
$ 133
$ 108
$ 5,698
$ 4,511
$ 70
$ 1,404
$ 12,415
﻿ </t>
  </si>
  <si>
    <t>Impaired Financing Receivables</t>
  </si>
  <si>
    <t xml:space="preserve">The following table shows additional information about those loans considered to be impaired at September 30, 2019 and December 31, 2018 :
﻿
﻿
﻿
Impaired Loans
﻿
With No Allowance
With Allowance
﻿ (Dollars in thousands)
Unpaid
Unpaid
﻿
Recorded
Principal
Recorded
Principal
Related
﻿ September 30, 2019
Investment
Balance
Investment
Balance
Allowance
﻿ Residential Real Estate 1-4 Family
﻿ First liens
$ 395
$ 395
$
—
$
—
$
—
﻿ Junior liens and lines of credit
—
—
—
—
—
﻿ Total
395
395
—
—
—
﻿ Residential real estate - construction
525
729
—
—
—
﻿ Commercial real estate
12,139
13,060
—
—
—
﻿ Commercial
—
—
—
—
—
﻿ Total
$ 13,059
$ 14,184
$
—
$
—
$
—
﻿
﻿
﻿
﻿ December 31, 2018
﻿ Residential Real Estate 1-4 Family
﻿ First liens
$ 871
$ 958
$
—
$
—
$
—
﻿ Junior liens and lines of credit
49
49
—
—
—
﻿ Total
920
1,007
—
—
—
﻿ Residential real estate - construction
455
531
—
—
—
﻿ Commercial real estate
10,236
10,808
—
—
—
﻿ Commercial
315
9,763
—
—
—
﻿ Total
$ 11,926
$ 22,109
$
—
$
—
$
—
﻿
The following table shows the average of impaired loans and related interest income for the three and nine months ended September 30, 2019 and 2018 :
﻿
﻿
﻿
Three Months Ended
Nine Months Ended
﻿
September 30, 2019
September 30, 2019
﻿
Average
Interest
Average
Interest
﻿ (Dollars in thousands)
Recorded
Income
Recorded
Income
﻿
Investment
Recognized
Investment
Recognized
﻿ Residential Real Estate 1-4 Family
﻿ First liens
$ 396
$ 6
$ 399
$ 18
﻿ Junior liens and lines of credit
—
—
—
—
﻿ Total
396
6
399
18
﻿ Residential real estate - construction
646
—
650
—
﻿ Commercial real estate
12,461
98
12,933
302
﻿ Commercial
—
—
—
—
﻿ Total
$ 13,503
$ 104
$ 13,982
$ 320
﻿
﻿
Three Months Ended
Nine Months Ended
﻿
September 30, 2018
September 30, 2018
﻿
Average
Interest
Average
Interest
﻿ (Dollars in thousands)
Recorded
Income
Recorded
Income
﻿
Investment
Recognized
Investment
Recognized
﻿ Residential Real Estate 1-4 Family
﻿ First liens
$ 1,091
$ 10
$ 899
$ 31
﻿ Junior liens and lines of credit
268
2
750
2
﻿ Total
1,359
12
1,649
33
﻿ Residential real estate - construction
461
—
463
—
﻿ Commercial real estate
10,789
107
10,314
316
﻿ Commercial
3,465
—
5,284
—
﻿ Total
$ 16,074
$ 119
$ 17,710
$ 349
﻿ </t>
  </si>
  <si>
    <t>Aging Of Payments Of The Loan Portfolio</t>
  </si>
  <si>
    <t xml:space="preserve">﻿
﻿
﻿
﻿ (Dollars in thousands)
Loans Past Due and Still Accruing
Total
﻿
Current
30-59 Days
60-89 Days
90 Days+
Total
Non-Accrual
Loans
﻿ September 30, 2019
﻿ Residential Real Estate 1-4 Family
﻿ First liens
$ 146,397
$ 557
$ 278
$ 101
$ 936
$
—
$ 147,333
﻿ Junior liens and lines of credit
45,741
126
42
50
218
17
45,976
﻿ Total
192,138
683
320
151
1,154
17
193,309
﻿ Residential real estate - construction
12,273
—
—
—
—
525
12,798
﻿ Commercial real estate
482,107
197
1,409
—
1,606
4,094
487,807
﻿ Commercial
236,542
236
88
—
324
126
236,992
﻿ Consumer
6,246
46
7
10
63
—
6,309
﻿ Total
$ 929,306
$ 1,162
$ 1,824
$ 161
$ 3,147
$ 4,762
$ 937,215
﻿
﻿
﻿
﻿
﻿ December 31, 2018
﻿ Residential Real Estate 1-4 Family
﻿ First liens
$ 148,183
$ 322
$ 202
$ 113
$ 637
$ 80
$ 148,900
﻿ Junior liens and lines of credit
47,040
131
—
26
157
23
47,220
﻿ Total
195,223
453
202
139
794
103
196,120
﻿ Residential real estate - construction
9,572
—
198
—
198
455
10,225
﻿ Commercial real estate
481,774
1,343
3,323
113
4,779
1,427
487,980
﻿ Commercial
273,534
65
40
100
205
315
274,054
﻿ Consumer
4,933
46
12
5
63
—
4,996
﻿ Total
$ 965,036
$ 1,907
$ 3,775
$ 357
$ 6,039
$ 2,300
$ 973,375
﻿ </t>
  </si>
  <si>
    <t>Internal Credit Rating For The Loan Portfolio</t>
  </si>
  <si>
    <t xml:space="preserve">﻿
﻿
﻿
﻿
Pass
Special Mention
Substandard
Doubtful
﻿ (Dollars in thousands)
(1-5)
(6)
(7)
(8)
Total
﻿
﻿ September 30, 2019
﻿ Residential Real Estate 1-4 Family
﻿ First liens
$ 147,185
$
—
$ 148
$
—
$ 147,333
﻿ Junior liens and lines of credit
45,903
6
67
—
45,976
﻿ Total
193,088
6
215
—
193,309
﻿ Residential real estate - construction
12,273
—
525
—
12,798
﻿ Commercial real estate
475,059
5,221
7,527
—
487,807
﻿ Commercial
236,124
20
848
—
236,992
﻿ Consumer
6,298
—
11
—
6,309
﻿ Total
$ 922,842
$ 5,247
$ 9,126
$
—
$ 937,215
﻿
﻿
﻿
﻿
﻿
﻿ December 31, 2018
﻿ Residential Real Estate 1-4 Family
﻿ First liens
$ 148,453
$
—
$ 447
$
—
$ 148,900
﻿ Junior liens and lines of credit
47,171
—
49
—
47,220
﻿ Total
195,624
—
496
—
196,120
﻿ Residential real estate - construction
9,572
—
653
—
10,225
﻿ Commercial real estate
479,969
660
7,351
—
487,980
﻿ Commercial
272,959
—
1,095
—
274,054
﻿ Consumer
4,991
—
5
—
4,996
﻿ Total
$ 963,115
$ 660
$ 9,600
$
—
$ 973,375
﻿ </t>
  </si>
  <si>
    <t>Troubled Debt Restructuring Loans</t>
  </si>
  <si>
    <t xml:space="preserve">﻿
﻿
﻿
Troubled Debt Restructurings
﻿
Within the Last 12 Months
﻿
That Have Defaulted
﻿ (Dollars in thousands)
Troubled Debt Restructurings
On Modified Terms
﻿
Number of
Recorded
Number of
Recorded
﻿
Contracts
Investment
Performing*
Nonperforming*
Contracts
Investment
﻿ September 30, 2019
﻿ Residential real estate - construction
1
$ 446
$ 446
$
—
—
$
—
﻿ Residential real estate
4
664
664
—
—
—
﻿ Commercial real estate
11
9,467
9,467
—
—
—
﻿ Total
16
$ 10,577
$ 10,577
$
—
—
$
—
﻿
﻿
﻿ December 31, 2018
﻿ Residential real estate - construction
1
$ 455
$
—
$ 455
—
$
—
﻿ Residential real estate
4
678
678
—
—
—
﻿ Commercial real estate
11
10,099
8,809
1,290
—
—
﻿ Total
16
$ 11,232
$ 9,487
$ 1,745
—
$
—
﻿
* The performing status is determined by the loan’s compliance with the modified terms . </t>
  </si>
  <si>
    <t>Leases (Tables)</t>
  </si>
  <si>
    <t>Schedule Of Lease Costs</t>
  </si>
  <si>
    <t xml:space="preserve">﻿
﻿
Three Months Ended
Nine Months Ended
﻿ (Dollars in thousands)
September 30, 2019
September 30, 2019
﻿ Operating lease cost
$ 183
$ 555
﻿ Short-term lease cost
7
19
﻿ Variable lease cost
13
36
﻿ Total lease cost
$ 203
$ 610
﻿ </t>
  </si>
  <si>
    <t>Schedule Of Measurement Of Lease Liabilities</t>
  </si>
  <si>
    <t xml:space="preserve">﻿
﻿
Nine Months Ended
﻿ (Dollars in thousands)
September 30, 2019
﻿ Cash paid for amounts included in the measurement of lease liabilities:
﻿ Operating cash flows from operating leases
$ 375
﻿
﻿ Weighted-average remaining lease term (years)
12.8
﻿ Weighted-average discount rate
3.52%
﻿ </t>
  </si>
  <si>
    <t>Schedule Of Future Minimum Payments Operating Leases</t>
  </si>
  <si>
    <t xml:space="preserve">﻿
﻿ (Dollars in thousands)
﻿
﻿ 2019
$ 177
﻿ 2020
674
﻿ 2021
651
﻿ 2022
567
﻿ 2023
527
﻿ 2024 and beyond
4,380
﻿ Total undiscounted cash flows
6,976
﻿ Discounted cash flows
(1,433)
﻿ Total lease liability
$ 5,543
﻿ </t>
  </si>
  <si>
    <t>Other Real Estate Owned (Tables)</t>
  </si>
  <si>
    <t>Summary Of Changes In Other Real Estate Owned</t>
  </si>
  <si>
    <t xml:space="preserve">﻿
﻿
Three Months Ended
Nine Months Ended
﻿
September 30,
September 30,
﻿ (Dollars in thousands)
2019
2018
2019
2018
﻿ Balance at beginning of the period
$ 2,684
$ 2,592
$ 2,684
$ 2,598
﻿ Additions
80
105
80
105
﻿ Proceeds from dispositions
(74)
(32)
(74)
(32)
﻿ Gains on sales, net
9
—
9
—
﻿ Valuation adjustment
(6)
—
(6)
(6)
﻿ Balance at the end of the period
$ 2,693
$ 2,665
$ 2,693
$ 2,665
﻿ </t>
  </si>
  <si>
    <t>Pension (Tables)</t>
  </si>
  <si>
    <t>Schedule Of Net Periodic Pension Costs</t>
  </si>
  <si>
    <t xml:space="preserve">﻿
﻿
Three Months Ended
Nine Months Ended
﻿
September 30,
September 30,
﻿ (Dollars in thousands)
2019
2018
2019
2018
﻿ Components of net periodic cost:
﻿ Service cost
$ 82
$ 90
$ 243
$ 270
﻿ Interest cost
157
138
473
414
﻿ Expected return on plan assets
(272)
(279)
(814)
(837)
﻿ Recognized net actuarial loss
133
176
419
528
﻿ Total pension expense
$ 100
$ 125
$ 321
$ 375
﻿ </t>
  </si>
  <si>
    <t>Fair Value Measurements And Fair Values Of Financial Instruments (Tables)</t>
  </si>
  <si>
    <t>Schedule Of Fair Value, Assets And Liabilities Measured On Recurring Basis</t>
  </si>
  <si>
    <t xml:space="preserve">﻿
﻿ (Dollars in Thousands
Fair Value at September 30, 2019
﻿ Asset Description
Level 1
Level 2
Level 3
Total
﻿ Equity securities, at fair value
$ 384
$
—
$
—
$ 384
﻿
﻿ Available for sale:
﻿ U.S. Government and Agency securities
—
9,727
—
9,727
﻿ Municipal securities
—
74,691
—
74,691
﻿ Trust Preferred Securities
—
3,913
—
3,913
﻿ Agency mortgage-backed securities
—
50,876
—
50,876
﻿ Private-label mortgage-backed securities
—
456
—
456
﻿ Asset-backed securities
—
7,665
—
7,665
﻿ Total assets
$ 384
$ 147,328
$
—
$ 147,712
﻿
﻿
﻿
﻿
﻿
﻿ (Dollars in Thousands)
Fair Value at December 31, 2018
﻿ Asset Description
Level 1
Level 2
Level 3
Total
﻿ Equity securities, at fair value
$ 374
$
—
$
—
$ 374
﻿
﻿ Available for sale:
﻿ U.S. Government and Agency securities
—
9,076
—
9,076
﻿ Municipal securities
—
67,647
—
67,647
﻿ Trust Preferred Securities
—
3,758
—
3,758
﻿ Agency mortgage-backed securities
—
44,658
—
44,658
﻿ Private-label mortgage-backed securities
—
488
—
488
﻿ Asset-backed securities
—
5,845
—
5,845
﻿ Total assets
$ 374
$ 131,472
$
—
$ 131,846
﻿
﻿ </t>
  </si>
  <si>
    <t>Schedule Of Fair Value On A Nonrecurring Basis</t>
  </si>
  <si>
    <t xml:space="preserve">﻿
﻿
﻿
﻿ (Dollars in Thousands)
Fair Value at September 30, 2019
﻿ Asset Description
Level 1
Level 2
Level 3
Total
﻿ Impaired loans (1)
$
—
$
—
$ 2,751
$ 2,751
﻿ Total assets
$
—
$
—
$ 2,751
$ 2,751
﻿
﻿
﻿
﻿
﻿ (Dollars in Thousands)
Fair Value at December 31, 2018
﻿ Asset Description
Level 1
Level 2
Level 3
Total
﻿ Other real estate owned (1)
$
—
$
—
$ 71
$ 71
﻿ Total assets
$
—
$
—
$ 71
$ 71
(1)
Includes assets directly charged-down to fair value during the year-to-date period.
﻿ </t>
  </si>
  <si>
    <t>Fair Value Inputs, Assets, Quantitative Information</t>
  </si>
  <si>
    <t xml:space="preserve">﻿
﻿ (Dollars in Thousands)
Range
﻿ September 30, 2019
Fair Value
Valuation Technique
Unobservable Input
(Weighted Average)
﻿ Impaired loans (1)
$ 2,751
Appraisal
Appraisal Adjustments (2)
0% - 63% ( 40% )
﻿
﻿ (Dollars in Thousands)
﻿ December 31, 2018
Fair Value
Valuation Technique
Unobservable Input
Weighted Average
﻿ Other real estate owned (1)
$ 71
Appraisal
Cost to sell
8% ( 8% )
﻿
﻿ (1) Includes assets directly charged-down to fair value during the year-to-date period.
﻿
﻿ </t>
  </si>
  <si>
    <t>Fair Value, By Balance Sheet Grouping</t>
  </si>
  <si>
    <t xml:space="preserve">﻿
﻿
﻿
September 30, 2019
﻿
Carrying
Fair
﻿ (Dollars in thousands)
Amount
Value
Level 1
Level 2
Level 3
﻿ Financial assets, carried at cost:
﻿ Cash and cash equivalents
$ 150,134
$ 150,134
$ 150,134
$
—
$
—
﻿ Long-term interest-bearing deposits in other banks
9,496
9,496
9,496
—
—
﻿ Restricted stock
465
465
—
465
—
﻿ Loans held for sale
1,929
1,929
—
1,929
—
﻿ Net loans
925,033
922,071
—
—
922,071
﻿ Accrued interest receivable
3,452
3,452
—
3,452
—
﻿
﻿ Financial assets, available for sale
﻿ Debt securities
147,328
147,328
—
147,328
—
﻿
﻿ Financial assets, fair value
﻿ Equity securities
384
384
384
—
—
﻿
﻿ Financial liabilities:
﻿ Deposits
$ 1,159,601
$ 1,160,014
$
—
$ 1,160,014
$
—
﻿ Accrued interest payable
391
391
—
391
—
﻿
﻿
December 31, 2018
﻿
Carrying
Fair
﻿ (Dollars in thousands)
Amount
Value
Level 1
Level 2
Level 3
﻿ Financial assets, carried at cost:
﻿ Cash and cash equivalents
$ 52,957
$ 52,957
$ 52,957
$
—
$
—
﻿ Restricted stock
452
452
—
452
—
﻿ Loans held for sale
118
118
—
118
—
﻿ Net loans
960,960
941,930
—
—
941,930
﻿ Accrued interest receivable
4,103
4,103
—
4,103
—
﻿
﻿ Financial assets, available for sale
﻿ Debt securities
131,472
131,472
—
131,472
—
﻿
﻿ Financial assets, fair value
﻿ Equity securities
374
374
374
—
—
﻿
﻿ Financial liabilities:
﻿ Deposits
$ 1,082,629
$ 1,082,425
$
—
$ 1,082,425
$
—
﻿ Accrued interest payable
193
193
—
193
—
﻿
﻿ </t>
  </si>
  <si>
    <t>Capital Ratios (Tables)</t>
  </si>
  <si>
    <t>Schedule Of The Total Risk-based, Tier 1 Risk-based And Tier 1 Leverage Requirements</t>
  </si>
  <si>
    <t xml:space="preserve">﻿
﻿
Regulatory Ratios
﻿
Adequately
Well
﻿
September 30,
December 31,
Capitalized
Capitalized
﻿ (Dollars in thousands)
2019
2018
Minimum
Minimum
﻿
﻿ Common Equity Tier 1 Risk-based Capital Ratio (1)
﻿ Franklin Financial Services Corporation
14.53%
13.96%
N/A
N/A
﻿ Farmers &amp; Merchants Trust Company
14.27%
13.80%
4.500%
6.50%
﻿
﻿ Tier 1 Risk-based Capital Ratio (2)
﻿ Franklin Financial Services Corporation
14.53%
13.96%
N/A
N/A
﻿ Farmers &amp; Merchants Trust Company
14.27%
13.80%
6.000%
8.00%
﻿
﻿ Total Risk-based Capital Ratio (3)
﻿ Franklin Financial Services Corporation
15.80%
15.21%
N/A
N/A
﻿ Farmers &amp; Merchants Trust Company
15.52%
15.06%
8.000%
10.00%
﻿
﻿ Tier 1 Leverage Ratio (4)
﻿ Franklin Financial Services Corporation
9.45%
9.78%
N/A
N/A
﻿ Farmers &amp; Merchants Trust Company
9.28%
9.68%
4.000%
5.00%
﻿
﻿ (1) Common equity Tier 1 capital/ total risk-weighted assets (2) Tier 1 capital / total risk-weighted assets
﻿ (3) Total risk-based capital / total risk-weighted assets, (4) Tier 1 capital / average quarterly assets
﻿ </t>
  </si>
  <si>
    <t>Commitments And Contingencies (Tables)</t>
  </si>
  <si>
    <t>Outstanding Commitments</t>
  </si>
  <si>
    <t xml:space="preserve">﻿
﻿
September 30,
December 31,
﻿ (Dollars in thousands)
2019
2018
﻿ Financial instruments whose contract amounts represent credit risk
﻿ Commercial commitments to extend credit
$ 259,711
$ 216,913
﻿ Consumer commitments to extend credit (secured)
52,823
49,221
﻿ Consumer commitments to extend credit (unsecured)
5,176
5,605
﻿
$ 317,710
$ 271,739
﻿ Standby letters of credit
$ 26,743
$ 25,429
﻿ </t>
  </si>
  <si>
    <t>Basis Of Presentation (Details) - USD ($) $ / shares in Units, shares in Thousands, $ in Thousands</t>
  </si>
  <si>
    <t>Weighted average shares outstanding (basic)</t>
  </si>
  <si>
    <t>Impact of common stock equivalents</t>
  </si>
  <si>
    <t>Weighted average shares outstanding (diluted)</t>
  </si>
  <si>
    <t>Anti-dilutive options excluded from calculation</t>
  </si>
  <si>
    <t>Recent Accounting Pronouncements (Recent Accounting Pronouncements) (Details) - USD ($) $ in Thousands</t>
  </si>
  <si>
    <t>Jan. 01, 2019</t>
  </si>
  <si>
    <t>New Accounting Pronouncements or Change in Accounting Principle [Line Items]</t>
  </si>
  <si>
    <t>Accounting Standards Update 2016-02 [Member]</t>
  </si>
  <si>
    <t>Accumulated Other Comprehensive Loss (Details) - USD ($) $ in Thousands</t>
  </si>
  <si>
    <t>Net unrealized gains (losses) on debt securities</t>
  </si>
  <si>
    <t>Accumulated pension adjustment</t>
  </si>
  <si>
    <t>Total accumulated other comprehensive loss</t>
  </si>
  <si>
    <t>Investments (Narrative) (Details) $ / shares in Units, $ in Thousands</t>
  </si>
  <si>
    <t>Sep. 30, 2019USD ($)security$ / shares</t>
  </si>
  <si>
    <t>Dec. 31, 2018USD ($)security</t>
  </si>
  <si>
    <t>Number of temporarily impaired securities | security</t>
  </si>
  <si>
    <t>Unrealized Losses</t>
  </si>
  <si>
    <t>Number of investments | security</t>
  </si>
  <si>
    <t>Equity securities held | security</t>
  </si>
  <si>
    <t>Securities pledged as collateral</t>
  </si>
  <si>
    <t>Unrealized Gain (Loss) on Securities</t>
  </si>
  <si>
    <t>Gross Unrealized Gain (Loss)</t>
  </si>
  <si>
    <t>Other-than-temporary-impairment charges</t>
  </si>
  <si>
    <t>Repurchased FHLB stock</t>
  </si>
  <si>
    <t>Price Per Share, FHLB Stock | $ / shares</t>
  </si>
  <si>
    <t>Investments (Unrealized Gain (loss) On Investments) (Details) - USD ($) $ in Thousands</t>
  </si>
  <si>
    <t>Schedule of Available-for-sale Securities [Line Items]</t>
  </si>
  <si>
    <t>Amortized cost</t>
  </si>
  <si>
    <t>Gross unrealized gains</t>
  </si>
  <si>
    <t>Gross unrealized losses</t>
  </si>
  <si>
    <t>Available for sale</t>
  </si>
  <si>
    <t>Before Adoption Of ASU 2016-01 [Member]</t>
  </si>
  <si>
    <t>U.S. Government And Agency Securities [Member]</t>
  </si>
  <si>
    <t>Municipal Securities [Member]</t>
  </si>
  <si>
    <t>Trust Preferred Securities [Member]</t>
  </si>
  <si>
    <t>Agency Mortgage-Backed Securities [Member]</t>
  </si>
  <si>
    <t>Private-Label Mortgage-Backed Securities [Member]</t>
  </si>
  <si>
    <t>Asset-Backed Securities [Member]</t>
  </si>
  <si>
    <t>Investments (Amortized Cost And Fair Value Of Debt Securities, By Contractual Maturity) (Details) - USD ($) $ in Thousands</t>
  </si>
  <si>
    <t>Due in one year or less, Amortized cost</t>
  </si>
  <si>
    <t>Due after one year through five years, Amortized cost</t>
  </si>
  <si>
    <t>Due after five years through ten years, Amortized cost</t>
  </si>
  <si>
    <t>Due after ten years, Amortized cost</t>
  </si>
  <si>
    <t>Amortized Cost Contractual Maturities Subtotal</t>
  </si>
  <si>
    <t>Mortgage-backed securities, Amortized cost</t>
  </si>
  <si>
    <t>Available-for-sale Securities, Debt Maturities, Amortized cost</t>
  </si>
  <si>
    <t>Due in one year or less, Fair value</t>
  </si>
  <si>
    <t>Due after one year through five years, Fair value</t>
  </si>
  <si>
    <t>Due after five years through ten years, Fair value</t>
  </si>
  <si>
    <t>Due after ten years, Fair value</t>
  </si>
  <si>
    <t>Fair Value Contractual Maturities Subtotal</t>
  </si>
  <si>
    <t>Mortgage-backed securities, Fair value</t>
  </si>
  <si>
    <t>Available-for-sale Securities, Debt Securities, Fair Value</t>
  </si>
  <si>
    <t>Investments (Composition Of Net Realized Securities Gains) (Details) - USD ($) $ in Thousands</t>
  </si>
  <si>
    <t>Proceeds</t>
  </si>
  <si>
    <t>Gross gains realized</t>
  </si>
  <si>
    <t>Gross losses realized</t>
  </si>
  <si>
    <t>Net gains (losses) realized</t>
  </si>
  <si>
    <t>Tax (provision) benefit on net gains (losses) realized</t>
  </si>
  <si>
    <t>Investments (Schedule Of Unrealized Loss On Investments) (Details) $ in Thousands</t>
  </si>
  <si>
    <t>Sep. 30, 2019USD ($)security</t>
  </si>
  <si>
    <t>Less than 12 months: Fair Value</t>
  </si>
  <si>
    <t>Less than 12 months: Unrealized Losses</t>
  </si>
  <si>
    <t>Less than 12 months: Count | security</t>
  </si>
  <si>
    <t>12 months or more: Fair Value</t>
  </si>
  <si>
    <t>12 months or more: Unrealized Losses</t>
  </si>
  <si>
    <t>12 months or more: Count | security</t>
  </si>
  <si>
    <t>Fair Value</t>
  </si>
  <si>
    <t>Count | security</t>
  </si>
  <si>
    <t>Investments (Other Than Temporary Impairment, Credit Losses Recognized In Earnings) (Details) - USD ($) $ in Thousands</t>
  </si>
  <si>
    <t>Balance of cumulative credit-related OTTI at January 1</t>
  </si>
  <si>
    <t>Additions for credit-related OTTI not previously recognized</t>
  </si>
  <si>
    <t>Additional increases for credit-related OTTI previously recognized when there is no intent to sell and no requirement to sell before recovery of amortized cost basis</t>
  </si>
  <si>
    <t>Decreases for previously recognized credit-related OTTI because there was an intent to sell</t>
  </si>
  <si>
    <t>Reduction for increases in cash flows expected to be collected</t>
  </si>
  <si>
    <t>Balance of credit-related OTTI at September 30</t>
  </si>
  <si>
    <t>Loans (Schedule Of Loans Outstanding) (Details) - USD ($) $ in Thousands</t>
  </si>
  <si>
    <t>Accounts, Notes, Loans and Financing Receivable [Line Items]</t>
  </si>
  <si>
    <t>Less: Allowance for loan losses</t>
  </si>
  <si>
    <t>Net unamortized deferred loan (fees) costs</t>
  </si>
  <si>
    <t>Loans pledged as collateral for borrowings and commitments from: FHLB</t>
  </si>
  <si>
    <t>Loans pledged as collateral for borrowings and commitments from :Federal Reserve Bank</t>
  </si>
  <si>
    <t>Residential Real Estate [Member]</t>
  </si>
  <si>
    <t>Residential Real Estate - Construction [Member]</t>
  </si>
  <si>
    <t>Commercial Real Estate [Member]</t>
  </si>
  <si>
    <t>Commercial [Member]</t>
  </si>
  <si>
    <t>Total Commercial [Member]</t>
  </si>
  <si>
    <t>Consumer [Member]</t>
  </si>
  <si>
    <t>Consumer First Liens [Member] | Residential Real Estate [Member]</t>
  </si>
  <si>
    <t>Consumer Junior Liens And Lines Of Credit [Member] | Residential Real Estate [Member]</t>
  </si>
  <si>
    <t>Consumer [Member] | Residential Real Estate - Construction [Member]</t>
  </si>
  <si>
    <t>Commercial First Lien [Member] | Residential Real Estate [Member]</t>
  </si>
  <si>
    <t>Commercial Junior Liens And Lines Of Credit [Member] | Residential Real Estate [Member]</t>
  </si>
  <si>
    <t>Commercial [Member] | Residential Real Estate - Construction [Member]</t>
  </si>
  <si>
    <t>First Liens [Member] | Residential Real Estate [Member]</t>
  </si>
  <si>
    <t>Junior Lines And Lines Of Credit [Member] | Residential Real Estate [Member]</t>
  </si>
  <si>
    <t>Loan Quality and Allowance for Loan Losses (Allowance For Loan Losses, By Loan Segment) (Details) - USD ($) $ in Thousands</t>
  </si>
  <si>
    <t>Financing Receivable, Allowance for Credit Losses [Line Items]</t>
  </si>
  <si>
    <t>Allowance, Beginning Balance</t>
  </si>
  <si>
    <t>Charge-offs</t>
  </si>
  <si>
    <t>Recoveries</t>
  </si>
  <si>
    <t>Provision</t>
  </si>
  <si>
    <t>Allowance, Ending Balance</t>
  </si>
  <si>
    <t>Loans evaluated for allowance individually</t>
  </si>
  <si>
    <t>Loans evaluated for allowance collectively</t>
  </si>
  <si>
    <t>Total Loans</t>
  </si>
  <si>
    <t>Allowance established for loan evaluated collectively</t>
  </si>
  <si>
    <t>Total Allowance</t>
  </si>
  <si>
    <t>Unallocated [Member]</t>
  </si>
  <si>
    <t>Junior Liens &amp; Lines Of Credit [Member] | Residential Real Estate [Member]</t>
  </si>
  <si>
    <t>Loan Quality and Allowance for Loan Losses (Impaired Financing Receivables) (Details) - USD ($) $ in Thousands</t>
  </si>
  <si>
    <t>Financing Receivable, Impaired [Line Items]</t>
  </si>
  <si>
    <t>Recorded Investment With No Allowance</t>
  </si>
  <si>
    <t>Unpaid Principal Balance With No Allowance</t>
  </si>
  <si>
    <t>Average Recorded Investment</t>
  </si>
  <si>
    <t>Interest Income Recognized</t>
  </si>
  <si>
    <t>Residential Real Estate [Member] | First Liens [Member]</t>
  </si>
  <si>
    <t>Residential Real Estate [Member] | Junior Liens &amp; Lines Of Credit [Member]</t>
  </si>
  <si>
    <t>Loan Quality and Allowance for Loan Losses (Aging Of Payments Of The Loan Portfolio) (Details) - USD ($) $ in Thousands</t>
  </si>
  <si>
    <t>Financing Receivable, Recorded Investment, Past Due [Line Items]</t>
  </si>
  <si>
    <t>Current</t>
  </si>
  <si>
    <t>Loans Past Due and Still Accruing</t>
  </si>
  <si>
    <t>Non-accrual loans</t>
  </si>
  <si>
    <t>30 - 59 Days Past Due [Member]</t>
  </si>
  <si>
    <t>60 - 89 Days Past Due [Member]</t>
  </si>
  <si>
    <t>90 Days+ Past Due [Member]</t>
  </si>
  <si>
    <t>Residential Real Estate [Member] | 30 - 59 Days Past Due [Member]</t>
  </si>
  <si>
    <t>Residential Real Estate [Member] | 60 - 89 Days Past Due [Member]</t>
  </si>
  <si>
    <t>Residential Real Estate [Member] | 90 Days+ Past Due [Member]</t>
  </si>
  <si>
    <t>Residential Real Estate [Member] | First Liens [Member] | 30 - 59 Days Past Due [Member]</t>
  </si>
  <si>
    <t>Residential Real Estate [Member] | First Liens [Member] | 60 - 89 Days Past Due [Member]</t>
  </si>
  <si>
    <t>Residential Real Estate [Member] | First Liens [Member] | 90 Days+ Past Due [Member]</t>
  </si>
  <si>
    <t>Residential Real Estate [Member] | Junior Liens &amp; Lines Of Credit [Member] | 30 - 59 Days Past Due [Member]</t>
  </si>
  <si>
    <t>Residential Real Estate [Member] | Junior Liens &amp; Lines Of Credit [Member] | 60 - 89 Days Past Due [Member]</t>
  </si>
  <si>
    <t>Residential Real Estate [Member] | Junior Liens &amp; Lines Of Credit [Member] | 90 Days+ Past Due [Member]</t>
  </si>
  <si>
    <t>Residential Real Estate - Construction [Member] | 60 - 89 Days Past Due [Member]</t>
  </si>
  <si>
    <t>Commercial Real Estate [Member] | 30 - 59 Days Past Due [Member]</t>
  </si>
  <si>
    <t>Commercial Real Estate [Member] | 60 - 89 Days Past Due [Member]</t>
  </si>
  <si>
    <t>Commercial Real Estate [Member] | 90 Days+ Past Due [Member]</t>
  </si>
  <si>
    <t>Commercial [Member] | 30 - 59 Days Past Due [Member]</t>
  </si>
  <si>
    <t>Commercial [Member] | 60 - 89 Days Past Due [Member]</t>
  </si>
  <si>
    <t>Commercial [Member] | 90 Days+ Past Due [Member]</t>
  </si>
  <si>
    <t>Consumer [Member] | 30 - 59 Days Past Due [Member]</t>
  </si>
  <si>
    <t>Consumer [Member] | 60 - 89 Days Past Due [Member]</t>
  </si>
  <si>
    <t>Consumer [Member] | 90 Days+ Past Due [Member]</t>
  </si>
  <si>
    <t>Loan Quality and Allowance for Loan Losses (Internal Credit Rating For The Loan Portfolio) (Details) - USD ($) $ in Thousands</t>
  </si>
  <si>
    <t>Loans and Leases Receivable, Gross, Carrying Amount</t>
  </si>
  <si>
    <t>Pass [Member]</t>
  </si>
  <si>
    <t>Special Mention [Member]</t>
  </si>
  <si>
    <t>Substandard [Member]</t>
  </si>
  <si>
    <t>Doubtful [Member]</t>
  </si>
  <si>
    <t>Residential Real Estate [Member] | Pass [Member]</t>
  </si>
  <si>
    <t>Residential Real Estate [Member] | Special Mention [Member]</t>
  </si>
  <si>
    <t>Residential Real Estate [Member] | Substandard [Member]</t>
  </si>
  <si>
    <t>Residential Real Estate [Member] | Doubtful [Member]</t>
  </si>
  <si>
    <t>Residential Real Estate [Member] | First Liens [Member] | Pass [Member]</t>
  </si>
  <si>
    <t>Residential Real Estate [Member] | First Liens [Member] | Substandard [Member]</t>
  </si>
  <si>
    <t>Residential Real Estate [Member] | First Liens [Member] | Doubtful [Member]</t>
  </si>
  <si>
    <t>Residential Real Estate [Member] | Junior Liens &amp; Lines Of Credit [Member] | Pass [Member]</t>
  </si>
  <si>
    <t>Residential Real Estate [Member] | Junior Liens &amp; Lines Of Credit [Member] | Special Mention [Member]</t>
  </si>
  <si>
    <t>Residential Real Estate [Member] | Junior Liens &amp; Lines Of Credit [Member] | Substandard [Member]</t>
  </si>
  <si>
    <t>Residential Real Estate [Member] | Junior Liens &amp; Lines Of Credit [Member] | Doubtful [Member]</t>
  </si>
  <si>
    <t>Residential Real Estate - Construction [Member] | Pass [Member]</t>
  </si>
  <si>
    <t>Residential Real Estate - Construction [Member] | Substandard [Member]</t>
  </si>
  <si>
    <t>Residential Real Estate - Construction [Member] | Doubtful [Member]</t>
  </si>
  <si>
    <t>Commercial Real Estate [Member] | Pass [Member]</t>
  </si>
  <si>
    <t>Commercial Real Estate [Member] | Special Mention [Member]</t>
  </si>
  <si>
    <t>Commercial Real Estate [Member] | Substandard [Member]</t>
  </si>
  <si>
    <t>Commercial Real Estate [Member] | Doubtful [Member]</t>
  </si>
  <si>
    <t>Commercial [Member] | Pass [Member]</t>
  </si>
  <si>
    <t>Commercial [Member] | Special Mention [Member]</t>
  </si>
  <si>
    <t>Commercial [Member] | Substandard [Member]</t>
  </si>
  <si>
    <t>Commercial [Member] | Doubtful [Member]</t>
  </si>
  <si>
    <t>Consumer [Member] | Pass [Member]</t>
  </si>
  <si>
    <t>Consumer [Member] | Substandard [Member]</t>
  </si>
  <si>
    <t>Consumer [Member] | Doubtful [Member]</t>
  </si>
  <si>
    <t>Loan Quality and Allowance for Loan Losses (Troubled Debt Restructuring Loans) (Details) $ in Thousands</t>
  </si>
  <si>
    <t>12 Months Ended</t>
  </si>
  <si>
    <t>Sep. 30, 2019USD ($)itemcontract</t>
  </si>
  <si>
    <t>Dec. 31, 2018USD ($)itemcontract</t>
  </si>
  <si>
    <t>Financing Receivable, Modifications [Line Items]</t>
  </si>
  <si>
    <t>Troubled Debt Restructurings: Number of Contracts | contract</t>
  </si>
  <si>
    <t>Troubled Debt Restructurings: Recorded Investment</t>
  </si>
  <si>
    <t>Troubled Debt Restructurings That Have Defaulted on Modified Terms in the Last Twelve Months: Number of Contracts | contract</t>
  </si>
  <si>
    <t>Troubled Debt Restructurings That Have Defaulted on Modified Terms in the Last Twelve Months: Recorded Investment</t>
  </si>
  <si>
    <t>New During Period, Number of Contracts | item</t>
  </si>
  <si>
    <t>Performing [Member]</t>
  </si>
  <si>
    <t>[1]</t>
  </si>
  <si>
    <t>Nonperforming [Member]</t>
  </si>
  <si>
    <t>Residential Real Estate - Construction [Member] | Performing [Member]</t>
  </si>
  <si>
    <t>Residential Real Estate - Construction [Member] | Nonperforming [Member]</t>
  </si>
  <si>
    <t>Residential Real Estate [Member] | Performing [Member]</t>
  </si>
  <si>
    <t>Commercial Real Estate [Member] | Performing [Member]</t>
  </si>
  <si>
    <t>Commercial Real Estate [Member] | Nonperforming [Member]</t>
  </si>
  <si>
    <t>The performing status is determined by the loan's compliance with the modified terms.</t>
  </si>
  <si>
    <t>Leases (Narrative) (Details) - USD ($) $ in Thousands</t>
  </si>
  <si>
    <t>Leases (Schedule Of Lease Costs) (Details) - USD ($) $ in Thousands</t>
  </si>
  <si>
    <t>Operating lease cost</t>
  </si>
  <si>
    <t>Short-term lease cost</t>
  </si>
  <si>
    <t>Variable lease cost</t>
  </si>
  <si>
    <t>Total lease cost</t>
  </si>
  <si>
    <t>Leases (Schedule Of Measurement Of Lease Liabilities) (Details) $ in Thousands</t>
  </si>
  <si>
    <t>Sep. 30, 2019USD ($)</t>
  </si>
  <si>
    <t>Operating cash flows from operating leases</t>
  </si>
  <si>
    <t>Weighted-average remaining lease term (years)</t>
  </si>
  <si>
    <t>12 years 9 months 18 days</t>
  </si>
  <si>
    <t>Weighted-average discount rate</t>
  </si>
  <si>
    <t>3.52%</t>
  </si>
  <si>
    <t>Leases (Schedule Of Future Minimum Payments Operating Leases) (Details) $ in Thousands</t>
  </si>
  <si>
    <t>2020</t>
  </si>
  <si>
    <t>2021</t>
  </si>
  <si>
    <t>2022</t>
  </si>
  <si>
    <t>2023</t>
  </si>
  <si>
    <t>2024 and beyond</t>
  </si>
  <si>
    <t>Total undiscounted cash flows</t>
  </si>
  <si>
    <t>Discounted cash flows</t>
  </si>
  <si>
    <t>Total lease liability</t>
  </si>
  <si>
    <t>Other Real Estate Owned (Details) - USD ($) $ in Thousands</t>
  </si>
  <si>
    <t>Balance at beginning of the period</t>
  </si>
  <si>
    <t>Additions</t>
  </si>
  <si>
    <t>Proceeds from dispositions</t>
  </si>
  <si>
    <t>Gains on sales, net</t>
  </si>
  <si>
    <t>Valuation adjustment</t>
  </si>
  <si>
    <t>Balance at the end of the period</t>
  </si>
  <si>
    <t>Pension (Narrative) (Details) - USD ($) $ in Thousands</t>
  </si>
  <si>
    <t>Expected pension expense</t>
  </si>
  <si>
    <t>Pension Contributions</t>
  </si>
  <si>
    <t>Pension expense</t>
  </si>
  <si>
    <t>Pension (Schedule Of Net Periodic Pension Costs) (Details) - USD ($) $ in Thousands</t>
  </si>
  <si>
    <t>Service cost</t>
  </si>
  <si>
    <t>Interest cost</t>
  </si>
  <si>
    <t>Expected return on plan assets</t>
  </si>
  <si>
    <t>Recognized net actuarial loss</t>
  </si>
  <si>
    <t>Total pension expense</t>
  </si>
  <si>
    <t>Fair Value Measurements And Fair Values Of Financial Instruments (Narrative) (Details) - USD ($)</t>
  </si>
  <si>
    <t>21 Months Ended</t>
  </si>
  <si>
    <t>Assets, Level 1 to Level 2 Transfers</t>
  </si>
  <si>
    <t>Liabilities, Level 1 to Level 2 Transfers</t>
  </si>
  <si>
    <t>Partial charge-offs on impaired loans</t>
  </si>
  <si>
    <t>Other real estate owned, fair value</t>
  </si>
  <si>
    <t>Fair value adjustments</t>
  </si>
  <si>
    <t>Fair Value Measurements And Fair Values Of Financial Instruments (Schedule Of Fair Value, Assets And Liabilities Measured On Recurring Basis) (Details) - USD ($) $ in Thousands</t>
  </si>
  <si>
    <t>Fair Value, Assets and Liabilities Measured on Recurring and Nonrecurring Basis [Line Items]</t>
  </si>
  <si>
    <t>Equity securities, at fair value</t>
  </si>
  <si>
    <t>Fair Value, Recurring [Member]</t>
  </si>
  <si>
    <t>Level 1 [Member]</t>
  </si>
  <si>
    <t>Level 1 [Member] | Fair Value, Recurring [Member]</t>
  </si>
  <si>
    <t>Level 2 [Member]</t>
  </si>
  <si>
    <t>Level 2 [Member] | Fair Value, Recurring [Member]</t>
  </si>
  <si>
    <t>Equity Securities [Member] | Fair Value, Recurring [Member]</t>
  </si>
  <si>
    <t>Equity Securities [Member] | Level 1 [Member] | Fair Value, Recurring [Member]</t>
  </si>
  <si>
    <t>U.S. Government And Agency Securities [Member] | Fair Value, Recurring [Member]</t>
  </si>
  <si>
    <t>U.S. Government And Agency Securities [Member] | Level 2 [Member] | Fair Value, Recurring [Member]</t>
  </si>
  <si>
    <t>Municipal Securities [Member] | Fair Value, Recurring [Member]</t>
  </si>
  <si>
    <t>Municipal Securities [Member] | Level 2 [Member] | Fair Value, Recurring [Member]</t>
  </si>
  <si>
    <t>Trust Preferred Securities [Member] | Fair Value, Recurring [Member]</t>
  </si>
  <si>
    <t>Trust Preferred Securities [Member] | Level 2 [Member] | Fair Value, Recurring [Member]</t>
  </si>
  <si>
    <t>Agency Mortgage-Backed Securities [Member] | Fair Value, Recurring [Member]</t>
  </si>
  <si>
    <t>Agency Mortgage-Backed Securities [Member] | Level 2 [Member] | Fair Value, Recurring [Member]</t>
  </si>
  <si>
    <t>Private-Label Mortgage-Backed Securities [Member] | Fair Value, Recurring [Member]</t>
  </si>
  <si>
    <t>Private-Label Mortgage-Backed Securities [Member] | Level 2 [Member] | Fair Value, Recurring [Member]</t>
  </si>
  <si>
    <t>Asset-Backed Securities [Member] | Fair Value, Recurring [Member]</t>
  </si>
  <si>
    <t>Asset-Backed Securities [Member] | Level 2 [Member] | Fair Value, Recurring [Member]</t>
  </si>
  <si>
    <t>Fair Value Measurements And Fair Values Of Financial Instruments (Schedule Of Fair Value On A Nonrecurring Basis) (Details) - Fair Value, Nonrecurring [Member] - USD ($) $ in Thousands</t>
  </si>
  <si>
    <t>Assets, Fair Value Disclosure</t>
  </si>
  <si>
    <t>Level 3 [Member]</t>
  </si>
  <si>
    <t>Impaired Loans [Member]</t>
  </si>
  <si>
    <t>Impaired Loans [Member] | Level 3 [Member]</t>
  </si>
  <si>
    <t>Other Real Estate Owned [Member]</t>
  </si>
  <si>
    <t>Other Real Estate Owned [Member] | Level 3 [Member]</t>
  </si>
  <si>
    <t>Includes assets directly charged-down to fair value during the year-to-date period.</t>
  </si>
  <si>
    <t>Fair Value Measurements And Fair Values Of Financial Instruments (Fair Value Inputs, Assets, Quantitative Information) (Details) - Level 3 [Member] - USD ($) $ in Thousands</t>
  </si>
  <si>
    <t>Impaired Loans [Member] | Appraisal Adjustment [Member]</t>
  </si>
  <si>
    <t>Impaired Loans [Member] | Minimum [Member] | Appraisal Adjustment [Member]</t>
  </si>
  <si>
    <t>Quantitative Information Percentage</t>
  </si>
  <si>
    <t>0.00%</t>
  </si>
  <si>
    <t>Impaired Loans [Member] | Maximum [Member] | Appraisal Adjustment [Member]</t>
  </si>
  <si>
    <t>63.00%</t>
  </si>
  <si>
    <t>Impaired Loans [Member] | Weighted Average [Member] | Appraisal Adjustment [Member]</t>
  </si>
  <si>
    <t>40.00%</t>
  </si>
  <si>
    <t>Other Real Estate Owned [Member] | Cost To Sell [Member]</t>
  </si>
  <si>
    <t>8.00%</t>
  </si>
  <si>
    <t>Other Real Estate Owned [Member] | Weighted Average [Member] | Cost To Sell [Member]</t>
  </si>
  <si>
    <t>Fair Value Measurements And Fair Values Of Financial Instruments (Fair Value, By Balance Sheet Grouping) (Details) - USD ($) $ in Thousands</t>
  </si>
  <si>
    <t>Fair Value, Balance Sheet Grouping, Financial Statement Captions [Line Items]</t>
  </si>
  <si>
    <t>Carrying Amount [Member]</t>
  </si>
  <si>
    <t>Cash and cash equivalents</t>
  </si>
  <si>
    <t>Net loans</t>
  </si>
  <si>
    <t>Accrued interest receivable</t>
  </si>
  <si>
    <t>Accrued interest payable</t>
  </si>
  <si>
    <t>Fair Value [Member]</t>
  </si>
  <si>
    <t>Capital Ratios (Narrative) (Details) - USD ($) $ in Billions</t>
  </si>
  <si>
    <t>Compliance with Regulatory Capital Requirements under Banking Regulations [Line Items]</t>
  </si>
  <si>
    <t>Total Risk-based Capital Ratio: Ratio</t>
  </si>
  <si>
    <t>15.80%</t>
  </si>
  <si>
    <t>Capital Ratios, Basel III, Capital Conservation Buffer, Year Two</t>
  </si>
  <si>
    <t>1.875%</t>
  </si>
  <si>
    <t>Capital Ratios, Basel III, Capital Conservation Buffer, Year Three</t>
  </si>
  <si>
    <t>2.50%</t>
  </si>
  <si>
    <t>Consolidated asset limit on small bank holding companies</t>
  </si>
  <si>
    <t>Farmers &amp; Merchants Trust Company [Member]</t>
  </si>
  <si>
    <t>Common Equity Tier 1 Risk-based Capital Ratio: Ratio</t>
  </si>
  <si>
    <t>14.27%</t>
  </si>
  <si>
    <t>13.80%</t>
  </si>
  <si>
    <t>Tier One Leverage Capital to Average Assets</t>
  </si>
  <si>
    <t>[2]</t>
  </si>
  <si>
    <t>9.28%</t>
  </si>
  <si>
    <t>9.68%</t>
  </si>
  <si>
    <t>Common Equity Tier 1 Risk-based Capital Ratio: Well Capitalized Minimum: Ratio</t>
  </si>
  <si>
    <t>6.50%</t>
  </si>
  <si>
    <t>Tier 1 Risk-based Capital Ratio: Well Capitalized Minimum: Ratio</t>
  </si>
  <si>
    <t>[3]</t>
  </si>
  <si>
    <t>6.00%</t>
  </si>
  <si>
    <t>Tier 1 Leverage Ratio: Well Capitalized Minimum: Ratio</t>
  </si>
  <si>
    <t>5.00%</t>
  </si>
  <si>
    <t>Total Risk-based Capital Ratio: Well Capitalized Minimum: Ratio</t>
  </si>
  <si>
    <t>[4]</t>
  </si>
  <si>
    <t>10.00%</t>
  </si>
  <si>
    <t>Capital ratios, capital conservation buffer</t>
  </si>
  <si>
    <t>7.80%</t>
  </si>
  <si>
    <t>15.52%</t>
  </si>
  <si>
    <t>15.06%</t>
  </si>
  <si>
    <t>Common equity Tier 1 capital/ total risk-weighted assets</t>
  </si>
  <si>
    <t>Tier 1 capital / average quarterly assets</t>
  </si>
  <si>
    <t>Tier 1 capital / total risk-weighted assets</t>
  </si>
  <si>
    <t>Total risk-based capital / total risk-weighted assets</t>
  </si>
  <si>
    <t>Capital Ratios (Schedule Of The Total Risk-based, Tier 1 Risk-based And Tier 1 Leverage Requirements) (Details)</t>
  </si>
  <si>
    <t>Franklin Financial Services Corporation 2 [Member]</t>
  </si>
  <si>
    <t>14.53%</t>
  </si>
  <si>
    <t>13.96%</t>
  </si>
  <si>
    <t>Tier 1 Risk-based Capital Ratio: Ratio</t>
  </si>
  <si>
    <t>15.21%</t>
  </si>
  <si>
    <t>Tier 1 Leverage Ratio: Ratio</t>
  </si>
  <si>
    <t>9.45%</t>
  </si>
  <si>
    <t>9.78%</t>
  </si>
  <si>
    <t>Common Equity Tier 1 Risk-based Capital Ratio: Adequately Capitalized Minimum: Ratio</t>
  </si>
  <si>
    <t>4.50%</t>
  </si>
  <si>
    <t>Tier 1 Risk-based Capital Ratio: Adequately Capitalized Minimum: Ratio</t>
  </si>
  <si>
    <t>Total Risk-based Capital Ratio: Adequately Capitalized Minimum: Ratio</t>
  </si>
  <si>
    <t>Tier 1 Leverage Ratio: Adequately Capitalized Minimum: Ratio</t>
  </si>
  <si>
    <t>4.00%</t>
  </si>
  <si>
    <t>Revenue Recognition (Details) - USD ($) $ in Thousands</t>
  </si>
  <si>
    <t>Disaggregation of Revenue [Line Items]</t>
  </si>
  <si>
    <t>Estate management services Fees recognition period</t>
  </si>
  <si>
    <t>18 months</t>
  </si>
  <si>
    <t>Asset Management Fees [Member]</t>
  </si>
  <si>
    <t>Estate Management Services Fees [Member]</t>
  </si>
  <si>
    <t>Commisions [Member]</t>
  </si>
  <si>
    <t>Commitments And Contingencies (Narrative) (Details) - USD ($) $ in Thousands</t>
  </si>
  <si>
    <t>Jun. 30, 2018</t>
  </si>
  <si>
    <t>Allowance against letters of credit</t>
  </si>
  <si>
    <t>Commitments And Contingencies (Outstanding Commitments ) (Details) - USD ($) $ in Thousands</t>
  </si>
  <si>
    <t>Commercial Commitments To Extend Credit [Member]</t>
  </si>
  <si>
    <t>Loss Contingencies [Line Items]</t>
  </si>
  <si>
    <t>Commitments outstanding</t>
  </si>
  <si>
    <t>Consumer Commitments To Extend Credit (Secured) [Member]</t>
  </si>
  <si>
    <t>Consumer Commitments To Extend Credit (Unsecured) [Member]</t>
  </si>
  <si>
    <t>Commitments To Extend Credit [Member]</t>
  </si>
  <si>
    <t>Standby Letters of Credi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345257</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8</v>
      </c>
    </row>
    <row r="19" spans="1:3">
      <c r="A19" s="4" t="s">
        <v>33</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5</v>
      </c>
      <c r="B1" s="2" t="s">
        <v>1</v>
      </c>
    </row>
    <row r="2" spans="1:2">
      <c r="B2" s="2" t="s">
        <v>2</v>
      </c>
    </row>
    <row r="3" spans="1:2">
      <c r="A3" s="3" t="s">
        <v>233</v>
      </c>
    </row>
    <row r="4" spans="1:2">
      <c r="A4" s="4" t="s">
        <v>45</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1116</v>
      </c>
      <c r="C3" s="6" t="n">
        <v>16957</v>
      </c>
    </row>
    <row r="4" spans="1:3">
      <c r="A4" s="4" t="s">
        <v>38</v>
      </c>
      <c r="B4" s="5" t="n">
        <v>129018</v>
      </c>
      <c r="C4" s="5" t="n">
        <v>36000</v>
      </c>
    </row>
    <row r="5" spans="1:3">
      <c r="A5" s="4" t="s">
        <v>39</v>
      </c>
      <c r="B5" s="5" t="n">
        <v>150134</v>
      </c>
      <c r="C5" s="5" t="n">
        <v>52957</v>
      </c>
    </row>
    <row r="6" spans="1:3">
      <c r="A6" s="4" t="s">
        <v>40</v>
      </c>
      <c r="B6" s="5" t="n">
        <v>9496</v>
      </c>
    </row>
    <row r="7" spans="1:3">
      <c r="A7" s="4" t="s">
        <v>41</v>
      </c>
      <c r="B7" s="5" t="n">
        <v>147328</v>
      </c>
      <c r="C7" s="5" t="n">
        <v>131472</v>
      </c>
    </row>
    <row r="8" spans="1:3">
      <c r="A8" s="4" t="s">
        <v>42</v>
      </c>
      <c r="B8" s="5" t="n">
        <v>384</v>
      </c>
      <c r="C8" s="5" t="n">
        <v>374</v>
      </c>
    </row>
    <row r="9" spans="1:3">
      <c r="A9" s="4" t="s">
        <v>43</v>
      </c>
      <c r="B9" s="5" t="n">
        <v>465</v>
      </c>
      <c r="C9" s="5" t="n">
        <v>452</v>
      </c>
    </row>
    <row r="10" spans="1:3">
      <c r="A10" s="4" t="s">
        <v>44</v>
      </c>
      <c r="B10" s="5" t="n">
        <v>1929</v>
      </c>
      <c r="C10" s="5" t="n">
        <v>118</v>
      </c>
    </row>
    <row r="11" spans="1:3">
      <c r="A11" s="4" t="s">
        <v>45</v>
      </c>
      <c r="B11" s="5" t="n">
        <v>937215</v>
      </c>
      <c r="C11" s="5" t="n">
        <v>973375</v>
      </c>
    </row>
    <row r="12" spans="1:3">
      <c r="A12" s="4" t="s">
        <v>46</v>
      </c>
      <c r="B12" s="5" t="n">
        <v>-12182</v>
      </c>
      <c r="C12" s="5" t="n">
        <v>-12415</v>
      </c>
    </row>
    <row r="13" spans="1:3">
      <c r="A13" s="4" t="s">
        <v>47</v>
      </c>
      <c r="B13" s="5" t="n">
        <v>925033</v>
      </c>
      <c r="C13" s="5" t="n">
        <v>960960</v>
      </c>
    </row>
    <row r="14" spans="1:3">
      <c r="A14" s="4" t="s">
        <v>48</v>
      </c>
      <c r="B14" s="5" t="n">
        <v>13186</v>
      </c>
      <c r="C14" s="5" t="n">
        <v>13521</v>
      </c>
    </row>
    <row r="15" spans="1:3">
      <c r="A15" s="4" t="s">
        <v>49</v>
      </c>
      <c r="B15" s="5" t="n">
        <v>5515</v>
      </c>
    </row>
    <row r="16" spans="1:3">
      <c r="A16" s="4" t="s">
        <v>50</v>
      </c>
      <c r="B16" s="5" t="n">
        <v>23878</v>
      </c>
      <c r="C16" s="5" t="n">
        <v>23496</v>
      </c>
    </row>
    <row r="17" spans="1:3">
      <c r="A17" s="4" t="s">
        <v>51</v>
      </c>
      <c r="B17" s="5" t="n">
        <v>9016</v>
      </c>
      <c r="C17" s="5" t="n">
        <v>9016</v>
      </c>
    </row>
    <row r="18" spans="1:3">
      <c r="A18" s="4" t="s">
        <v>52</v>
      </c>
      <c r="B18" s="5" t="n">
        <v>2693</v>
      </c>
      <c r="C18" s="5" t="n">
        <v>2684</v>
      </c>
    </row>
    <row r="19" spans="1:3">
      <c r="A19" s="4" t="s">
        <v>53</v>
      </c>
      <c r="B19" s="5" t="n">
        <v>5369</v>
      </c>
      <c r="C19" s="5" t="n">
        <v>5992</v>
      </c>
    </row>
    <row r="20" spans="1:3">
      <c r="A20" s="4" t="s">
        <v>54</v>
      </c>
      <c r="B20" s="5" t="n">
        <v>7347</v>
      </c>
      <c r="C20" s="5" t="n">
        <v>8545</v>
      </c>
    </row>
    <row r="21" spans="1:3">
      <c r="A21" s="4" t="s">
        <v>55</v>
      </c>
      <c r="B21" s="5" t="n">
        <v>1301773</v>
      </c>
      <c r="C21" s="5" t="n">
        <v>1209587</v>
      </c>
    </row>
    <row r="22" spans="1:3">
      <c r="A22" s="3" t="s">
        <v>56</v>
      </c>
    </row>
    <row r="23" spans="1:3">
      <c r="A23" s="4" t="s">
        <v>57</v>
      </c>
      <c r="B23" s="5" t="n">
        <v>209503</v>
      </c>
      <c r="C23" s="5" t="n">
        <v>197417</v>
      </c>
    </row>
    <row r="24" spans="1:3">
      <c r="A24" s="4" t="s">
        <v>58</v>
      </c>
      <c r="B24" s="5" t="n">
        <v>860925</v>
      </c>
      <c r="C24" s="5" t="n">
        <v>823619</v>
      </c>
    </row>
    <row r="25" spans="1:3">
      <c r="A25" s="4" t="s">
        <v>59</v>
      </c>
      <c r="B25" s="5" t="n">
        <v>89173</v>
      </c>
      <c r="C25" s="5" t="n">
        <v>61593</v>
      </c>
    </row>
    <row r="26" spans="1:3">
      <c r="A26" s="4" t="s">
        <v>60</v>
      </c>
      <c r="B26" s="5" t="n">
        <v>1159601</v>
      </c>
      <c r="C26" s="5" t="n">
        <v>1082629</v>
      </c>
    </row>
    <row r="27" spans="1:3">
      <c r="A27" s="4" t="s">
        <v>61</v>
      </c>
      <c r="B27" s="5" t="n">
        <v>5543</v>
      </c>
    </row>
    <row r="28" spans="1:3">
      <c r="A28" s="4" t="s">
        <v>62</v>
      </c>
      <c r="B28" s="5" t="n">
        <v>10529</v>
      </c>
      <c r="C28" s="5" t="n">
        <v>8562</v>
      </c>
    </row>
    <row r="29" spans="1:3">
      <c r="A29" s="4" t="s">
        <v>63</v>
      </c>
      <c r="B29" s="5" t="n">
        <v>1175673</v>
      </c>
      <c r="C29" s="5" t="n">
        <v>1091191</v>
      </c>
    </row>
    <row r="30" spans="1:3">
      <c r="A30" s="4" t="s">
        <v>64</v>
      </c>
      <c r="B30" s="4" t="s">
        <v>65</v>
      </c>
      <c r="C30" s="4" t="s">
        <v>65</v>
      </c>
    </row>
    <row r="31" spans="1:3">
      <c r="A31" s="3" t="s">
        <v>66</v>
      </c>
    </row>
    <row r="32" spans="1:3">
      <c r="A32" s="4" t="s">
        <v>67</v>
      </c>
      <c r="B32" s="5" t="n">
        <v>4709</v>
      </c>
      <c r="C32" s="5" t="n">
        <v>4701</v>
      </c>
    </row>
    <row r="33" spans="1:3">
      <c r="A33" s="4" t="s">
        <v>68</v>
      </c>
      <c r="B33" s="4" t="s">
        <v>65</v>
      </c>
      <c r="C33" s="4" t="s">
        <v>65</v>
      </c>
    </row>
    <row r="34" spans="1:3">
      <c r="A34" s="4" t="s">
        <v>69</v>
      </c>
      <c r="B34" s="5" t="n">
        <v>42149</v>
      </c>
      <c r="C34" s="5" t="n">
        <v>41530</v>
      </c>
    </row>
    <row r="35" spans="1:3">
      <c r="A35" s="4" t="s">
        <v>70</v>
      </c>
      <c r="B35" s="5" t="n">
        <v>91855</v>
      </c>
      <c r="C35" s="5" t="n">
        <v>83946</v>
      </c>
    </row>
    <row r="36" spans="1:3">
      <c r="A36" s="4" t="s">
        <v>71</v>
      </c>
      <c r="B36" s="5" t="n">
        <v>-4035</v>
      </c>
      <c r="C36" s="5" t="n">
        <v>-6380</v>
      </c>
    </row>
    <row r="37" spans="1:3">
      <c r="A37" s="4" t="s">
        <v>72</v>
      </c>
      <c r="B37" s="5" t="n">
        <v>-8578</v>
      </c>
      <c r="C37" s="5" t="n">
        <v>-5401</v>
      </c>
    </row>
    <row r="38" spans="1:3">
      <c r="A38" s="4" t="s">
        <v>73</v>
      </c>
      <c r="B38" s="5" t="n">
        <v>126100</v>
      </c>
      <c r="C38" s="5" t="n">
        <v>118396</v>
      </c>
    </row>
    <row r="39" spans="1:3">
      <c r="A39" s="4" t="s">
        <v>74</v>
      </c>
      <c r="B39" s="6" t="n">
        <v>1301773</v>
      </c>
      <c r="C39" s="6" t="n">
        <v>1209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2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22</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25</v>
      </c>
    </row>
    <row r="4" spans="1:2">
      <c r="A4" s="4" t="s">
        <v>224</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28</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3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33</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5</v>
      </c>
    </row>
    <row r="2" spans="1:3">
      <c r="A2" s="3" t="s">
        <v>76</v>
      </c>
    </row>
    <row r="3" spans="1:3">
      <c r="A3" s="4" t="s">
        <v>77</v>
      </c>
      <c r="B3" s="6" t="n">
        <v>1</v>
      </c>
      <c r="C3" s="6" t="n">
        <v>1</v>
      </c>
    </row>
    <row r="4" spans="1:3">
      <c r="A4" s="4" t="s">
        <v>78</v>
      </c>
      <c r="B4" s="5" t="n">
        <v>15000000</v>
      </c>
      <c r="C4" s="5" t="n">
        <v>15000000</v>
      </c>
    </row>
    <row r="5" spans="1:3">
      <c r="A5" s="4" t="s">
        <v>79</v>
      </c>
      <c r="B5" s="5" t="n">
        <v>4708549</v>
      </c>
      <c r="C5" s="5" t="n">
        <v>4701367</v>
      </c>
    </row>
    <row r="6" spans="1:3">
      <c r="A6" s="4" t="s">
        <v>80</v>
      </c>
      <c r="B6" s="5" t="n">
        <v>4344315</v>
      </c>
      <c r="C6" s="5" t="n">
        <v>4408761</v>
      </c>
    </row>
    <row r="7" spans="1:3">
      <c r="A7" s="4" t="s">
        <v>81</v>
      </c>
      <c r="B7" s="5" t="n">
        <v>5000000</v>
      </c>
      <c r="C7" s="5" t="n">
        <v>5000000</v>
      </c>
    </row>
    <row r="8" spans="1:3">
      <c r="A8" s="4" t="s">
        <v>82</v>
      </c>
      <c r="B8" s="5" t="n">
        <v>0</v>
      </c>
      <c r="C8" s="5" t="n">
        <v>0</v>
      </c>
    </row>
    <row r="9" spans="1:3">
      <c r="A9" s="4" t="s">
        <v>83</v>
      </c>
      <c r="B9" s="5" t="n">
        <v>0</v>
      </c>
      <c r="C9" s="5" t="n">
        <v>0</v>
      </c>
    </row>
    <row r="10" spans="1:3">
      <c r="A10" s="4" t="s">
        <v>84</v>
      </c>
      <c r="B10" s="5" t="n">
        <v>364234</v>
      </c>
      <c r="C10" s="5" t="n">
        <v>292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3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4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43</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46</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249</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2</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58</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86</v>
      </c>
      <c r="D1" s="2" t="s">
        <v>1</v>
      </c>
    </row>
    <row r="2" spans="1:5">
      <c r="B2" s="2" t="s">
        <v>2</v>
      </c>
      <c r="C2" s="2" t="s">
        <v>87</v>
      </c>
      <c r="D2" s="2" t="s">
        <v>2</v>
      </c>
      <c r="E2" s="2" t="s">
        <v>87</v>
      </c>
    </row>
    <row r="3" spans="1:5">
      <c r="A3" s="3" t="s">
        <v>222</v>
      </c>
    </row>
    <row r="4" spans="1:5">
      <c r="A4" s="4" t="s">
        <v>330</v>
      </c>
      <c r="B4" s="5" t="n">
        <v>4347</v>
      </c>
      <c r="C4" s="5" t="n">
        <v>4391</v>
      </c>
      <c r="D4" s="5" t="n">
        <v>4385</v>
      </c>
      <c r="E4" s="5" t="n">
        <v>4375</v>
      </c>
    </row>
    <row r="5" spans="1:5">
      <c r="A5" s="4" t="s">
        <v>331</v>
      </c>
      <c r="B5" s="5" t="n">
        <v>18</v>
      </c>
      <c r="C5" s="5" t="n">
        <v>21</v>
      </c>
      <c r="D5" s="5" t="n">
        <v>21</v>
      </c>
      <c r="E5" s="5" t="n">
        <v>24</v>
      </c>
    </row>
    <row r="6" spans="1:5">
      <c r="A6" s="4" t="s">
        <v>332</v>
      </c>
      <c r="B6" s="5" t="n">
        <v>4365</v>
      </c>
      <c r="C6" s="5" t="n">
        <v>4412</v>
      </c>
      <c r="D6" s="5" t="n">
        <v>4406</v>
      </c>
      <c r="E6" s="5" t="n">
        <v>4399</v>
      </c>
    </row>
    <row r="7" spans="1:5">
      <c r="A7" s="4" t="s">
        <v>333</v>
      </c>
      <c r="B7" s="5" t="n">
        <v>7</v>
      </c>
      <c r="D7" s="5" t="n">
        <v>20</v>
      </c>
    </row>
    <row r="8" spans="1:5">
      <c r="A8" s="4" t="s">
        <v>130</v>
      </c>
      <c r="B8" s="6" t="n">
        <v>4499</v>
      </c>
      <c r="C8" s="6" t="n">
        <v>4000</v>
      </c>
      <c r="D8" s="6" t="n">
        <v>11720</v>
      </c>
      <c r="E8" s="6" t="n">
        <v>2321</v>
      </c>
    </row>
    <row r="9" spans="1:5">
      <c r="A9" s="4" t="s">
        <v>132</v>
      </c>
      <c r="B9" s="7" t="n">
        <v>1.04</v>
      </c>
      <c r="C9" s="7" t="n">
        <v>0.91</v>
      </c>
      <c r="D9" s="7" t="n">
        <v>2.67</v>
      </c>
      <c r="E9" s="7" t="n">
        <v>0.53</v>
      </c>
    </row>
    <row r="10" spans="1:5">
      <c r="A10" s="4" t="s">
        <v>133</v>
      </c>
      <c r="B10" s="7" t="n">
        <v>1.03</v>
      </c>
      <c r="C10" s="7" t="n">
        <v>0.91</v>
      </c>
      <c r="D10" s="7" t="n">
        <v>2.66</v>
      </c>
      <c r="E10" s="7" t="n">
        <v>0.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87</v>
      </c>
      <c r="C2" s="2" t="s">
        <v>2</v>
      </c>
      <c r="D2" s="2" t="s">
        <v>335</v>
      </c>
    </row>
    <row r="3" spans="1:4">
      <c r="A3" s="3" t="s">
        <v>336</v>
      </c>
    </row>
    <row r="4" spans="1:4">
      <c r="A4" s="4" t="s">
        <v>49</v>
      </c>
      <c r="C4" s="6" t="n">
        <v>5515</v>
      </c>
    </row>
    <row r="5" spans="1:4">
      <c r="A5" s="4" t="s">
        <v>155</v>
      </c>
      <c r="B5" s="4" t="s">
        <v>65</v>
      </c>
    </row>
    <row r="6" spans="1:4">
      <c r="A6" s="4" t="s">
        <v>337</v>
      </c>
    </row>
    <row r="7" spans="1:4">
      <c r="A7" s="3" t="s">
        <v>336</v>
      </c>
    </row>
    <row r="8" spans="1:4">
      <c r="A8" s="4" t="s">
        <v>49</v>
      </c>
      <c r="D8" s="6" t="n">
        <v>6200</v>
      </c>
    </row>
    <row r="9" spans="1:4">
      <c r="A9" s="4" t="s">
        <v>150</v>
      </c>
    </row>
    <row r="10" spans="1:4">
      <c r="A10" s="3" t="s">
        <v>336</v>
      </c>
    </row>
    <row r="11" spans="1:4">
      <c r="A11" s="4" t="s">
        <v>155</v>
      </c>
      <c r="B11" s="5" t="n">
        <v>201</v>
      </c>
    </row>
    <row r="12" spans="1:4">
      <c r="A12" s="4" t="s">
        <v>151</v>
      </c>
    </row>
    <row r="13" spans="1:4">
      <c r="A13" s="3" t="s">
        <v>336</v>
      </c>
    </row>
    <row r="14" spans="1:4">
      <c r="A14" s="4" t="s">
        <v>155</v>
      </c>
      <c r="B14" s="6" t="n">
        <v>-2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8</v>
      </c>
      <c r="B1" s="2" t="s">
        <v>2</v>
      </c>
      <c r="C1" s="2" t="s">
        <v>35</v>
      </c>
    </row>
    <row r="2" spans="1:3">
      <c r="A2" s="3" t="s">
        <v>228</v>
      </c>
    </row>
    <row r="3" spans="1:3">
      <c r="A3" s="4" t="s">
        <v>339</v>
      </c>
      <c r="B3" s="6" t="n">
        <v>1867</v>
      </c>
      <c r="C3" s="6" t="n">
        <v>-1100</v>
      </c>
    </row>
    <row r="4" spans="1:3">
      <c r="A4" s="4" t="s">
        <v>141</v>
      </c>
      <c r="B4" s="5" t="n">
        <v>-392</v>
      </c>
      <c r="C4" s="5" t="n">
        <v>230</v>
      </c>
    </row>
    <row r="5" spans="1:3">
      <c r="A5" s="4" t="s">
        <v>142</v>
      </c>
      <c r="B5" s="5" t="n">
        <v>1475</v>
      </c>
      <c r="C5" s="5" t="n">
        <v>-870</v>
      </c>
    </row>
    <row r="6" spans="1:3">
      <c r="A6" s="4" t="s">
        <v>340</v>
      </c>
      <c r="B6" s="5" t="n">
        <v>-6975</v>
      </c>
      <c r="C6" s="5" t="n">
        <v>-6975</v>
      </c>
    </row>
    <row r="7" spans="1:3">
      <c r="A7" s="4" t="s">
        <v>141</v>
      </c>
      <c r="B7" s="5" t="n">
        <v>1465</v>
      </c>
      <c r="C7" s="5" t="n">
        <v>1465</v>
      </c>
    </row>
    <row r="8" spans="1:3">
      <c r="A8" s="4" t="s">
        <v>142</v>
      </c>
      <c r="B8" s="5" t="n">
        <v>-5510</v>
      </c>
      <c r="C8" s="5" t="n">
        <v>-5510</v>
      </c>
    </row>
    <row r="9" spans="1:3">
      <c r="A9" s="4" t="s">
        <v>341</v>
      </c>
      <c r="B9" s="6" t="n">
        <v>-4035</v>
      </c>
      <c r="C9" s="6" t="n">
        <v>-63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11184</v>
      </c>
      <c r="C4" s="6" t="n">
        <v>10565</v>
      </c>
      <c r="D4" s="6" t="n">
        <v>33318</v>
      </c>
      <c r="E4" s="6" t="n">
        <v>30268</v>
      </c>
    </row>
    <row r="5" spans="1:5">
      <c r="A5" s="3" t="s">
        <v>90</v>
      </c>
    </row>
    <row r="6" spans="1:5">
      <c r="A6" s="4" t="s">
        <v>91</v>
      </c>
      <c r="B6" s="5" t="n">
        <v>695</v>
      </c>
      <c r="C6" s="5" t="n">
        <v>507</v>
      </c>
      <c r="D6" s="5" t="n">
        <v>1809</v>
      </c>
      <c r="E6" s="5" t="n">
        <v>1548</v>
      </c>
    </row>
    <row r="7" spans="1:5">
      <c r="A7" s="4" t="s">
        <v>92</v>
      </c>
      <c r="B7" s="5" t="n">
        <v>200</v>
      </c>
      <c r="C7" s="5" t="n">
        <v>293</v>
      </c>
      <c r="D7" s="5" t="n">
        <v>819</v>
      </c>
      <c r="E7" s="5" t="n">
        <v>862</v>
      </c>
    </row>
    <row r="8" spans="1:5">
      <c r="A8" s="4" t="s">
        <v>93</v>
      </c>
      <c r="B8" s="5" t="n">
        <v>5</v>
      </c>
      <c r="C8" s="5" t="n">
        <v>4</v>
      </c>
      <c r="D8" s="5" t="n">
        <v>21</v>
      </c>
      <c r="E8" s="5" t="n">
        <v>15</v>
      </c>
    </row>
    <row r="9" spans="1:5">
      <c r="A9" s="4" t="s">
        <v>94</v>
      </c>
      <c r="B9" s="5" t="n">
        <v>638</v>
      </c>
      <c r="C9" s="5" t="n">
        <v>108</v>
      </c>
      <c r="D9" s="5" t="n">
        <v>1137</v>
      </c>
      <c r="E9" s="5" t="n">
        <v>326</v>
      </c>
    </row>
    <row r="10" spans="1:5">
      <c r="A10" s="4" t="s">
        <v>95</v>
      </c>
      <c r="B10" s="5" t="n">
        <v>12722</v>
      </c>
      <c r="C10" s="5" t="n">
        <v>11477</v>
      </c>
      <c r="D10" s="5" t="n">
        <v>37104</v>
      </c>
      <c r="E10" s="5" t="n">
        <v>33019</v>
      </c>
    </row>
    <row r="11" spans="1:5">
      <c r="A11" s="3" t="s">
        <v>96</v>
      </c>
    </row>
    <row r="12" spans="1:5">
      <c r="A12" s="4" t="s">
        <v>56</v>
      </c>
      <c r="B12" s="5" t="n">
        <v>1887</v>
      </c>
      <c r="C12" s="5" t="n">
        <v>1101</v>
      </c>
      <c r="D12" s="5" t="n">
        <v>5343</v>
      </c>
      <c r="E12" s="5" t="n">
        <v>2847</v>
      </c>
    </row>
    <row r="13" spans="1:5">
      <c r="A13" s="4" t="s">
        <v>97</v>
      </c>
      <c r="C13" s="5" t="n">
        <v>21</v>
      </c>
      <c r="D13" s="5" t="n">
        <v>36</v>
      </c>
      <c r="E13" s="5" t="n">
        <v>24</v>
      </c>
    </row>
    <row r="14" spans="1:5">
      <c r="A14" s="4" t="s">
        <v>98</v>
      </c>
      <c r="B14" s="5" t="n">
        <v>1887</v>
      </c>
      <c r="C14" s="5" t="n">
        <v>1122</v>
      </c>
      <c r="D14" s="5" t="n">
        <v>5379</v>
      </c>
      <c r="E14" s="5" t="n">
        <v>2871</v>
      </c>
    </row>
    <row r="15" spans="1:5">
      <c r="A15" s="4" t="s">
        <v>99</v>
      </c>
      <c r="B15" s="5" t="n">
        <v>10835</v>
      </c>
      <c r="C15" s="5" t="n">
        <v>10355</v>
      </c>
      <c r="D15" s="5" t="n">
        <v>31725</v>
      </c>
      <c r="E15" s="5" t="n">
        <v>30148</v>
      </c>
    </row>
    <row r="16" spans="1:5">
      <c r="A16" s="4" t="s">
        <v>100</v>
      </c>
      <c r="B16" s="5" t="n">
        <v>-162</v>
      </c>
      <c r="C16" s="5" t="n">
        <v>250</v>
      </c>
      <c r="D16" s="5" t="n">
        <v>237</v>
      </c>
      <c r="E16" s="5" t="n">
        <v>9579</v>
      </c>
    </row>
    <row r="17" spans="1:5">
      <c r="A17" s="4" t="s">
        <v>101</v>
      </c>
      <c r="B17" s="5" t="n">
        <v>10997</v>
      </c>
      <c r="C17" s="5" t="n">
        <v>10105</v>
      </c>
      <c r="D17" s="5" t="n">
        <v>31488</v>
      </c>
      <c r="E17" s="5" t="n">
        <v>20569</v>
      </c>
    </row>
    <row r="18" spans="1:5">
      <c r="A18" s="3" t="s">
        <v>102</v>
      </c>
    </row>
    <row r="19" spans="1:5">
      <c r="A19" s="4" t="s">
        <v>103</v>
      </c>
      <c r="B19" s="5" t="n">
        <v>1482</v>
      </c>
      <c r="C19" s="5" t="n">
        <v>1424</v>
      </c>
      <c r="D19" s="5" t="n">
        <v>4582</v>
      </c>
      <c r="E19" s="5" t="n">
        <v>4285</v>
      </c>
    </row>
    <row r="20" spans="1:5">
      <c r="A20" s="4" t="s">
        <v>104</v>
      </c>
      <c r="B20" s="5" t="n">
        <v>238</v>
      </c>
      <c r="C20" s="5" t="n">
        <v>191</v>
      </c>
      <c r="D20" s="5" t="n">
        <v>670</v>
      </c>
      <c r="E20" s="5" t="n">
        <v>640</v>
      </c>
    </row>
    <row r="21" spans="1:5">
      <c r="A21" s="4" t="s">
        <v>105</v>
      </c>
      <c r="B21" s="5" t="n">
        <v>632</v>
      </c>
      <c r="C21" s="5" t="n">
        <v>578</v>
      </c>
      <c r="D21" s="5" t="n">
        <v>1781</v>
      </c>
      <c r="E21" s="5" t="n">
        <v>1726</v>
      </c>
    </row>
    <row r="22" spans="1:5">
      <c r="A22" s="4" t="s">
        <v>106</v>
      </c>
      <c r="B22" s="5" t="n">
        <v>401</v>
      </c>
      <c r="C22" s="5" t="n">
        <v>357</v>
      </c>
      <c r="D22" s="5" t="n">
        <v>1135</v>
      </c>
      <c r="E22" s="5" t="n">
        <v>1043</v>
      </c>
    </row>
    <row r="23" spans="1:5">
      <c r="A23" s="4" t="s">
        <v>107</v>
      </c>
      <c r="B23" s="5" t="n">
        <v>469</v>
      </c>
      <c r="C23" s="5" t="n">
        <v>422</v>
      </c>
      <c r="D23" s="5" t="n">
        <v>1335</v>
      </c>
      <c r="E23" s="5" t="n">
        <v>1224</v>
      </c>
    </row>
    <row r="24" spans="1:5">
      <c r="A24" s="4" t="s">
        <v>108</v>
      </c>
      <c r="B24" s="5" t="n">
        <v>127</v>
      </c>
      <c r="C24" s="5" t="n">
        <v>129</v>
      </c>
      <c r="D24" s="5" t="n">
        <v>383</v>
      </c>
      <c r="E24" s="5" t="n">
        <v>386</v>
      </c>
    </row>
    <row r="25" spans="1:5">
      <c r="A25" s="4" t="s">
        <v>109</v>
      </c>
      <c r="B25" s="5" t="n">
        <v>9</v>
      </c>
      <c r="D25" s="5" t="n">
        <v>9</v>
      </c>
    </row>
    <row r="26" spans="1:5">
      <c r="A26" s="4" t="s">
        <v>110</v>
      </c>
      <c r="D26" s="5" t="n">
        <v>-48900</v>
      </c>
    </row>
    <row r="27" spans="1:5">
      <c r="A27" s="4" t="s">
        <v>111</v>
      </c>
      <c r="B27" s="5" t="n">
        <v>3</v>
      </c>
      <c r="C27" s="5" t="n">
        <v>5</v>
      </c>
      <c r="D27" s="5" t="n">
        <v>256</v>
      </c>
      <c r="E27" s="5" t="n">
        <v>56</v>
      </c>
    </row>
    <row r="28" spans="1:5">
      <c r="A28" s="4" t="s">
        <v>112</v>
      </c>
      <c r="B28" s="5" t="n">
        <v>-6</v>
      </c>
      <c r="C28" s="5" t="n">
        <v>-20</v>
      </c>
      <c r="D28" s="5" t="n">
        <v>10</v>
      </c>
      <c r="E28" s="5" t="n">
        <v>18</v>
      </c>
    </row>
    <row r="29" spans="1:5">
      <c r="A29" s="4" t="s">
        <v>113</v>
      </c>
      <c r="B29" s="5" t="n">
        <v>123</v>
      </c>
      <c r="C29" s="5" t="n">
        <v>34</v>
      </c>
      <c r="D29" s="5" t="n">
        <v>181</v>
      </c>
      <c r="E29" s="5" t="n">
        <v>111</v>
      </c>
    </row>
    <row r="30" spans="1:5">
      <c r="A30" s="4" t="s">
        <v>114</v>
      </c>
      <c r="B30" s="5" t="n">
        <v>3478</v>
      </c>
      <c r="C30" s="5" t="n">
        <v>3120</v>
      </c>
      <c r="D30" s="5" t="n">
        <v>10342</v>
      </c>
      <c r="E30" s="5" t="n">
        <v>9489</v>
      </c>
    </row>
    <row r="31" spans="1:5">
      <c r="A31" s="3" t="s">
        <v>115</v>
      </c>
    </row>
    <row r="32" spans="1:5">
      <c r="A32" s="4" t="s">
        <v>116</v>
      </c>
      <c r="B32" s="5" t="n">
        <v>5419</v>
      </c>
      <c r="C32" s="5" t="n">
        <v>4947</v>
      </c>
      <c r="D32" s="5" t="n">
        <v>16216</v>
      </c>
      <c r="E32" s="5" t="n">
        <v>15029</v>
      </c>
    </row>
    <row r="33" spans="1:5">
      <c r="A33" s="4" t="s">
        <v>117</v>
      </c>
      <c r="B33" s="5" t="n">
        <v>831</v>
      </c>
      <c r="C33" s="5" t="n">
        <v>780</v>
      </c>
      <c r="D33" s="5" t="n">
        <v>2545</v>
      </c>
      <c r="E33" s="5" t="n">
        <v>2383</v>
      </c>
    </row>
    <row r="34" spans="1:5">
      <c r="A34" s="4" t="s">
        <v>118</v>
      </c>
      <c r="B34" s="5" t="n">
        <v>324</v>
      </c>
      <c r="C34" s="5" t="n">
        <v>345</v>
      </c>
      <c r="D34" s="5" t="n">
        <v>1207</v>
      </c>
      <c r="E34" s="5" t="n">
        <v>1113</v>
      </c>
    </row>
    <row r="35" spans="1:5">
      <c r="A35" s="4" t="s">
        <v>119</v>
      </c>
      <c r="B35" s="5" t="n">
        <v>409</v>
      </c>
      <c r="C35" s="5" t="n">
        <v>436</v>
      </c>
      <c r="D35" s="5" t="n">
        <v>1310</v>
      </c>
      <c r="E35" s="5" t="n">
        <v>1207</v>
      </c>
    </row>
    <row r="36" spans="1:5">
      <c r="A36" s="4" t="s">
        <v>120</v>
      </c>
      <c r="B36" s="5" t="n">
        <v>693</v>
      </c>
      <c r="C36" s="5" t="n">
        <v>591</v>
      </c>
      <c r="D36" s="5" t="n">
        <v>2135</v>
      </c>
      <c r="E36" s="5" t="n">
        <v>1791</v>
      </c>
    </row>
    <row r="37" spans="1:5">
      <c r="A37" s="4" t="s">
        <v>121</v>
      </c>
      <c r="B37" s="5" t="n">
        <v>248</v>
      </c>
      <c r="C37" s="5" t="n">
        <v>239</v>
      </c>
      <c r="D37" s="5" t="n">
        <v>734</v>
      </c>
      <c r="E37" s="5" t="n">
        <v>712</v>
      </c>
    </row>
    <row r="38" spans="1:5">
      <c r="A38" s="4" t="s">
        <v>122</v>
      </c>
      <c r="B38" s="5" t="n">
        <v>-76</v>
      </c>
    </row>
    <row r="39" spans="1:5">
      <c r="A39" s="4" t="s">
        <v>122</v>
      </c>
      <c r="C39" s="5" t="n">
        <v>159</v>
      </c>
      <c r="D39" s="5" t="n">
        <v>104</v>
      </c>
      <c r="E39" s="5" t="n">
        <v>452</v>
      </c>
    </row>
    <row r="40" spans="1:5">
      <c r="A40" s="4" t="s">
        <v>123</v>
      </c>
      <c r="B40" s="5" t="n">
        <v>256</v>
      </c>
      <c r="C40" s="5" t="n">
        <v>258</v>
      </c>
      <c r="D40" s="5" t="n">
        <v>761</v>
      </c>
      <c r="E40" s="5" t="n">
        <v>734</v>
      </c>
    </row>
    <row r="41" spans="1:5">
      <c r="A41" s="4" t="s">
        <v>124</v>
      </c>
      <c r="B41" s="5" t="n">
        <v>24</v>
      </c>
      <c r="C41" s="5" t="n">
        <v>-8</v>
      </c>
      <c r="D41" s="5" t="n">
        <v>29</v>
      </c>
      <c r="E41" s="5" t="n">
        <v>46</v>
      </c>
    </row>
    <row r="42" spans="1:5">
      <c r="A42" s="4" t="s">
        <v>125</v>
      </c>
      <c r="B42" s="5" t="n">
        <v>106</v>
      </c>
      <c r="C42" s="5" t="n">
        <v>95</v>
      </c>
      <c r="D42" s="5" t="n">
        <v>318</v>
      </c>
      <c r="E42" s="5" t="n">
        <v>327</v>
      </c>
    </row>
    <row r="43" spans="1:5">
      <c r="A43" s="4" t="s">
        <v>126</v>
      </c>
      <c r="E43" s="5" t="n">
        <v>2361</v>
      </c>
    </row>
    <row r="44" spans="1:5">
      <c r="A44" s="4" t="s">
        <v>113</v>
      </c>
      <c r="B44" s="5" t="n">
        <v>757</v>
      </c>
      <c r="C44" s="5" t="n">
        <v>729</v>
      </c>
      <c r="D44" s="5" t="n">
        <v>2651</v>
      </c>
      <c r="E44" s="5" t="n">
        <v>2253</v>
      </c>
    </row>
    <row r="45" spans="1:5">
      <c r="A45" s="4" t="s">
        <v>127</v>
      </c>
      <c r="B45" s="5" t="n">
        <v>8991</v>
      </c>
      <c r="C45" s="5" t="n">
        <v>8571</v>
      </c>
      <c r="D45" s="5" t="n">
        <v>28010</v>
      </c>
      <c r="E45" s="5" t="n">
        <v>28408</v>
      </c>
    </row>
    <row r="46" spans="1:5">
      <c r="A46" s="4" t="s">
        <v>128</v>
      </c>
      <c r="B46" s="5" t="n">
        <v>5484</v>
      </c>
      <c r="C46" s="5" t="n">
        <v>4654</v>
      </c>
      <c r="D46" s="5" t="n">
        <v>13820</v>
      </c>
      <c r="E46" s="5" t="n">
        <v>1650</v>
      </c>
    </row>
    <row r="47" spans="1:5">
      <c r="A47" s="4" t="s">
        <v>129</v>
      </c>
      <c r="B47" s="5" t="n">
        <v>985</v>
      </c>
      <c r="C47" s="5" t="n">
        <v>654</v>
      </c>
      <c r="D47" s="5" t="n">
        <v>2100</v>
      </c>
      <c r="E47" s="5" t="n">
        <v>-671</v>
      </c>
    </row>
    <row r="48" spans="1:5">
      <c r="A48" s="4" t="s">
        <v>130</v>
      </c>
      <c r="B48" s="6" t="n">
        <v>4499</v>
      </c>
      <c r="C48" s="6" t="n">
        <v>4000</v>
      </c>
      <c r="D48" s="6" t="n">
        <v>11720</v>
      </c>
      <c r="E48" s="6" t="n">
        <v>2321</v>
      </c>
    </row>
    <row r="49" spans="1:5">
      <c r="A49" s="3" t="s">
        <v>131</v>
      </c>
    </row>
    <row r="50" spans="1:5">
      <c r="A50" s="4" t="s">
        <v>132</v>
      </c>
      <c r="B50" s="7" t="n">
        <v>1.04</v>
      </c>
      <c r="C50" s="7" t="n">
        <v>0.91</v>
      </c>
      <c r="D50" s="7" t="n">
        <v>2.67</v>
      </c>
      <c r="E50" s="7" t="n">
        <v>0.53</v>
      </c>
    </row>
    <row r="51" spans="1:5">
      <c r="A51" s="4" t="s">
        <v>133</v>
      </c>
      <c r="B51" s="8" t="n">
        <v>1.03</v>
      </c>
      <c r="C51" s="8" t="n">
        <v>0.91</v>
      </c>
      <c r="D51" s="8" t="n">
        <v>2.66</v>
      </c>
      <c r="E51" s="8" t="n">
        <v>0.53</v>
      </c>
    </row>
    <row r="52" spans="1:5">
      <c r="A52" s="4" t="s">
        <v>134</v>
      </c>
      <c r="B52" s="7" t="n">
        <v>0.3</v>
      </c>
      <c r="C52" s="7" t="n">
        <v>0.27</v>
      </c>
      <c r="D52" s="7" t="n">
        <v>0.87</v>
      </c>
      <c r="E52" s="7" t="n">
        <v>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39"/>
    <col customWidth="1" max="3" min="3" width="29"/>
  </cols>
  <sheetData>
    <row r="1" spans="1:3">
      <c r="A1" s="1" t="s">
        <v>342</v>
      </c>
      <c r="B1" s="2" t="s">
        <v>1</v>
      </c>
    </row>
    <row r="2" spans="1:3">
      <c r="B2" s="2" t="s">
        <v>343</v>
      </c>
      <c r="C2" s="2" t="s">
        <v>344</v>
      </c>
    </row>
    <row r="3" spans="1:3">
      <c r="A3" s="3" t="s">
        <v>231</v>
      </c>
    </row>
    <row r="4" spans="1:3">
      <c r="A4" s="4" t="s">
        <v>345</v>
      </c>
      <c r="B4" s="5" t="n">
        <v>95</v>
      </c>
      <c r="C4" s="5" t="n">
        <v>171</v>
      </c>
    </row>
    <row r="5" spans="1:3">
      <c r="A5" s="4" t="s">
        <v>346</v>
      </c>
      <c r="B5" s="6" t="n">
        <v>683</v>
      </c>
      <c r="C5" s="6" t="n">
        <v>1537</v>
      </c>
    </row>
    <row r="6" spans="1:3">
      <c r="A6" s="4" t="s">
        <v>347</v>
      </c>
      <c r="B6" s="5" t="n">
        <v>95</v>
      </c>
    </row>
    <row r="7" spans="1:3">
      <c r="A7" s="4" t="s">
        <v>348</v>
      </c>
      <c r="B7" s="5" t="n">
        <v>1</v>
      </c>
    </row>
    <row r="8" spans="1:3">
      <c r="A8" s="4" t="s">
        <v>349</v>
      </c>
      <c r="B8" s="6" t="n">
        <v>115500</v>
      </c>
      <c r="C8" s="5" t="n">
        <v>84600</v>
      </c>
    </row>
    <row r="9" spans="1:3">
      <c r="A9" s="4" t="s">
        <v>350</v>
      </c>
      <c r="B9" s="5" t="n">
        <v>-683</v>
      </c>
    </row>
    <row r="10" spans="1:3">
      <c r="A10" s="4" t="s">
        <v>351</v>
      </c>
      <c r="B10" s="5" t="n">
        <v>854000</v>
      </c>
    </row>
    <row r="11" spans="1:3">
      <c r="A11" s="4" t="s">
        <v>352</v>
      </c>
      <c r="B11" s="5" t="n">
        <v>48900</v>
      </c>
    </row>
    <row r="12" spans="1:3">
      <c r="A12" s="4" t="s">
        <v>353</v>
      </c>
      <c r="B12" s="6" t="n">
        <v>30</v>
      </c>
    </row>
    <row r="13" spans="1:3">
      <c r="A13" s="4" t="s">
        <v>354</v>
      </c>
      <c r="B13" s="6" t="n">
        <v>100</v>
      </c>
    </row>
    <row r="14" spans="1:3">
      <c r="A14" s="4" t="s">
        <v>43</v>
      </c>
      <c r="B14" s="6" t="n">
        <v>465</v>
      </c>
      <c r="C14" s="5" t="n">
        <v>452</v>
      </c>
    </row>
    <row r="15" spans="1:3">
      <c r="A15" s="4" t="s">
        <v>42</v>
      </c>
      <c r="B15" s="6" t="n">
        <v>384</v>
      </c>
      <c r="C15" s="6" t="n">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5</v>
      </c>
    </row>
    <row r="2" spans="1:3">
      <c r="A2" s="3" t="s">
        <v>356</v>
      </c>
    </row>
    <row r="3" spans="1:3">
      <c r="A3" s="4" t="s">
        <v>357</v>
      </c>
      <c r="B3" s="6" t="n">
        <v>145461</v>
      </c>
    </row>
    <row r="4" spans="1:3">
      <c r="A4" s="4" t="s">
        <v>358</v>
      </c>
      <c r="B4" s="5" t="n">
        <v>2550</v>
      </c>
    </row>
    <row r="5" spans="1:3">
      <c r="A5" s="4" t="s">
        <v>359</v>
      </c>
      <c r="B5" s="5" t="n">
        <v>-683</v>
      </c>
    </row>
    <row r="6" spans="1:3">
      <c r="A6" s="4" t="s">
        <v>360</v>
      </c>
      <c r="B6" s="5" t="n">
        <v>147328</v>
      </c>
    </row>
    <row r="7" spans="1:3">
      <c r="A7" s="4" t="s">
        <v>361</v>
      </c>
    </row>
    <row r="8" spans="1:3">
      <c r="A8" s="3" t="s">
        <v>356</v>
      </c>
    </row>
    <row r="9" spans="1:3">
      <c r="A9" s="4" t="s">
        <v>357</v>
      </c>
      <c r="C9" s="6" t="n">
        <v>132572</v>
      </c>
    </row>
    <row r="10" spans="1:3">
      <c r="A10" s="4" t="s">
        <v>358</v>
      </c>
      <c r="C10" s="5" t="n">
        <v>437</v>
      </c>
    </row>
    <row r="11" spans="1:3">
      <c r="A11" s="4" t="s">
        <v>359</v>
      </c>
      <c r="C11" s="5" t="n">
        <v>-1537</v>
      </c>
    </row>
    <row r="12" spans="1:3">
      <c r="A12" s="4" t="s">
        <v>360</v>
      </c>
      <c r="C12" s="5" t="n">
        <v>131472</v>
      </c>
    </row>
    <row r="13" spans="1:3">
      <c r="A13" s="4" t="s">
        <v>362</v>
      </c>
    </row>
    <row r="14" spans="1:3">
      <c r="A14" s="3" t="s">
        <v>356</v>
      </c>
    </row>
    <row r="15" spans="1:3">
      <c r="A15" s="4" t="s">
        <v>357</v>
      </c>
      <c r="B15" s="5" t="n">
        <v>9697</v>
      </c>
      <c r="C15" s="5" t="n">
        <v>9120</v>
      </c>
    </row>
    <row r="16" spans="1:3">
      <c r="A16" s="4" t="s">
        <v>358</v>
      </c>
      <c r="B16" s="5" t="n">
        <v>49</v>
      </c>
      <c r="C16" s="5" t="n">
        <v>21</v>
      </c>
    </row>
    <row r="17" spans="1:3">
      <c r="A17" s="4" t="s">
        <v>359</v>
      </c>
      <c r="B17" s="5" t="n">
        <v>-19</v>
      </c>
      <c r="C17" s="5" t="n">
        <v>-65</v>
      </c>
    </row>
    <row r="18" spans="1:3">
      <c r="A18" s="4" t="s">
        <v>360</v>
      </c>
      <c r="B18" s="5" t="n">
        <v>9727</v>
      </c>
      <c r="C18" s="5" t="n">
        <v>9076</v>
      </c>
    </row>
    <row r="19" spans="1:3">
      <c r="A19" s="4" t="s">
        <v>363</v>
      </c>
    </row>
    <row r="20" spans="1:3">
      <c r="A20" s="3" t="s">
        <v>356</v>
      </c>
    </row>
    <row r="21" spans="1:3">
      <c r="A21" s="4" t="s">
        <v>357</v>
      </c>
      <c r="B21" s="5" t="n">
        <v>73092</v>
      </c>
      <c r="C21" s="5" t="n">
        <v>67811</v>
      </c>
    </row>
    <row r="22" spans="1:3">
      <c r="A22" s="4" t="s">
        <v>358</v>
      </c>
      <c r="B22" s="5" t="n">
        <v>1857</v>
      </c>
      <c r="C22" s="5" t="n">
        <v>320</v>
      </c>
    </row>
    <row r="23" spans="1:3">
      <c r="A23" s="4" t="s">
        <v>359</v>
      </c>
      <c r="B23" s="5" t="n">
        <v>-258</v>
      </c>
      <c r="C23" s="5" t="n">
        <v>-484</v>
      </c>
    </row>
    <row r="24" spans="1:3">
      <c r="A24" s="4" t="s">
        <v>360</v>
      </c>
      <c r="B24" s="5" t="n">
        <v>74691</v>
      </c>
      <c r="C24" s="5" t="n">
        <v>67647</v>
      </c>
    </row>
    <row r="25" spans="1:3">
      <c r="A25" s="4" t="s">
        <v>364</v>
      </c>
    </row>
    <row r="26" spans="1:3">
      <c r="A26" s="3" t="s">
        <v>356</v>
      </c>
    </row>
    <row r="27" spans="1:3">
      <c r="A27" s="4" t="s">
        <v>357</v>
      </c>
      <c r="B27" s="5" t="n">
        <v>4091</v>
      </c>
      <c r="C27" s="5" t="n">
        <v>4074</v>
      </c>
    </row>
    <row r="28" spans="1:3">
      <c r="A28" s="4" t="s">
        <v>359</v>
      </c>
      <c r="B28" s="5" t="n">
        <v>-178</v>
      </c>
      <c r="C28" s="5" t="n">
        <v>-316</v>
      </c>
    </row>
    <row r="29" spans="1:3">
      <c r="A29" s="4" t="s">
        <v>360</v>
      </c>
      <c r="B29" s="5" t="n">
        <v>3913</v>
      </c>
      <c r="C29" s="5" t="n">
        <v>3758</v>
      </c>
    </row>
    <row r="30" spans="1:3">
      <c r="A30" s="4" t="s">
        <v>365</v>
      </c>
    </row>
    <row r="31" spans="1:3">
      <c r="A31" s="3" t="s">
        <v>356</v>
      </c>
    </row>
    <row r="32" spans="1:3">
      <c r="A32" s="4" t="s">
        <v>357</v>
      </c>
      <c r="B32" s="5" t="n">
        <v>50372</v>
      </c>
      <c r="C32" s="5" t="n">
        <v>45241</v>
      </c>
    </row>
    <row r="33" spans="1:3">
      <c r="A33" s="4" t="s">
        <v>358</v>
      </c>
      <c r="B33" s="5" t="n">
        <v>608</v>
      </c>
      <c r="C33" s="5" t="n">
        <v>65</v>
      </c>
    </row>
    <row r="34" spans="1:3">
      <c r="A34" s="4" t="s">
        <v>359</v>
      </c>
      <c r="B34" s="5" t="n">
        <v>-104</v>
      </c>
      <c r="C34" s="5" t="n">
        <v>-648</v>
      </c>
    </row>
    <row r="35" spans="1:3">
      <c r="A35" s="4" t="s">
        <v>360</v>
      </c>
      <c r="B35" s="5" t="n">
        <v>50876</v>
      </c>
      <c r="C35" s="5" t="n">
        <v>44658</v>
      </c>
    </row>
    <row r="36" spans="1:3">
      <c r="A36" s="4" t="s">
        <v>366</v>
      </c>
    </row>
    <row r="37" spans="1:3">
      <c r="A37" s="3" t="s">
        <v>356</v>
      </c>
    </row>
    <row r="38" spans="1:3">
      <c r="A38" s="4" t="s">
        <v>357</v>
      </c>
      <c r="B38" s="5" t="n">
        <v>420</v>
      </c>
      <c r="C38" s="5" t="n">
        <v>457</v>
      </c>
    </row>
    <row r="39" spans="1:3">
      <c r="A39" s="4" t="s">
        <v>358</v>
      </c>
      <c r="B39" s="5" t="n">
        <v>36</v>
      </c>
      <c r="C39" s="5" t="n">
        <v>31</v>
      </c>
    </row>
    <row r="40" spans="1:3">
      <c r="A40" s="4" t="s">
        <v>360</v>
      </c>
      <c r="B40" s="5" t="n">
        <v>456</v>
      </c>
      <c r="C40" s="5" t="n">
        <v>488</v>
      </c>
    </row>
    <row r="41" spans="1:3">
      <c r="A41" s="4" t="s">
        <v>367</v>
      </c>
    </row>
    <row r="42" spans="1:3">
      <c r="A42" s="3" t="s">
        <v>356</v>
      </c>
    </row>
    <row r="43" spans="1:3">
      <c r="A43" s="4" t="s">
        <v>357</v>
      </c>
      <c r="B43" s="5" t="n">
        <v>7789</v>
      </c>
      <c r="C43" s="5" t="n">
        <v>5869</v>
      </c>
    </row>
    <row r="44" spans="1:3">
      <c r="A44" s="4" t="s">
        <v>359</v>
      </c>
      <c r="B44" s="5" t="n">
        <v>-124</v>
      </c>
      <c r="C44" s="5" t="n">
        <v>-24</v>
      </c>
    </row>
    <row r="45" spans="1:3">
      <c r="A45" s="4" t="s">
        <v>360</v>
      </c>
      <c r="B45" s="6" t="n">
        <v>7665</v>
      </c>
      <c r="C45" s="6" t="n">
        <v>58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5</v>
      </c>
    </row>
    <row r="2" spans="1:3">
      <c r="A2" s="3" t="s">
        <v>231</v>
      </c>
    </row>
    <row r="3" spans="1:3">
      <c r="A3" s="4" t="s">
        <v>369</v>
      </c>
      <c r="B3" s="6" t="n">
        <v>17427</v>
      </c>
    </row>
    <row r="4" spans="1:3">
      <c r="A4" s="4" t="s">
        <v>370</v>
      </c>
      <c r="B4" s="5" t="n">
        <v>18193</v>
      </c>
    </row>
    <row r="5" spans="1:3">
      <c r="A5" s="4" t="s">
        <v>371</v>
      </c>
      <c r="B5" s="5" t="n">
        <v>43931</v>
      </c>
    </row>
    <row r="6" spans="1:3">
      <c r="A6" s="4" t="s">
        <v>372</v>
      </c>
      <c r="B6" s="5" t="n">
        <v>15118</v>
      </c>
    </row>
    <row r="7" spans="1:3">
      <c r="A7" s="4" t="s">
        <v>373</v>
      </c>
      <c r="B7" s="5" t="n">
        <v>94669</v>
      </c>
    </row>
    <row r="8" spans="1:3">
      <c r="A8" s="4" t="s">
        <v>374</v>
      </c>
      <c r="B8" s="5" t="n">
        <v>50792</v>
      </c>
    </row>
    <row r="9" spans="1:3">
      <c r="A9" s="4" t="s">
        <v>375</v>
      </c>
      <c r="B9" s="5" t="n">
        <v>145461</v>
      </c>
    </row>
    <row r="10" spans="1:3">
      <c r="A10" s="4" t="s">
        <v>376</v>
      </c>
      <c r="B10" s="5" t="n">
        <v>17514</v>
      </c>
    </row>
    <row r="11" spans="1:3">
      <c r="A11" s="4" t="s">
        <v>377</v>
      </c>
      <c r="B11" s="5" t="n">
        <v>18349</v>
      </c>
    </row>
    <row r="12" spans="1:3">
      <c r="A12" s="4" t="s">
        <v>378</v>
      </c>
      <c r="B12" s="5" t="n">
        <v>44923</v>
      </c>
    </row>
    <row r="13" spans="1:3">
      <c r="A13" s="4" t="s">
        <v>379</v>
      </c>
      <c r="B13" s="5" t="n">
        <v>15210</v>
      </c>
    </row>
    <row r="14" spans="1:3">
      <c r="A14" s="4" t="s">
        <v>380</v>
      </c>
      <c r="B14" s="5" t="n">
        <v>95996</v>
      </c>
    </row>
    <row r="15" spans="1:3">
      <c r="A15" s="4" t="s">
        <v>381</v>
      </c>
      <c r="B15" s="5" t="n">
        <v>51332</v>
      </c>
    </row>
    <row r="16" spans="1:3">
      <c r="A16" s="4" t="s">
        <v>382</v>
      </c>
      <c r="B16" s="6" t="n">
        <v>147328</v>
      </c>
      <c r="C16" s="6" t="n">
        <v>1314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86</v>
      </c>
      <c r="D1" s="2" t="s">
        <v>1</v>
      </c>
    </row>
    <row r="2" spans="1:5">
      <c r="B2" s="2" t="s">
        <v>2</v>
      </c>
      <c r="C2" s="2" t="s">
        <v>87</v>
      </c>
      <c r="D2" s="2" t="s">
        <v>2</v>
      </c>
      <c r="E2" s="2" t="s">
        <v>87</v>
      </c>
    </row>
    <row r="3" spans="1:5">
      <c r="A3" s="3" t="s">
        <v>231</v>
      </c>
    </row>
    <row r="4" spans="1:5">
      <c r="A4" s="4" t="s">
        <v>384</v>
      </c>
      <c r="B4" s="6" t="n">
        <v>1826</v>
      </c>
      <c r="C4" s="6" t="n">
        <v>304</v>
      </c>
      <c r="D4" s="6" t="n">
        <v>18781</v>
      </c>
      <c r="E4" s="6" t="n">
        <v>4115</v>
      </c>
    </row>
    <row r="5" spans="1:5">
      <c r="A5" s="4" t="s">
        <v>385</v>
      </c>
      <c r="B5" s="5" t="n">
        <v>4</v>
      </c>
      <c r="C5" s="5" t="n">
        <v>5</v>
      </c>
      <c r="D5" s="5" t="n">
        <v>285</v>
      </c>
      <c r="E5" s="5" t="n">
        <v>67</v>
      </c>
    </row>
    <row r="6" spans="1:5">
      <c r="A6" s="4" t="s">
        <v>386</v>
      </c>
      <c r="B6" s="5" t="n">
        <v>-1</v>
      </c>
      <c r="D6" s="5" t="n">
        <v>-29</v>
      </c>
      <c r="E6" s="5" t="n">
        <v>-11</v>
      </c>
    </row>
    <row r="7" spans="1:5">
      <c r="A7" s="4" t="s">
        <v>387</v>
      </c>
      <c r="B7" s="5" t="n">
        <v>3</v>
      </c>
      <c r="C7" s="5" t="n">
        <v>5</v>
      </c>
      <c r="D7" s="5" t="n">
        <v>256</v>
      </c>
      <c r="E7" s="5" t="n">
        <v>56</v>
      </c>
    </row>
    <row r="8" spans="1:5">
      <c r="A8" s="4" t="s">
        <v>388</v>
      </c>
      <c r="B8" s="6" t="n">
        <v>-1</v>
      </c>
      <c r="C8" s="6" t="n">
        <v>-1</v>
      </c>
      <c r="D8" s="6" t="n">
        <v>-54</v>
      </c>
      <c r="E8" s="6" t="n">
        <v>-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9</v>
      </c>
      <c r="B1" s="2" t="s">
        <v>390</v>
      </c>
      <c r="C1" s="2" t="s">
        <v>344</v>
      </c>
    </row>
    <row r="2" spans="1:3">
      <c r="A2" s="3" t="s">
        <v>356</v>
      </c>
    </row>
    <row r="3" spans="1:3">
      <c r="A3" s="4" t="s">
        <v>391</v>
      </c>
      <c r="B3" s="6" t="n">
        <v>28832</v>
      </c>
      <c r="C3" s="6" t="n">
        <v>23424</v>
      </c>
    </row>
    <row r="4" spans="1:3">
      <c r="A4" s="4" t="s">
        <v>392</v>
      </c>
      <c r="B4" s="6" t="n">
        <v>-356</v>
      </c>
      <c r="C4" s="6" t="n">
        <v>-245</v>
      </c>
    </row>
    <row r="5" spans="1:3">
      <c r="A5" s="4" t="s">
        <v>393</v>
      </c>
      <c r="B5" s="5" t="n">
        <v>41</v>
      </c>
      <c r="C5" s="5" t="n">
        <v>37</v>
      </c>
    </row>
    <row r="6" spans="1:3">
      <c r="A6" s="4" t="s">
        <v>394</v>
      </c>
      <c r="B6" s="6" t="n">
        <v>20069</v>
      </c>
      <c r="C6" s="6" t="n">
        <v>62546</v>
      </c>
    </row>
    <row r="7" spans="1:3">
      <c r="A7" s="4" t="s">
        <v>395</v>
      </c>
      <c r="B7" s="6" t="n">
        <v>-327</v>
      </c>
      <c r="C7" s="6" t="n">
        <v>-1292</v>
      </c>
    </row>
    <row r="8" spans="1:3">
      <c r="A8" s="4" t="s">
        <v>396</v>
      </c>
      <c r="B8" s="5" t="n">
        <v>54</v>
      </c>
      <c r="C8" s="5" t="n">
        <v>134</v>
      </c>
    </row>
    <row r="9" spans="1:3">
      <c r="A9" s="4" t="s">
        <v>397</v>
      </c>
      <c r="B9" s="6" t="n">
        <v>48901</v>
      </c>
      <c r="C9" s="6" t="n">
        <v>85970</v>
      </c>
    </row>
    <row r="10" spans="1:3">
      <c r="A10" s="4" t="s">
        <v>346</v>
      </c>
      <c r="B10" s="6" t="n">
        <v>-683</v>
      </c>
      <c r="C10" s="6" t="n">
        <v>-1537</v>
      </c>
    </row>
    <row r="11" spans="1:3">
      <c r="A11" s="4" t="s">
        <v>398</v>
      </c>
      <c r="B11" s="5" t="n">
        <v>95</v>
      </c>
      <c r="C11" s="5" t="n">
        <v>171</v>
      </c>
    </row>
    <row r="12" spans="1:3">
      <c r="A12" s="4" t="s">
        <v>362</v>
      </c>
    </row>
    <row r="13" spans="1:3">
      <c r="A13" s="3" t="s">
        <v>356</v>
      </c>
    </row>
    <row r="14" spans="1:3">
      <c r="A14" s="4" t="s">
        <v>391</v>
      </c>
      <c r="B14" s="6" t="n">
        <v>2263</v>
      </c>
      <c r="C14" s="6" t="n">
        <v>2071</v>
      </c>
    </row>
    <row r="15" spans="1:3">
      <c r="A15" s="4" t="s">
        <v>392</v>
      </c>
      <c r="B15" s="6" t="n">
        <v>-10</v>
      </c>
      <c r="C15" s="6" t="n">
        <v>-6</v>
      </c>
    </row>
    <row r="16" spans="1:3">
      <c r="A16" s="4" t="s">
        <v>393</v>
      </c>
      <c r="B16" s="5" t="n">
        <v>7</v>
      </c>
      <c r="C16" s="5" t="n">
        <v>2</v>
      </c>
    </row>
    <row r="17" spans="1:3">
      <c r="A17" s="4" t="s">
        <v>394</v>
      </c>
      <c r="B17" s="6" t="n">
        <v>1516</v>
      </c>
      <c r="C17" s="6" t="n">
        <v>5175</v>
      </c>
    </row>
    <row r="18" spans="1:3">
      <c r="A18" s="4" t="s">
        <v>395</v>
      </c>
      <c r="B18" s="6" t="n">
        <v>-9</v>
      </c>
      <c r="C18" s="6" t="n">
        <v>-59</v>
      </c>
    </row>
    <row r="19" spans="1:3">
      <c r="A19" s="4" t="s">
        <v>396</v>
      </c>
      <c r="B19" s="5" t="n">
        <v>8</v>
      </c>
      <c r="C19" s="5" t="n">
        <v>14</v>
      </c>
    </row>
    <row r="20" spans="1:3">
      <c r="A20" s="4" t="s">
        <v>397</v>
      </c>
      <c r="B20" s="6" t="n">
        <v>3779</v>
      </c>
      <c r="C20" s="6" t="n">
        <v>7246</v>
      </c>
    </row>
    <row r="21" spans="1:3">
      <c r="A21" s="4" t="s">
        <v>346</v>
      </c>
      <c r="B21" s="6" t="n">
        <v>-19</v>
      </c>
      <c r="C21" s="6" t="n">
        <v>-65</v>
      </c>
    </row>
    <row r="22" spans="1:3">
      <c r="A22" s="4" t="s">
        <v>398</v>
      </c>
      <c r="B22" s="5" t="n">
        <v>15</v>
      </c>
      <c r="C22" s="5" t="n">
        <v>16</v>
      </c>
    </row>
    <row r="23" spans="1:3">
      <c r="A23" s="4" t="s">
        <v>363</v>
      </c>
    </row>
    <row r="24" spans="1:3">
      <c r="A24" s="3" t="s">
        <v>356</v>
      </c>
    </row>
    <row r="25" spans="1:3">
      <c r="A25" s="4" t="s">
        <v>391</v>
      </c>
      <c r="B25" s="6" t="n">
        <v>13737</v>
      </c>
      <c r="C25" s="6" t="n">
        <v>5832</v>
      </c>
    </row>
    <row r="26" spans="1:3">
      <c r="A26" s="4" t="s">
        <v>392</v>
      </c>
      <c r="B26" s="6" t="n">
        <v>-226</v>
      </c>
      <c r="C26" s="6" t="n">
        <v>-12</v>
      </c>
    </row>
    <row r="27" spans="1:3">
      <c r="A27" s="4" t="s">
        <v>393</v>
      </c>
      <c r="B27" s="5" t="n">
        <v>15</v>
      </c>
      <c r="C27" s="5" t="n">
        <v>10</v>
      </c>
    </row>
    <row r="28" spans="1:3">
      <c r="A28" s="4" t="s">
        <v>394</v>
      </c>
      <c r="B28" s="6" t="n">
        <v>3166</v>
      </c>
      <c r="C28" s="6" t="n">
        <v>25091</v>
      </c>
    </row>
    <row r="29" spans="1:3">
      <c r="A29" s="4" t="s">
        <v>395</v>
      </c>
      <c r="B29" s="6" t="n">
        <v>-32</v>
      </c>
      <c r="C29" s="6" t="n">
        <v>-472</v>
      </c>
    </row>
    <row r="30" spans="1:3">
      <c r="A30" s="4" t="s">
        <v>396</v>
      </c>
      <c r="B30" s="5" t="n">
        <v>5</v>
      </c>
      <c r="C30" s="5" t="n">
        <v>42</v>
      </c>
    </row>
    <row r="31" spans="1:3">
      <c r="A31" s="4" t="s">
        <v>397</v>
      </c>
      <c r="B31" s="6" t="n">
        <v>16903</v>
      </c>
      <c r="C31" s="6" t="n">
        <v>30923</v>
      </c>
    </row>
    <row r="32" spans="1:3">
      <c r="A32" s="4" t="s">
        <v>346</v>
      </c>
      <c r="B32" s="6" t="n">
        <v>-258</v>
      </c>
      <c r="C32" s="6" t="n">
        <v>-484</v>
      </c>
    </row>
    <row r="33" spans="1:3">
      <c r="A33" s="4" t="s">
        <v>398</v>
      </c>
      <c r="B33" s="5" t="n">
        <v>20</v>
      </c>
      <c r="C33" s="5" t="n">
        <v>52</v>
      </c>
    </row>
    <row r="34" spans="1:3">
      <c r="A34" s="4" t="s">
        <v>364</v>
      </c>
    </row>
    <row r="35" spans="1:3">
      <c r="A35" s="3" t="s">
        <v>356</v>
      </c>
    </row>
    <row r="36" spans="1:3">
      <c r="A36" s="4" t="s">
        <v>391</v>
      </c>
      <c r="C36" s="6" t="n">
        <v>2008</v>
      </c>
    </row>
    <row r="37" spans="1:3">
      <c r="A37" s="4" t="s">
        <v>392</v>
      </c>
      <c r="C37" s="6" t="n">
        <v>-159</v>
      </c>
    </row>
    <row r="38" spans="1:3">
      <c r="A38" s="4" t="s">
        <v>393</v>
      </c>
      <c r="C38" s="5" t="n">
        <v>3</v>
      </c>
    </row>
    <row r="39" spans="1:3">
      <c r="A39" s="4" t="s">
        <v>394</v>
      </c>
      <c r="B39" s="6" t="n">
        <v>3913</v>
      </c>
      <c r="C39" s="6" t="n">
        <v>1750</v>
      </c>
    </row>
    <row r="40" spans="1:3">
      <c r="A40" s="4" t="s">
        <v>395</v>
      </c>
      <c r="B40" s="6" t="n">
        <v>-178</v>
      </c>
      <c r="C40" s="6" t="n">
        <v>-157</v>
      </c>
    </row>
    <row r="41" spans="1:3">
      <c r="A41" s="4" t="s">
        <v>396</v>
      </c>
      <c r="B41" s="5" t="n">
        <v>5</v>
      </c>
      <c r="C41" s="5" t="n">
        <v>2</v>
      </c>
    </row>
    <row r="42" spans="1:3">
      <c r="A42" s="4" t="s">
        <v>397</v>
      </c>
      <c r="B42" s="6" t="n">
        <v>3913</v>
      </c>
      <c r="C42" s="6" t="n">
        <v>3758</v>
      </c>
    </row>
    <row r="43" spans="1:3">
      <c r="A43" s="4" t="s">
        <v>346</v>
      </c>
      <c r="B43" s="6" t="n">
        <v>-178</v>
      </c>
      <c r="C43" s="6" t="n">
        <v>-316</v>
      </c>
    </row>
    <row r="44" spans="1:3">
      <c r="A44" s="4" t="s">
        <v>398</v>
      </c>
      <c r="B44" s="5" t="n">
        <v>5</v>
      </c>
      <c r="C44" s="5" t="n">
        <v>5</v>
      </c>
    </row>
    <row r="45" spans="1:3">
      <c r="A45" s="4" t="s">
        <v>365</v>
      </c>
    </row>
    <row r="46" spans="1:3">
      <c r="A46" s="3" t="s">
        <v>356</v>
      </c>
    </row>
    <row r="47" spans="1:3">
      <c r="A47" s="4" t="s">
        <v>391</v>
      </c>
      <c r="B47" s="6" t="n">
        <v>8073</v>
      </c>
      <c r="C47" s="6" t="n">
        <v>7687</v>
      </c>
    </row>
    <row r="48" spans="1:3">
      <c r="A48" s="4" t="s">
        <v>392</v>
      </c>
      <c r="B48" s="6" t="n">
        <v>-47</v>
      </c>
      <c r="C48" s="6" t="n">
        <v>-46</v>
      </c>
    </row>
    <row r="49" spans="1:3">
      <c r="A49" s="4" t="s">
        <v>393</v>
      </c>
      <c r="B49" s="5" t="n">
        <v>14</v>
      </c>
      <c r="C49" s="5" t="n">
        <v>16</v>
      </c>
    </row>
    <row r="50" spans="1:3">
      <c r="A50" s="4" t="s">
        <v>394</v>
      </c>
      <c r="B50" s="6" t="n">
        <v>8568</v>
      </c>
      <c r="C50" s="6" t="n">
        <v>30511</v>
      </c>
    </row>
    <row r="51" spans="1:3">
      <c r="A51" s="4" t="s">
        <v>395</v>
      </c>
      <c r="B51" s="6" t="n">
        <v>-57</v>
      </c>
      <c r="C51" s="6" t="n">
        <v>-602</v>
      </c>
    </row>
    <row r="52" spans="1:3">
      <c r="A52" s="4" t="s">
        <v>396</v>
      </c>
      <c r="B52" s="5" t="n">
        <v>31</v>
      </c>
      <c r="C52" s="5" t="n">
        <v>74</v>
      </c>
    </row>
    <row r="53" spans="1:3">
      <c r="A53" s="4" t="s">
        <v>397</v>
      </c>
      <c r="B53" s="6" t="n">
        <v>16641</v>
      </c>
      <c r="C53" s="6" t="n">
        <v>38198</v>
      </c>
    </row>
    <row r="54" spans="1:3">
      <c r="A54" s="4" t="s">
        <v>346</v>
      </c>
      <c r="B54" s="6" t="n">
        <v>-104</v>
      </c>
      <c r="C54" s="6" t="n">
        <v>-648</v>
      </c>
    </row>
    <row r="55" spans="1:3">
      <c r="A55" s="4" t="s">
        <v>398</v>
      </c>
      <c r="B55" s="5" t="n">
        <v>45</v>
      </c>
      <c r="C55" s="5" t="n">
        <v>90</v>
      </c>
    </row>
    <row r="56" spans="1:3">
      <c r="A56" s="4" t="s">
        <v>367</v>
      </c>
    </row>
    <row r="57" spans="1:3">
      <c r="A57" s="3" t="s">
        <v>356</v>
      </c>
    </row>
    <row r="58" spans="1:3">
      <c r="A58" s="4" t="s">
        <v>391</v>
      </c>
      <c r="B58" s="6" t="n">
        <v>4759</v>
      </c>
      <c r="C58" s="6" t="n">
        <v>5826</v>
      </c>
    </row>
    <row r="59" spans="1:3">
      <c r="A59" s="4" t="s">
        <v>392</v>
      </c>
      <c r="B59" s="6" t="n">
        <v>-73</v>
      </c>
      <c r="C59" s="6" t="n">
        <v>-22</v>
      </c>
    </row>
    <row r="60" spans="1:3">
      <c r="A60" s="4" t="s">
        <v>393</v>
      </c>
      <c r="B60" s="5" t="n">
        <v>5</v>
      </c>
      <c r="C60" s="5" t="n">
        <v>6</v>
      </c>
    </row>
    <row r="61" spans="1:3">
      <c r="A61" s="4" t="s">
        <v>394</v>
      </c>
      <c r="B61" s="6" t="n">
        <v>2906</v>
      </c>
      <c r="C61" s="6" t="n">
        <v>19</v>
      </c>
    </row>
    <row r="62" spans="1:3">
      <c r="A62" s="4" t="s">
        <v>395</v>
      </c>
      <c r="B62" s="6" t="n">
        <v>-51</v>
      </c>
      <c r="C62" s="6" t="n">
        <v>-2</v>
      </c>
    </row>
    <row r="63" spans="1:3">
      <c r="A63" s="4" t="s">
        <v>396</v>
      </c>
      <c r="B63" s="5" t="n">
        <v>5</v>
      </c>
      <c r="C63" s="5" t="n">
        <v>2</v>
      </c>
    </row>
    <row r="64" spans="1:3">
      <c r="A64" s="4" t="s">
        <v>397</v>
      </c>
      <c r="B64" s="6" t="n">
        <v>7665</v>
      </c>
      <c r="C64" s="6" t="n">
        <v>5845</v>
      </c>
    </row>
    <row r="65" spans="1:3">
      <c r="A65" s="4" t="s">
        <v>346</v>
      </c>
      <c r="B65" s="6" t="n">
        <v>-124</v>
      </c>
      <c r="C65" s="6" t="n">
        <v>-24</v>
      </c>
    </row>
    <row r="66" spans="1:3">
      <c r="A66" s="4" t="s">
        <v>398</v>
      </c>
      <c r="B66" s="5" t="n">
        <v>10</v>
      </c>
      <c r="C66" s="5"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87</v>
      </c>
    </row>
    <row r="3" spans="1:3">
      <c r="A3" s="3" t="s">
        <v>231</v>
      </c>
    </row>
    <row r="4" spans="1:3">
      <c r="A4" s="4" t="s">
        <v>400</v>
      </c>
      <c r="B4" s="6" t="n">
        <v>272</v>
      </c>
      <c r="C4" s="6" t="n">
        <v>595</v>
      </c>
    </row>
    <row r="5" spans="1:3">
      <c r="A5" s="4" t="s">
        <v>401</v>
      </c>
      <c r="B5" s="4" t="s">
        <v>65</v>
      </c>
      <c r="C5" s="4" t="s">
        <v>65</v>
      </c>
    </row>
    <row r="6" spans="1:3">
      <c r="A6" s="4" t="s">
        <v>402</v>
      </c>
      <c r="B6" s="4" t="s">
        <v>65</v>
      </c>
      <c r="C6" s="4" t="s">
        <v>65</v>
      </c>
    </row>
    <row r="7" spans="1:3">
      <c r="A7" s="4" t="s">
        <v>403</v>
      </c>
      <c r="B7" s="4" t="s">
        <v>65</v>
      </c>
      <c r="C7" s="4" t="s">
        <v>65</v>
      </c>
    </row>
    <row r="8" spans="1:3">
      <c r="A8" s="4" t="s">
        <v>404</v>
      </c>
      <c r="B8" s="4" t="s">
        <v>65</v>
      </c>
      <c r="C8" s="4" t="s">
        <v>65</v>
      </c>
    </row>
    <row r="9" spans="1:3">
      <c r="A9" s="4" t="s">
        <v>405</v>
      </c>
      <c r="B9" s="6" t="n">
        <v>272</v>
      </c>
      <c r="C9" s="6" t="n">
        <v>5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5</v>
      </c>
    </row>
    <row r="2" spans="1:3">
      <c r="A2" s="3" t="s">
        <v>407</v>
      </c>
    </row>
    <row r="3" spans="1:3">
      <c r="A3" s="4" t="s">
        <v>45</v>
      </c>
      <c r="B3" s="6" t="n">
        <v>937215</v>
      </c>
      <c r="C3" s="6" t="n">
        <v>973375</v>
      </c>
    </row>
    <row r="4" spans="1:3">
      <c r="A4" s="4" t="s">
        <v>408</v>
      </c>
      <c r="B4" s="5" t="n">
        <v>-12182</v>
      </c>
      <c r="C4" s="5" t="n">
        <v>-12415</v>
      </c>
    </row>
    <row r="5" spans="1:3">
      <c r="A5" s="4" t="s">
        <v>47</v>
      </c>
      <c r="B5" s="5" t="n">
        <v>925033</v>
      </c>
      <c r="C5" s="5" t="n">
        <v>960960</v>
      </c>
    </row>
    <row r="6" spans="1:3">
      <c r="A6" s="4" t="s">
        <v>409</v>
      </c>
      <c r="B6" s="5" t="n">
        <v>123</v>
      </c>
      <c r="C6" s="5" t="n">
        <v>123</v>
      </c>
    </row>
    <row r="7" spans="1:3">
      <c r="A7" s="4" t="s">
        <v>410</v>
      </c>
      <c r="B7" s="5" t="n">
        <v>766299</v>
      </c>
      <c r="C7" s="5" t="n">
        <v>772564</v>
      </c>
    </row>
    <row r="8" spans="1:3">
      <c r="A8" s="4" t="s">
        <v>411</v>
      </c>
      <c r="B8" s="5" t="n">
        <v>32393</v>
      </c>
      <c r="C8" s="5" t="n">
        <v>34160</v>
      </c>
    </row>
    <row r="9" spans="1:3">
      <c r="A9" s="4" t="s">
        <v>153</v>
      </c>
      <c r="B9" s="5" t="n">
        <v>798692</v>
      </c>
      <c r="C9" s="5" t="n">
        <v>806724</v>
      </c>
    </row>
    <row r="10" spans="1:3">
      <c r="A10" s="4" t="s">
        <v>412</v>
      </c>
    </row>
    <row r="11" spans="1:3">
      <c r="A11" s="3" t="s">
        <v>407</v>
      </c>
    </row>
    <row r="12" spans="1:3">
      <c r="A12" s="4" t="s">
        <v>45</v>
      </c>
      <c r="B12" s="5" t="n">
        <v>193309</v>
      </c>
      <c r="C12" s="5" t="n">
        <v>196120</v>
      </c>
    </row>
    <row r="13" spans="1:3">
      <c r="A13" s="4" t="s">
        <v>413</v>
      </c>
    </row>
    <row r="14" spans="1:3">
      <c r="A14" s="3" t="s">
        <v>407</v>
      </c>
    </row>
    <row r="15" spans="1:3">
      <c r="A15" s="4" t="s">
        <v>45</v>
      </c>
      <c r="B15" s="5" t="n">
        <v>12798</v>
      </c>
      <c r="C15" s="5" t="n">
        <v>10225</v>
      </c>
    </row>
    <row r="16" spans="1:3">
      <c r="A16" s="4" t="s">
        <v>408</v>
      </c>
      <c r="B16" s="5" t="n">
        <v>-180</v>
      </c>
      <c r="C16" s="5" t="n">
        <v>-108</v>
      </c>
    </row>
    <row r="17" spans="1:3">
      <c r="A17" s="4" t="s">
        <v>414</v>
      </c>
    </row>
    <row r="18" spans="1:3">
      <c r="A18" s="3" t="s">
        <v>407</v>
      </c>
    </row>
    <row r="19" spans="1:3">
      <c r="A19" s="4" t="s">
        <v>45</v>
      </c>
      <c r="B19" s="5" t="n">
        <v>487807</v>
      </c>
      <c r="C19" s="5" t="n">
        <v>487980</v>
      </c>
    </row>
    <row r="20" spans="1:3">
      <c r="A20" s="4" t="s">
        <v>408</v>
      </c>
      <c r="B20" s="5" t="n">
        <v>-5832</v>
      </c>
      <c r="C20" s="5" t="n">
        <v>-5698</v>
      </c>
    </row>
    <row r="21" spans="1:3">
      <c r="A21" s="4" t="s">
        <v>415</v>
      </c>
    </row>
    <row r="22" spans="1:3">
      <c r="A22" s="3" t="s">
        <v>407</v>
      </c>
    </row>
    <row r="23" spans="1:3">
      <c r="A23" s="4" t="s">
        <v>45</v>
      </c>
      <c r="B23" s="5" t="n">
        <v>236992</v>
      </c>
      <c r="C23" s="5" t="n">
        <v>274054</v>
      </c>
    </row>
    <row r="24" spans="1:3">
      <c r="A24" s="4" t="s">
        <v>408</v>
      </c>
      <c r="B24" s="5" t="n">
        <v>-3989</v>
      </c>
      <c r="C24" s="5" t="n">
        <v>-4511</v>
      </c>
    </row>
    <row r="25" spans="1:3">
      <c r="A25" s="4" t="s">
        <v>416</v>
      </c>
    </row>
    <row r="26" spans="1:3">
      <c r="A26" s="3" t="s">
        <v>407</v>
      </c>
    </row>
    <row r="27" spans="1:3">
      <c r="A27" s="4" t="s">
        <v>45</v>
      </c>
      <c r="B27" s="5" t="n">
        <v>724799</v>
      </c>
      <c r="C27" s="5" t="n">
        <v>762034</v>
      </c>
    </row>
    <row r="28" spans="1:3">
      <c r="A28" s="4" t="s">
        <v>417</v>
      </c>
    </row>
    <row r="29" spans="1:3">
      <c r="A29" s="3" t="s">
        <v>407</v>
      </c>
    </row>
    <row r="30" spans="1:3">
      <c r="A30" s="4" t="s">
        <v>45</v>
      </c>
      <c r="B30" s="5" t="n">
        <v>6309</v>
      </c>
      <c r="C30" s="5" t="n">
        <v>4996</v>
      </c>
    </row>
    <row r="31" spans="1:3">
      <c r="A31" s="4" t="s">
        <v>408</v>
      </c>
      <c r="B31" s="5" t="n">
        <v>-81</v>
      </c>
      <c r="C31" s="5" t="n">
        <v>-70</v>
      </c>
    </row>
    <row r="32" spans="1:3">
      <c r="A32" s="4" t="s">
        <v>418</v>
      </c>
    </row>
    <row r="33" spans="1:3">
      <c r="A33" s="3" t="s">
        <v>407</v>
      </c>
    </row>
    <row r="34" spans="1:3">
      <c r="A34" s="4" t="s">
        <v>45</v>
      </c>
      <c r="B34" s="5" t="n">
        <v>86985</v>
      </c>
      <c r="C34" s="5" t="n">
        <v>89673</v>
      </c>
    </row>
    <row r="35" spans="1:3">
      <c r="A35" s="4" t="s">
        <v>419</v>
      </c>
    </row>
    <row r="36" spans="1:3">
      <c r="A36" s="3" t="s">
        <v>407</v>
      </c>
    </row>
    <row r="37" spans="1:3">
      <c r="A37" s="4" t="s">
        <v>45</v>
      </c>
      <c r="B37" s="5" t="n">
        <v>41186</v>
      </c>
      <c r="C37" s="5" t="n">
        <v>42504</v>
      </c>
    </row>
    <row r="38" spans="1:3">
      <c r="A38" s="4" t="s">
        <v>420</v>
      </c>
    </row>
    <row r="39" spans="1:3">
      <c r="A39" s="3" t="s">
        <v>407</v>
      </c>
    </row>
    <row r="40" spans="1:3">
      <c r="A40" s="4" t="s">
        <v>45</v>
      </c>
      <c r="B40" s="5" t="n">
        <v>4413</v>
      </c>
      <c r="C40" s="5" t="n">
        <v>1667</v>
      </c>
    </row>
    <row r="41" spans="1:3">
      <c r="A41" s="4" t="s">
        <v>421</v>
      </c>
    </row>
    <row r="42" spans="1:3">
      <c r="A42" s="3" t="s">
        <v>407</v>
      </c>
    </row>
    <row r="43" spans="1:3">
      <c r="A43" s="4" t="s">
        <v>45</v>
      </c>
      <c r="B43" s="5" t="n">
        <v>60348</v>
      </c>
      <c r="C43" s="5" t="n">
        <v>59227</v>
      </c>
    </row>
    <row r="44" spans="1:3">
      <c r="A44" s="4" t="s">
        <v>422</v>
      </c>
    </row>
    <row r="45" spans="1:3">
      <c r="A45" s="3" t="s">
        <v>407</v>
      </c>
    </row>
    <row r="46" spans="1:3">
      <c r="A46" s="4" t="s">
        <v>45</v>
      </c>
      <c r="B46" s="5" t="n">
        <v>4790</v>
      </c>
      <c r="C46" s="5" t="n">
        <v>4716</v>
      </c>
    </row>
    <row r="47" spans="1:3">
      <c r="A47" s="4" t="s">
        <v>423</v>
      </c>
    </row>
    <row r="48" spans="1:3">
      <c r="A48" s="3" t="s">
        <v>407</v>
      </c>
    </row>
    <row r="49" spans="1:3">
      <c r="A49" s="4" t="s">
        <v>45</v>
      </c>
      <c r="B49" s="5" t="n">
        <v>8385</v>
      </c>
      <c r="C49" s="5" t="n">
        <v>8558</v>
      </c>
    </row>
    <row r="50" spans="1:3">
      <c r="A50" s="4" t="s">
        <v>424</v>
      </c>
    </row>
    <row r="51" spans="1:3">
      <c r="A51" s="3" t="s">
        <v>407</v>
      </c>
    </row>
    <row r="52" spans="1:3">
      <c r="A52" s="4" t="s">
        <v>45</v>
      </c>
      <c r="B52" s="5" t="n">
        <v>147333</v>
      </c>
      <c r="C52" s="5" t="n">
        <v>148900</v>
      </c>
    </row>
    <row r="53" spans="1:3">
      <c r="A53" s="4" t="s">
        <v>408</v>
      </c>
      <c r="B53" s="5" t="n">
        <v>-440</v>
      </c>
      <c r="C53" s="5" t="n">
        <v>-491</v>
      </c>
    </row>
    <row r="54" spans="1:3">
      <c r="A54" s="4" t="s">
        <v>425</v>
      </c>
    </row>
    <row r="55" spans="1:3">
      <c r="A55" s="3" t="s">
        <v>407</v>
      </c>
    </row>
    <row r="56" spans="1:3">
      <c r="A56" s="4" t="s">
        <v>45</v>
      </c>
      <c r="B56" s="6" t="n">
        <v>45976</v>
      </c>
      <c r="C56" s="6" t="n">
        <v>472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6</v>
      </c>
      <c r="B1" s="2" t="s">
        <v>86</v>
      </c>
      <c r="D1" s="2" t="s">
        <v>1</v>
      </c>
    </row>
    <row r="2" spans="1:6">
      <c r="B2" s="2" t="s">
        <v>2</v>
      </c>
      <c r="C2" s="2" t="s">
        <v>87</v>
      </c>
      <c r="D2" s="2" t="s">
        <v>2</v>
      </c>
      <c r="E2" s="2" t="s">
        <v>87</v>
      </c>
      <c r="F2" s="2" t="s">
        <v>35</v>
      </c>
    </row>
    <row r="3" spans="1:6">
      <c r="A3" s="3" t="s">
        <v>427</v>
      </c>
    </row>
    <row r="4" spans="1:6">
      <c r="A4" s="4" t="s">
        <v>428</v>
      </c>
      <c r="B4" s="6" t="n">
        <v>12553</v>
      </c>
      <c r="C4" s="6" t="n">
        <v>12482</v>
      </c>
      <c r="D4" s="6" t="n">
        <v>12415</v>
      </c>
      <c r="E4" s="6" t="n">
        <v>11792</v>
      </c>
    </row>
    <row r="5" spans="1:6">
      <c r="A5" s="4" t="s">
        <v>429</v>
      </c>
      <c r="B5" s="5" t="n">
        <v>-333</v>
      </c>
      <c r="C5" s="5" t="n">
        <v>-231</v>
      </c>
      <c r="D5" s="5" t="n">
        <v>-683</v>
      </c>
      <c r="E5" s="5" t="n">
        <v>-9022</v>
      </c>
    </row>
    <row r="6" spans="1:6">
      <c r="A6" s="4" t="s">
        <v>430</v>
      </c>
      <c r="B6" s="5" t="n">
        <v>124</v>
      </c>
      <c r="C6" s="5" t="n">
        <v>25</v>
      </c>
      <c r="D6" s="5" t="n">
        <v>213</v>
      </c>
      <c r="E6" s="5" t="n">
        <v>177</v>
      </c>
    </row>
    <row r="7" spans="1:6">
      <c r="A7" s="4" t="s">
        <v>431</v>
      </c>
      <c r="B7" s="5" t="n">
        <v>-162</v>
      </c>
      <c r="C7" s="5" t="n">
        <v>250</v>
      </c>
      <c r="D7" s="5" t="n">
        <v>237</v>
      </c>
      <c r="E7" s="5" t="n">
        <v>9579</v>
      </c>
    </row>
    <row r="8" spans="1:6">
      <c r="A8" s="4" t="s">
        <v>432</v>
      </c>
      <c r="B8" s="5" t="n">
        <v>12182</v>
      </c>
      <c r="C8" s="5" t="n">
        <v>12526</v>
      </c>
      <c r="D8" s="5" t="n">
        <v>12182</v>
      </c>
      <c r="E8" s="5" t="n">
        <v>12526</v>
      </c>
    </row>
    <row r="9" spans="1:6">
      <c r="A9" s="4" t="s">
        <v>433</v>
      </c>
      <c r="B9" s="5" t="n">
        <v>13059</v>
      </c>
      <c r="D9" s="5" t="n">
        <v>13059</v>
      </c>
      <c r="F9" s="6" t="n">
        <v>11140</v>
      </c>
    </row>
    <row r="10" spans="1:6">
      <c r="A10" s="4" t="s">
        <v>434</v>
      </c>
      <c r="B10" s="5" t="n">
        <v>924156</v>
      </c>
      <c r="D10" s="5" t="n">
        <v>924156</v>
      </c>
      <c r="F10" s="5" t="n">
        <v>962235</v>
      </c>
    </row>
    <row r="11" spans="1:6">
      <c r="A11" s="4" t="s">
        <v>435</v>
      </c>
      <c r="B11" s="5" t="n">
        <v>937215</v>
      </c>
      <c r="D11" s="5" t="n">
        <v>937215</v>
      </c>
      <c r="F11" s="5" t="n">
        <v>973375</v>
      </c>
    </row>
    <row r="12" spans="1:6">
      <c r="A12" s="4" t="s">
        <v>436</v>
      </c>
      <c r="B12" s="5" t="n">
        <v>12182</v>
      </c>
      <c r="D12" s="5" t="n">
        <v>12182</v>
      </c>
      <c r="F12" s="5" t="n">
        <v>12415</v>
      </c>
    </row>
    <row r="13" spans="1:6">
      <c r="A13" s="4" t="s">
        <v>437</v>
      </c>
      <c r="B13" s="5" t="n">
        <v>12182</v>
      </c>
      <c r="D13" s="5" t="n">
        <v>12182</v>
      </c>
      <c r="F13" s="5" t="n">
        <v>12415</v>
      </c>
    </row>
    <row r="14" spans="1:6">
      <c r="A14" s="4" t="s">
        <v>412</v>
      </c>
    </row>
    <row r="15" spans="1:6">
      <c r="A15" s="3" t="s">
        <v>427</v>
      </c>
    </row>
    <row r="16" spans="1:6">
      <c r="A16" s="4" t="s">
        <v>435</v>
      </c>
      <c r="B16" s="5" t="n">
        <v>193309</v>
      </c>
      <c r="D16" s="5" t="n">
        <v>193309</v>
      </c>
      <c r="F16" s="5" t="n">
        <v>196120</v>
      </c>
    </row>
    <row r="17" spans="1:6">
      <c r="A17" s="4" t="s">
        <v>413</v>
      </c>
    </row>
    <row r="18" spans="1:6">
      <c r="A18" s="3" t="s">
        <v>427</v>
      </c>
    </row>
    <row r="19" spans="1:6">
      <c r="A19" s="4" t="s">
        <v>428</v>
      </c>
      <c r="B19" s="5" t="n">
        <v>162</v>
      </c>
      <c r="C19" s="5" t="n">
        <v>282</v>
      </c>
      <c r="D19" s="5" t="n">
        <v>108</v>
      </c>
      <c r="E19" s="5" t="n">
        <v>224</v>
      </c>
    </row>
    <row r="20" spans="1:6">
      <c r="A20" s="4" t="s">
        <v>429</v>
      </c>
      <c r="B20" s="5" t="n">
        <v>-120</v>
      </c>
      <c r="D20" s="5" t="n">
        <v>-123</v>
      </c>
    </row>
    <row r="21" spans="1:6">
      <c r="A21" s="4" t="s">
        <v>431</v>
      </c>
      <c r="B21" s="5" t="n">
        <v>138</v>
      </c>
      <c r="C21" s="5" t="n">
        <v>-4</v>
      </c>
      <c r="D21" s="5" t="n">
        <v>195</v>
      </c>
      <c r="E21" s="5" t="n">
        <v>54</v>
      </c>
    </row>
    <row r="22" spans="1:6">
      <c r="A22" s="4" t="s">
        <v>432</v>
      </c>
      <c r="B22" s="5" t="n">
        <v>180</v>
      </c>
      <c r="C22" s="5" t="n">
        <v>278</v>
      </c>
      <c r="D22" s="5" t="n">
        <v>180</v>
      </c>
      <c r="E22" s="5" t="n">
        <v>278</v>
      </c>
    </row>
    <row r="23" spans="1:6">
      <c r="A23" s="4" t="s">
        <v>433</v>
      </c>
      <c r="B23" s="5" t="n">
        <v>525</v>
      </c>
      <c r="D23" s="5" t="n">
        <v>525</v>
      </c>
      <c r="F23" s="5" t="n">
        <v>455</v>
      </c>
    </row>
    <row r="24" spans="1:6">
      <c r="A24" s="4" t="s">
        <v>434</v>
      </c>
      <c r="B24" s="5" t="n">
        <v>12273</v>
      </c>
      <c r="D24" s="5" t="n">
        <v>12273</v>
      </c>
      <c r="F24" s="5" t="n">
        <v>9770</v>
      </c>
    </row>
    <row r="25" spans="1:6">
      <c r="A25" s="4" t="s">
        <v>435</v>
      </c>
      <c r="B25" s="5" t="n">
        <v>12798</v>
      </c>
      <c r="D25" s="5" t="n">
        <v>12798</v>
      </c>
      <c r="F25" s="5" t="n">
        <v>10225</v>
      </c>
    </row>
    <row r="26" spans="1:6">
      <c r="A26" s="4" t="s">
        <v>436</v>
      </c>
      <c r="B26" s="5" t="n">
        <v>180</v>
      </c>
      <c r="D26" s="5" t="n">
        <v>180</v>
      </c>
      <c r="F26" s="5" t="n">
        <v>108</v>
      </c>
    </row>
    <row r="27" spans="1:6">
      <c r="A27" s="4" t="s">
        <v>437</v>
      </c>
      <c r="B27" s="5" t="n">
        <v>180</v>
      </c>
      <c r="D27" s="5" t="n">
        <v>180</v>
      </c>
      <c r="F27" s="5" t="n">
        <v>108</v>
      </c>
    </row>
    <row r="28" spans="1:6">
      <c r="A28" s="4" t="s">
        <v>414</v>
      </c>
    </row>
    <row r="29" spans="1:6">
      <c r="A29" s="3" t="s">
        <v>427</v>
      </c>
    </row>
    <row r="30" spans="1:6">
      <c r="A30" s="4" t="s">
        <v>428</v>
      </c>
      <c r="B30" s="5" t="n">
        <v>5867</v>
      </c>
      <c r="C30" s="5" t="n">
        <v>7028</v>
      </c>
      <c r="D30" s="5" t="n">
        <v>5698</v>
      </c>
      <c r="E30" s="5" t="n">
        <v>6526</v>
      </c>
    </row>
    <row r="31" spans="1:6">
      <c r="A31" s="4" t="s">
        <v>429</v>
      </c>
      <c r="B31" s="5" t="n">
        <v>-169</v>
      </c>
      <c r="D31" s="5" t="n">
        <v>-355</v>
      </c>
    </row>
    <row r="32" spans="1:6">
      <c r="A32" s="4" t="s">
        <v>430</v>
      </c>
      <c r="B32" s="5" t="n">
        <v>1</v>
      </c>
      <c r="C32" s="5" t="n">
        <v>1</v>
      </c>
      <c r="D32" s="5" t="n">
        <v>22</v>
      </c>
      <c r="E32" s="5" t="n">
        <v>17</v>
      </c>
    </row>
    <row r="33" spans="1:6">
      <c r="A33" s="4" t="s">
        <v>431</v>
      </c>
      <c r="B33" s="5" t="n">
        <v>133</v>
      </c>
      <c r="C33" s="5" t="n">
        <v>242</v>
      </c>
      <c r="D33" s="5" t="n">
        <v>467</v>
      </c>
      <c r="E33" s="5" t="n">
        <v>728</v>
      </c>
    </row>
    <row r="34" spans="1:6">
      <c r="A34" s="4" t="s">
        <v>432</v>
      </c>
      <c r="B34" s="5" t="n">
        <v>5832</v>
      </c>
      <c r="C34" s="5" t="n">
        <v>7271</v>
      </c>
      <c r="D34" s="5" t="n">
        <v>5832</v>
      </c>
      <c r="E34" s="5" t="n">
        <v>7271</v>
      </c>
    </row>
    <row r="35" spans="1:6">
      <c r="A35" s="4" t="s">
        <v>433</v>
      </c>
      <c r="B35" s="5" t="n">
        <v>12139</v>
      </c>
      <c r="D35" s="5" t="n">
        <v>12139</v>
      </c>
      <c r="F35" s="5" t="n">
        <v>10099</v>
      </c>
    </row>
    <row r="36" spans="1:6">
      <c r="A36" s="4" t="s">
        <v>434</v>
      </c>
      <c r="B36" s="5" t="n">
        <v>475668</v>
      </c>
      <c r="D36" s="5" t="n">
        <v>475668</v>
      </c>
      <c r="F36" s="5" t="n">
        <v>477881</v>
      </c>
    </row>
    <row r="37" spans="1:6">
      <c r="A37" s="4" t="s">
        <v>435</v>
      </c>
      <c r="B37" s="5" t="n">
        <v>487807</v>
      </c>
      <c r="D37" s="5" t="n">
        <v>487807</v>
      </c>
      <c r="F37" s="5" t="n">
        <v>487980</v>
      </c>
    </row>
    <row r="38" spans="1:6">
      <c r="A38" s="4" t="s">
        <v>436</v>
      </c>
      <c r="B38" s="5" t="n">
        <v>5832</v>
      </c>
      <c r="D38" s="5" t="n">
        <v>5832</v>
      </c>
      <c r="F38" s="5" t="n">
        <v>5698</v>
      </c>
    </row>
    <row r="39" spans="1:6">
      <c r="A39" s="4" t="s">
        <v>437</v>
      </c>
      <c r="B39" s="5" t="n">
        <v>5832</v>
      </c>
      <c r="D39" s="5" t="n">
        <v>5832</v>
      </c>
      <c r="F39" s="5" t="n">
        <v>5698</v>
      </c>
    </row>
    <row r="40" spans="1:6">
      <c r="A40" s="4" t="s">
        <v>415</v>
      </c>
    </row>
    <row r="41" spans="1:6">
      <c r="A41" s="3" t="s">
        <v>427</v>
      </c>
    </row>
    <row r="42" spans="1:6">
      <c r="A42" s="4" t="s">
        <v>428</v>
      </c>
      <c r="B42" s="5" t="n">
        <v>4514</v>
      </c>
      <c r="C42" s="5" t="n">
        <v>2233</v>
      </c>
      <c r="D42" s="5" t="n">
        <v>4511</v>
      </c>
      <c r="E42" s="5" t="n">
        <v>2110</v>
      </c>
    </row>
    <row r="43" spans="1:6">
      <c r="A43" s="4" t="s">
        <v>429</v>
      </c>
      <c r="B43" s="5" t="n">
        <v>-17</v>
      </c>
      <c r="C43" s="5" t="n">
        <v>-208</v>
      </c>
      <c r="D43" s="5" t="n">
        <v>-92</v>
      </c>
      <c r="E43" s="5" t="n">
        <v>-8944</v>
      </c>
    </row>
    <row r="44" spans="1:6">
      <c r="A44" s="4" t="s">
        <v>430</v>
      </c>
      <c r="B44" s="5" t="n">
        <v>111</v>
      </c>
      <c r="C44" s="5" t="n">
        <v>19</v>
      </c>
      <c r="D44" s="5" t="n">
        <v>162</v>
      </c>
      <c r="E44" s="5" t="n">
        <v>135</v>
      </c>
    </row>
    <row r="45" spans="1:6">
      <c r="A45" s="4" t="s">
        <v>431</v>
      </c>
      <c r="B45" s="5" t="n">
        <v>-619</v>
      </c>
      <c r="C45" s="5" t="n">
        <v>122</v>
      </c>
      <c r="D45" s="5" t="n">
        <v>-592</v>
      </c>
      <c r="E45" s="5" t="n">
        <v>8865</v>
      </c>
    </row>
    <row r="46" spans="1:6">
      <c r="A46" s="4" t="s">
        <v>432</v>
      </c>
      <c r="B46" s="5" t="n">
        <v>3989</v>
      </c>
      <c r="C46" s="5" t="n">
        <v>2166</v>
      </c>
      <c r="D46" s="5" t="n">
        <v>3989</v>
      </c>
      <c r="E46" s="5" t="n">
        <v>2166</v>
      </c>
    </row>
    <row r="47" spans="1:6">
      <c r="A47" s="4" t="s">
        <v>433</v>
      </c>
      <c r="F47" s="5" t="n">
        <v>181</v>
      </c>
    </row>
    <row r="48" spans="1:6">
      <c r="A48" s="4" t="s">
        <v>434</v>
      </c>
      <c r="B48" s="5" t="n">
        <v>236992</v>
      </c>
      <c r="D48" s="5" t="n">
        <v>236992</v>
      </c>
      <c r="F48" s="5" t="n">
        <v>273873</v>
      </c>
    </row>
    <row r="49" spans="1:6">
      <c r="A49" s="4" t="s">
        <v>435</v>
      </c>
      <c r="B49" s="5" t="n">
        <v>236992</v>
      </c>
      <c r="D49" s="5" t="n">
        <v>236992</v>
      </c>
      <c r="F49" s="5" t="n">
        <v>274054</v>
      </c>
    </row>
    <row r="50" spans="1:6">
      <c r="A50" s="4" t="s">
        <v>436</v>
      </c>
      <c r="B50" s="5" t="n">
        <v>3989</v>
      </c>
      <c r="D50" s="5" t="n">
        <v>3989</v>
      </c>
      <c r="F50" s="5" t="n">
        <v>4511</v>
      </c>
    </row>
    <row r="51" spans="1:6">
      <c r="A51" s="4" t="s">
        <v>437</v>
      </c>
      <c r="B51" s="5" t="n">
        <v>3989</v>
      </c>
      <c r="D51" s="5" t="n">
        <v>3989</v>
      </c>
      <c r="F51" s="5" t="n">
        <v>4511</v>
      </c>
    </row>
    <row r="52" spans="1:6">
      <c r="A52" s="4" t="s">
        <v>417</v>
      </c>
    </row>
    <row r="53" spans="1:6">
      <c r="A53" s="3" t="s">
        <v>427</v>
      </c>
    </row>
    <row r="54" spans="1:6">
      <c r="A54" s="4" t="s">
        <v>428</v>
      </c>
      <c r="B54" s="5" t="n">
        <v>95</v>
      </c>
      <c r="C54" s="5" t="n">
        <v>107</v>
      </c>
      <c r="D54" s="5" t="n">
        <v>70</v>
      </c>
      <c r="E54" s="5" t="n">
        <v>105</v>
      </c>
    </row>
    <row r="55" spans="1:6">
      <c r="A55" s="4" t="s">
        <v>429</v>
      </c>
      <c r="B55" s="5" t="n">
        <v>-27</v>
      </c>
      <c r="C55" s="5" t="n">
        <v>-23</v>
      </c>
      <c r="D55" s="5" t="n">
        <v>-78</v>
      </c>
      <c r="E55" s="5" t="n">
        <v>-78</v>
      </c>
    </row>
    <row r="56" spans="1:6">
      <c r="A56" s="4" t="s">
        <v>430</v>
      </c>
      <c r="B56" s="5" t="n">
        <v>11</v>
      </c>
      <c r="C56" s="5" t="n">
        <v>5</v>
      </c>
      <c r="D56" s="5" t="n">
        <v>24</v>
      </c>
      <c r="E56" s="5" t="n">
        <v>24</v>
      </c>
    </row>
    <row r="57" spans="1:6">
      <c r="A57" s="4" t="s">
        <v>431</v>
      </c>
      <c r="B57" s="5" t="n">
        <v>2</v>
      </c>
      <c r="C57" s="5" t="n">
        <v>12</v>
      </c>
      <c r="D57" s="5" t="n">
        <v>65</v>
      </c>
      <c r="E57" s="5" t="n">
        <v>50</v>
      </c>
    </row>
    <row r="58" spans="1:6">
      <c r="A58" s="4" t="s">
        <v>432</v>
      </c>
      <c r="B58" s="5" t="n">
        <v>81</v>
      </c>
      <c r="C58" s="5" t="n">
        <v>101</v>
      </c>
      <c r="D58" s="5" t="n">
        <v>81</v>
      </c>
      <c r="E58" s="5" t="n">
        <v>101</v>
      </c>
    </row>
    <row r="59" spans="1:6">
      <c r="A59" s="4" t="s">
        <v>434</v>
      </c>
      <c r="B59" s="5" t="n">
        <v>6309</v>
      </c>
      <c r="D59" s="5" t="n">
        <v>6309</v>
      </c>
      <c r="F59" s="5" t="n">
        <v>4996</v>
      </c>
    </row>
    <row r="60" spans="1:6">
      <c r="A60" s="4" t="s">
        <v>435</v>
      </c>
      <c r="B60" s="5" t="n">
        <v>6309</v>
      </c>
      <c r="D60" s="5" t="n">
        <v>6309</v>
      </c>
      <c r="F60" s="5" t="n">
        <v>4996</v>
      </c>
    </row>
    <row r="61" spans="1:6">
      <c r="A61" s="4" t="s">
        <v>436</v>
      </c>
      <c r="B61" s="5" t="n">
        <v>81</v>
      </c>
      <c r="D61" s="5" t="n">
        <v>81</v>
      </c>
      <c r="F61" s="5" t="n">
        <v>70</v>
      </c>
    </row>
    <row r="62" spans="1:6">
      <c r="A62" s="4" t="s">
        <v>437</v>
      </c>
      <c r="B62" s="5" t="n">
        <v>81</v>
      </c>
      <c r="D62" s="5" t="n">
        <v>81</v>
      </c>
      <c r="F62" s="5" t="n">
        <v>70</v>
      </c>
    </row>
    <row r="63" spans="1:6">
      <c r="A63" s="4" t="s">
        <v>438</v>
      </c>
    </row>
    <row r="64" spans="1:6">
      <c r="A64" s="3" t="s">
        <v>427</v>
      </c>
    </row>
    <row r="65" spans="1:6">
      <c r="A65" s="4" t="s">
        <v>428</v>
      </c>
      <c r="B65" s="5" t="n">
        <v>1365</v>
      </c>
      <c r="C65" s="5" t="n">
        <v>1492</v>
      </c>
      <c r="D65" s="5" t="n">
        <v>1404</v>
      </c>
      <c r="E65" s="5" t="n">
        <v>1437</v>
      </c>
    </row>
    <row r="66" spans="1:6">
      <c r="A66" s="4" t="s">
        <v>431</v>
      </c>
      <c r="B66" s="5" t="n">
        <v>181</v>
      </c>
      <c r="C66" s="5" t="n">
        <v>-102</v>
      </c>
      <c r="D66" s="5" t="n">
        <v>142</v>
      </c>
      <c r="E66" s="5" t="n">
        <v>-47</v>
      </c>
    </row>
    <row r="67" spans="1:6">
      <c r="A67" s="4" t="s">
        <v>432</v>
      </c>
      <c r="B67" s="5" t="n">
        <v>1546</v>
      </c>
      <c r="C67" s="5" t="n">
        <v>1390</v>
      </c>
      <c r="D67" s="5" t="n">
        <v>1546</v>
      </c>
      <c r="E67" s="5" t="n">
        <v>1390</v>
      </c>
    </row>
    <row r="68" spans="1:6">
      <c r="A68" s="4" t="s">
        <v>436</v>
      </c>
      <c r="B68" s="5" t="n">
        <v>1546</v>
      </c>
      <c r="D68" s="5" t="n">
        <v>1546</v>
      </c>
      <c r="F68" s="5" t="n">
        <v>1404</v>
      </c>
    </row>
    <row r="69" spans="1:6">
      <c r="A69" s="4" t="s">
        <v>437</v>
      </c>
      <c r="B69" s="5" t="n">
        <v>1546</v>
      </c>
      <c r="D69" s="5" t="n">
        <v>1546</v>
      </c>
      <c r="F69" s="5" t="n">
        <v>1404</v>
      </c>
    </row>
    <row r="70" spans="1:6">
      <c r="A70" s="4" t="s">
        <v>424</v>
      </c>
    </row>
    <row r="71" spans="1:6">
      <c r="A71" s="3" t="s">
        <v>427</v>
      </c>
    </row>
    <row r="72" spans="1:6">
      <c r="A72" s="4" t="s">
        <v>428</v>
      </c>
      <c r="B72" s="5" t="n">
        <v>437</v>
      </c>
      <c r="C72" s="5" t="n">
        <v>1022</v>
      </c>
      <c r="D72" s="5" t="n">
        <v>491</v>
      </c>
      <c r="E72" s="5" t="n">
        <v>1060</v>
      </c>
    </row>
    <row r="73" spans="1:6">
      <c r="A73" s="4" t="s">
        <v>429</v>
      </c>
      <c r="D73" s="5" t="n">
        <v>-34</v>
      </c>
    </row>
    <row r="74" spans="1:6">
      <c r="A74" s="4" t="s">
        <v>430</v>
      </c>
      <c r="B74" s="5" t="n">
        <v>1</v>
      </c>
      <c r="D74" s="5" t="n">
        <v>4</v>
      </c>
      <c r="E74" s="5" t="n">
        <v>1</v>
      </c>
    </row>
    <row r="75" spans="1:6">
      <c r="A75" s="4" t="s">
        <v>431</v>
      </c>
      <c r="B75" s="5" t="n">
        <v>2</v>
      </c>
      <c r="C75" s="5" t="n">
        <v>-16</v>
      </c>
      <c r="D75" s="5" t="n">
        <v>-21</v>
      </c>
      <c r="E75" s="5" t="n">
        <v>-55</v>
      </c>
    </row>
    <row r="76" spans="1:6">
      <c r="A76" s="4" t="s">
        <v>432</v>
      </c>
      <c r="B76" s="5" t="n">
        <v>440</v>
      </c>
      <c r="C76" s="5" t="n">
        <v>1006</v>
      </c>
      <c r="D76" s="5" t="n">
        <v>440</v>
      </c>
      <c r="E76" s="5" t="n">
        <v>1006</v>
      </c>
    </row>
    <row r="77" spans="1:6">
      <c r="A77" s="4" t="s">
        <v>433</v>
      </c>
      <c r="B77" s="5" t="n">
        <v>395</v>
      </c>
      <c r="D77" s="5" t="n">
        <v>395</v>
      </c>
      <c r="F77" s="5" t="n">
        <v>405</v>
      </c>
    </row>
    <row r="78" spans="1:6">
      <c r="A78" s="4" t="s">
        <v>434</v>
      </c>
      <c r="B78" s="5" t="n">
        <v>146938</v>
      </c>
      <c r="D78" s="5" t="n">
        <v>146938</v>
      </c>
      <c r="F78" s="5" t="n">
        <v>148495</v>
      </c>
    </row>
    <row r="79" spans="1:6">
      <c r="A79" s="4" t="s">
        <v>435</v>
      </c>
      <c r="B79" s="5" t="n">
        <v>147333</v>
      </c>
      <c r="D79" s="5" t="n">
        <v>147333</v>
      </c>
      <c r="F79" s="5" t="n">
        <v>148900</v>
      </c>
    </row>
    <row r="80" spans="1:6">
      <c r="A80" s="4" t="s">
        <v>436</v>
      </c>
      <c r="B80" s="5" t="n">
        <v>440</v>
      </c>
      <c r="D80" s="5" t="n">
        <v>440</v>
      </c>
      <c r="F80" s="5" t="n">
        <v>491</v>
      </c>
    </row>
    <row r="81" spans="1:6">
      <c r="A81" s="4" t="s">
        <v>437</v>
      </c>
      <c r="B81" s="5" t="n">
        <v>440</v>
      </c>
      <c r="D81" s="5" t="n">
        <v>440</v>
      </c>
      <c r="F81" s="5" t="n">
        <v>491</v>
      </c>
    </row>
    <row r="82" spans="1:6">
      <c r="A82" s="4" t="s">
        <v>439</v>
      </c>
    </row>
    <row r="83" spans="1:6">
      <c r="A83" s="3" t="s">
        <v>427</v>
      </c>
    </row>
    <row r="84" spans="1:6">
      <c r="A84" s="4" t="s">
        <v>428</v>
      </c>
      <c r="B84" s="5" t="n">
        <v>113</v>
      </c>
      <c r="C84" s="5" t="n">
        <v>318</v>
      </c>
      <c r="D84" s="5" t="n">
        <v>133</v>
      </c>
      <c r="E84" s="5" t="n">
        <v>330</v>
      </c>
    </row>
    <row r="85" spans="1:6">
      <c r="A85" s="4" t="s">
        <v>429</v>
      </c>
      <c r="D85" s="5" t="n">
        <v>-1</v>
      </c>
    </row>
    <row r="86" spans="1:6">
      <c r="A86" s="4" t="s">
        <v>430</v>
      </c>
      <c r="D86" s="5" t="n">
        <v>1</v>
      </c>
    </row>
    <row r="87" spans="1:6">
      <c r="A87" s="4" t="s">
        <v>431</v>
      </c>
      <c r="B87" s="5" t="n">
        <v>1</v>
      </c>
      <c r="C87" s="5" t="n">
        <v>-4</v>
      </c>
      <c r="D87" s="5" t="n">
        <v>-19</v>
      </c>
      <c r="E87" s="5" t="n">
        <v>-16</v>
      </c>
    </row>
    <row r="88" spans="1:6">
      <c r="A88" s="4" t="s">
        <v>432</v>
      </c>
      <c r="B88" s="5" t="n">
        <v>114</v>
      </c>
      <c r="C88" s="6" t="n">
        <v>314</v>
      </c>
      <c r="D88" s="5" t="n">
        <v>114</v>
      </c>
      <c r="E88" s="6" t="n">
        <v>314</v>
      </c>
    </row>
    <row r="89" spans="1:6">
      <c r="A89" s="4" t="s">
        <v>434</v>
      </c>
      <c r="B89" s="5" t="n">
        <v>45976</v>
      </c>
      <c r="D89" s="5" t="n">
        <v>45976</v>
      </c>
      <c r="F89" s="5" t="n">
        <v>47220</v>
      </c>
    </row>
    <row r="90" spans="1:6">
      <c r="A90" s="4" t="s">
        <v>435</v>
      </c>
      <c r="B90" s="5" t="n">
        <v>45976</v>
      </c>
      <c r="D90" s="5" t="n">
        <v>45976</v>
      </c>
      <c r="F90" s="5" t="n">
        <v>47220</v>
      </c>
    </row>
    <row r="91" spans="1:6">
      <c r="A91" s="4" t="s">
        <v>436</v>
      </c>
      <c r="B91" s="5" t="n">
        <v>114</v>
      </c>
      <c r="D91" s="5" t="n">
        <v>114</v>
      </c>
      <c r="F91" s="5" t="n">
        <v>133</v>
      </c>
    </row>
    <row r="92" spans="1:6">
      <c r="A92" s="4" t="s">
        <v>437</v>
      </c>
      <c r="B92" s="6" t="n">
        <v>114</v>
      </c>
      <c r="D92" s="6" t="n">
        <v>114</v>
      </c>
      <c r="F92" s="6" t="n">
        <v>1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0</v>
      </c>
      <c r="B1" s="2" t="s">
        <v>86</v>
      </c>
      <c r="D1" s="2" t="s">
        <v>1</v>
      </c>
    </row>
    <row r="2" spans="1:6">
      <c r="B2" s="2" t="s">
        <v>2</v>
      </c>
      <c r="C2" s="2" t="s">
        <v>87</v>
      </c>
      <c r="D2" s="2" t="s">
        <v>2</v>
      </c>
      <c r="E2" s="2" t="s">
        <v>87</v>
      </c>
      <c r="F2" s="2" t="s">
        <v>35</v>
      </c>
    </row>
    <row r="3" spans="1:6">
      <c r="A3" s="3" t="s">
        <v>441</v>
      </c>
    </row>
    <row r="4" spans="1:6">
      <c r="A4" s="4" t="s">
        <v>442</v>
      </c>
      <c r="B4" s="6" t="n">
        <v>13059</v>
      </c>
      <c r="D4" s="6" t="n">
        <v>13059</v>
      </c>
      <c r="F4" s="6" t="n">
        <v>11926</v>
      </c>
    </row>
    <row r="5" spans="1:6">
      <c r="A5" s="4" t="s">
        <v>443</v>
      </c>
      <c r="B5" s="5" t="n">
        <v>14184</v>
      </c>
      <c r="D5" s="5" t="n">
        <v>14184</v>
      </c>
      <c r="F5" s="5" t="n">
        <v>22109</v>
      </c>
    </row>
    <row r="6" spans="1:6">
      <c r="A6" s="4" t="s">
        <v>444</v>
      </c>
      <c r="B6" s="5" t="n">
        <v>13503</v>
      </c>
      <c r="C6" s="6" t="n">
        <v>16074</v>
      </c>
      <c r="D6" s="5" t="n">
        <v>13982</v>
      </c>
      <c r="E6" s="6" t="n">
        <v>17710</v>
      </c>
    </row>
    <row r="7" spans="1:6">
      <c r="A7" s="4" t="s">
        <v>445</v>
      </c>
      <c r="B7" s="5" t="n">
        <v>104</v>
      </c>
      <c r="C7" s="5" t="n">
        <v>119</v>
      </c>
      <c r="D7" s="5" t="n">
        <v>320</v>
      </c>
      <c r="E7" s="5" t="n">
        <v>349</v>
      </c>
    </row>
    <row r="8" spans="1:6">
      <c r="A8" s="4" t="s">
        <v>412</v>
      </c>
    </row>
    <row r="9" spans="1:6">
      <c r="A9" s="3" t="s">
        <v>441</v>
      </c>
    </row>
    <row r="10" spans="1:6">
      <c r="A10" s="4" t="s">
        <v>442</v>
      </c>
      <c r="B10" s="5" t="n">
        <v>395</v>
      </c>
      <c r="D10" s="5" t="n">
        <v>395</v>
      </c>
      <c r="F10" s="5" t="n">
        <v>920</v>
      </c>
    </row>
    <row r="11" spans="1:6">
      <c r="A11" s="4" t="s">
        <v>443</v>
      </c>
      <c r="B11" s="5" t="n">
        <v>395</v>
      </c>
      <c r="D11" s="5" t="n">
        <v>395</v>
      </c>
      <c r="F11" s="5" t="n">
        <v>1007</v>
      </c>
    </row>
    <row r="12" spans="1:6">
      <c r="A12" s="4" t="s">
        <v>444</v>
      </c>
      <c r="B12" s="5" t="n">
        <v>396</v>
      </c>
      <c r="C12" s="5" t="n">
        <v>1359</v>
      </c>
      <c r="D12" s="5" t="n">
        <v>399</v>
      </c>
      <c r="E12" s="5" t="n">
        <v>1649</v>
      </c>
    </row>
    <row r="13" spans="1:6">
      <c r="A13" s="4" t="s">
        <v>445</v>
      </c>
      <c r="B13" s="5" t="n">
        <v>6</v>
      </c>
      <c r="C13" s="5" t="n">
        <v>12</v>
      </c>
      <c r="D13" s="5" t="n">
        <v>18</v>
      </c>
      <c r="E13" s="5" t="n">
        <v>33</v>
      </c>
    </row>
    <row r="14" spans="1:6">
      <c r="A14" s="4" t="s">
        <v>446</v>
      </c>
    </row>
    <row r="15" spans="1:6">
      <c r="A15" s="3" t="s">
        <v>441</v>
      </c>
    </row>
    <row r="16" spans="1:6">
      <c r="A16" s="4" t="s">
        <v>442</v>
      </c>
      <c r="B16" s="5" t="n">
        <v>395</v>
      </c>
      <c r="D16" s="5" t="n">
        <v>395</v>
      </c>
      <c r="F16" s="5" t="n">
        <v>871</v>
      </c>
    </row>
    <row r="17" spans="1:6">
      <c r="A17" s="4" t="s">
        <v>443</v>
      </c>
      <c r="B17" s="5" t="n">
        <v>395</v>
      </c>
      <c r="D17" s="5" t="n">
        <v>395</v>
      </c>
      <c r="F17" s="5" t="n">
        <v>958</v>
      </c>
    </row>
    <row r="18" spans="1:6">
      <c r="A18" s="4" t="s">
        <v>444</v>
      </c>
      <c r="B18" s="5" t="n">
        <v>396</v>
      </c>
      <c r="C18" s="5" t="n">
        <v>1091</v>
      </c>
      <c r="D18" s="5" t="n">
        <v>399</v>
      </c>
      <c r="E18" s="5" t="n">
        <v>899</v>
      </c>
    </row>
    <row r="19" spans="1:6">
      <c r="A19" s="4" t="s">
        <v>445</v>
      </c>
      <c r="B19" s="5" t="n">
        <v>6</v>
      </c>
      <c r="C19" s="5" t="n">
        <v>10</v>
      </c>
      <c r="D19" s="5" t="n">
        <v>18</v>
      </c>
      <c r="E19" s="5" t="n">
        <v>31</v>
      </c>
    </row>
    <row r="20" spans="1:6">
      <c r="A20" s="4" t="s">
        <v>447</v>
      </c>
    </row>
    <row r="21" spans="1:6">
      <c r="A21" s="3" t="s">
        <v>441</v>
      </c>
    </row>
    <row r="22" spans="1:6">
      <c r="A22" s="4" t="s">
        <v>442</v>
      </c>
      <c r="F22" s="5" t="n">
        <v>49</v>
      </c>
    </row>
    <row r="23" spans="1:6">
      <c r="A23" s="4" t="s">
        <v>443</v>
      </c>
      <c r="F23" s="5" t="n">
        <v>49</v>
      </c>
    </row>
    <row r="24" spans="1:6">
      <c r="A24" s="4" t="s">
        <v>444</v>
      </c>
      <c r="C24" s="5" t="n">
        <v>268</v>
      </c>
      <c r="E24" s="5" t="n">
        <v>750</v>
      </c>
    </row>
    <row r="25" spans="1:6">
      <c r="A25" s="4" t="s">
        <v>445</v>
      </c>
      <c r="C25" s="5" t="n">
        <v>2</v>
      </c>
      <c r="E25" s="5" t="n">
        <v>2</v>
      </c>
    </row>
    <row r="26" spans="1:6">
      <c r="A26" s="4" t="s">
        <v>413</v>
      </c>
    </row>
    <row r="27" spans="1:6">
      <c r="A27" s="3" t="s">
        <v>441</v>
      </c>
    </row>
    <row r="28" spans="1:6">
      <c r="A28" s="4" t="s">
        <v>442</v>
      </c>
      <c r="B28" s="5" t="n">
        <v>525</v>
      </c>
      <c r="D28" s="5" t="n">
        <v>525</v>
      </c>
      <c r="F28" s="5" t="n">
        <v>455</v>
      </c>
    </row>
    <row r="29" spans="1:6">
      <c r="A29" s="4" t="s">
        <v>443</v>
      </c>
      <c r="B29" s="5" t="n">
        <v>729</v>
      </c>
      <c r="D29" s="5" t="n">
        <v>729</v>
      </c>
      <c r="F29" s="5" t="n">
        <v>531</v>
      </c>
    </row>
    <row r="30" spans="1:6">
      <c r="A30" s="4" t="s">
        <v>444</v>
      </c>
      <c r="B30" s="5" t="n">
        <v>646</v>
      </c>
      <c r="C30" s="5" t="n">
        <v>461</v>
      </c>
      <c r="D30" s="5" t="n">
        <v>650</v>
      </c>
      <c r="E30" s="5" t="n">
        <v>463</v>
      </c>
    </row>
    <row r="31" spans="1:6">
      <c r="A31" s="4" t="s">
        <v>414</v>
      </c>
    </row>
    <row r="32" spans="1:6">
      <c r="A32" s="3" t="s">
        <v>441</v>
      </c>
    </row>
    <row r="33" spans="1:6">
      <c r="A33" s="4" t="s">
        <v>442</v>
      </c>
      <c r="B33" s="5" t="n">
        <v>12139</v>
      </c>
      <c r="D33" s="5" t="n">
        <v>12139</v>
      </c>
      <c r="F33" s="5" t="n">
        <v>10236</v>
      </c>
    </row>
    <row r="34" spans="1:6">
      <c r="A34" s="4" t="s">
        <v>443</v>
      </c>
      <c r="B34" s="5" t="n">
        <v>13060</v>
      </c>
      <c r="D34" s="5" t="n">
        <v>13060</v>
      </c>
      <c r="F34" s="5" t="n">
        <v>10808</v>
      </c>
    </row>
    <row r="35" spans="1:6">
      <c r="A35" s="4" t="s">
        <v>444</v>
      </c>
      <c r="B35" s="5" t="n">
        <v>12461</v>
      </c>
      <c r="C35" s="5" t="n">
        <v>10789</v>
      </c>
      <c r="D35" s="5" t="n">
        <v>12933</v>
      </c>
      <c r="E35" s="5" t="n">
        <v>10314</v>
      </c>
    </row>
    <row r="36" spans="1:6">
      <c r="A36" s="4" t="s">
        <v>445</v>
      </c>
      <c r="B36" s="6" t="n">
        <v>98</v>
      </c>
      <c r="C36" s="5" t="n">
        <v>107</v>
      </c>
      <c r="D36" s="6" t="n">
        <v>302</v>
      </c>
      <c r="E36" s="5" t="n">
        <v>316</v>
      </c>
    </row>
    <row r="37" spans="1:6">
      <c r="A37" s="4" t="s">
        <v>415</v>
      </c>
    </row>
    <row r="38" spans="1:6">
      <c r="A38" s="3" t="s">
        <v>441</v>
      </c>
    </row>
    <row r="39" spans="1:6">
      <c r="A39" s="4" t="s">
        <v>442</v>
      </c>
      <c r="F39" s="5" t="n">
        <v>315</v>
      </c>
    </row>
    <row r="40" spans="1:6">
      <c r="A40" s="4" t="s">
        <v>443</v>
      </c>
      <c r="F40" s="6" t="n">
        <v>9763</v>
      </c>
    </row>
    <row r="41" spans="1:6">
      <c r="A41" s="4" t="s">
        <v>444</v>
      </c>
      <c r="C41" s="6" t="n">
        <v>3465</v>
      </c>
      <c r="E41" s="6" t="n">
        <v>52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5</v>
      </c>
    </row>
    <row r="2" spans="1:3">
      <c r="A2" s="3" t="s">
        <v>449</v>
      </c>
    </row>
    <row r="3" spans="1:3">
      <c r="A3" s="4" t="s">
        <v>450</v>
      </c>
      <c r="B3" s="6" t="n">
        <v>929306</v>
      </c>
      <c r="C3" s="6" t="n">
        <v>965036</v>
      </c>
    </row>
    <row r="4" spans="1:3">
      <c r="A4" s="4" t="s">
        <v>451</v>
      </c>
      <c r="B4" s="5" t="n">
        <v>3147</v>
      </c>
      <c r="C4" s="5" t="n">
        <v>6039</v>
      </c>
    </row>
    <row r="5" spans="1:3">
      <c r="A5" s="4" t="s">
        <v>452</v>
      </c>
      <c r="B5" s="5" t="n">
        <v>4762</v>
      </c>
      <c r="C5" s="5" t="n">
        <v>2300</v>
      </c>
    </row>
    <row r="6" spans="1:3">
      <c r="A6" s="4" t="s">
        <v>435</v>
      </c>
      <c r="B6" s="5" t="n">
        <v>937215</v>
      </c>
      <c r="C6" s="5" t="n">
        <v>973375</v>
      </c>
    </row>
    <row r="7" spans="1:3">
      <c r="A7" s="4" t="s">
        <v>453</v>
      </c>
    </row>
    <row r="8" spans="1:3">
      <c r="A8" s="3" t="s">
        <v>449</v>
      </c>
    </row>
    <row r="9" spans="1:3">
      <c r="A9" s="4" t="s">
        <v>451</v>
      </c>
      <c r="B9" s="5" t="n">
        <v>1162</v>
      </c>
      <c r="C9" s="5" t="n">
        <v>1907</v>
      </c>
    </row>
    <row r="10" spans="1:3">
      <c r="A10" s="4" t="s">
        <v>454</v>
      </c>
    </row>
    <row r="11" spans="1:3">
      <c r="A11" s="3" t="s">
        <v>449</v>
      </c>
    </row>
    <row r="12" spans="1:3">
      <c r="A12" s="4" t="s">
        <v>451</v>
      </c>
      <c r="B12" s="5" t="n">
        <v>1824</v>
      </c>
      <c r="C12" s="5" t="n">
        <v>3775</v>
      </c>
    </row>
    <row r="13" spans="1:3">
      <c r="A13" s="4" t="s">
        <v>455</v>
      </c>
    </row>
    <row r="14" spans="1:3">
      <c r="A14" s="3" t="s">
        <v>449</v>
      </c>
    </row>
    <row r="15" spans="1:3">
      <c r="A15" s="4" t="s">
        <v>451</v>
      </c>
      <c r="B15" s="5" t="n">
        <v>161</v>
      </c>
      <c r="C15" s="5" t="n">
        <v>357</v>
      </c>
    </row>
    <row r="16" spans="1:3">
      <c r="A16" s="4" t="s">
        <v>412</v>
      </c>
    </row>
    <row r="17" spans="1:3">
      <c r="A17" s="3" t="s">
        <v>449</v>
      </c>
    </row>
    <row r="18" spans="1:3">
      <c r="A18" s="4" t="s">
        <v>450</v>
      </c>
      <c r="B18" s="5" t="n">
        <v>192138</v>
      </c>
      <c r="C18" s="5" t="n">
        <v>195223</v>
      </c>
    </row>
    <row r="19" spans="1:3">
      <c r="A19" s="4" t="s">
        <v>451</v>
      </c>
      <c r="B19" s="5" t="n">
        <v>1154</v>
      </c>
      <c r="C19" s="5" t="n">
        <v>794</v>
      </c>
    </row>
    <row r="20" spans="1:3">
      <c r="A20" s="4" t="s">
        <v>452</v>
      </c>
      <c r="B20" s="5" t="n">
        <v>17</v>
      </c>
      <c r="C20" s="5" t="n">
        <v>103</v>
      </c>
    </row>
    <row r="21" spans="1:3">
      <c r="A21" s="4" t="s">
        <v>435</v>
      </c>
      <c r="B21" s="5" t="n">
        <v>193309</v>
      </c>
      <c r="C21" s="5" t="n">
        <v>196120</v>
      </c>
    </row>
    <row r="22" spans="1:3">
      <c r="A22" s="4" t="s">
        <v>456</v>
      </c>
    </row>
    <row r="23" spans="1:3">
      <c r="A23" s="3" t="s">
        <v>449</v>
      </c>
    </row>
    <row r="24" spans="1:3">
      <c r="A24" s="4" t="s">
        <v>451</v>
      </c>
      <c r="B24" s="5" t="n">
        <v>683</v>
      </c>
      <c r="C24" s="5" t="n">
        <v>453</v>
      </c>
    </row>
    <row r="25" spans="1:3">
      <c r="A25" s="4" t="s">
        <v>457</v>
      </c>
    </row>
    <row r="26" spans="1:3">
      <c r="A26" s="3" t="s">
        <v>449</v>
      </c>
    </row>
    <row r="27" spans="1:3">
      <c r="A27" s="4" t="s">
        <v>451</v>
      </c>
      <c r="B27" s="5" t="n">
        <v>320</v>
      </c>
      <c r="C27" s="5" t="n">
        <v>202</v>
      </c>
    </row>
    <row r="28" spans="1:3">
      <c r="A28" s="4" t="s">
        <v>458</v>
      </c>
    </row>
    <row r="29" spans="1:3">
      <c r="A29" s="3" t="s">
        <v>449</v>
      </c>
    </row>
    <row r="30" spans="1:3">
      <c r="A30" s="4" t="s">
        <v>451</v>
      </c>
      <c r="B30" s="5" t="n">
        <v>151</v>
      </c>
      <c r="C30" s="5" t="n">
        <v>139</v>
      </c>
    </row>
    <row r="31" spans="1:3">
      <c r="A31" s="4" t="s">
        <v>446</v>
      </c>
    </row>
    <row r="32" spans="1:3">
      <c r="A32" s="3" t="s">
        <v>449</v>
      </c>
    </row>
    <row r="33" spans="1:3">
      <c r="A33" s="4" t="s">
        <v>450</v>
      </c>
      <c r="B33" s="5" t="n">
        <v>146397</v>
      </c>
      <c r="C33" s="5" t="n">
        <v>148183</v>
      </c>
    </row>
    <row r="34" spans="1:3">
      <c r="A34" s="4" t="s">
        <v>451</v>
      </c>
      <c r="B34" s="5" t="n">
        <v>936</v>
      </c>
      <c r="C34" s="5" t="n">
        <v>637</v>
      </c>
    </row>
    <row r="35" spans="1:3">
      <c r="A35" s="4" t="s">
        <v>452</v>
      </c>
      <c r="C35" s="5" t="n">
        <v>80</v>
      </c>
    </row>
    <row r="36" spans="1:3">
      <c r="A36" s="4" t="s">
        <v>435</v>
      </c>
      <c r="B36" s="5" t="n">
        <v>147333</v>
      </c>
      <c r="C36" s="5" t="n">
        <v>148900</v>
      </c>
    </row>
    <row r="37" spans="1:3">
      <c r="A37" s="4" t="s">
        <v>459</v>
      </c>
    </row>
    <row r="38" spans="1:3">
      <c r="A38" s="3" t="s">
        <v>449</v>
      </c>
    </row>
    <row r="39" spans="1:3">
      <c r="A39" s="4" t="s">
        <v>451</v>
      </c>
      <c r="B39" s="5" t="n">
        <v>557</v>
      </c>
      <c r="C39" s="5" t="n">
        <v>322</v>
      </c>
    </row>
    <row r="40" spans="1:3">
      <c r="A40" s="4" t="s">
        <v>460</v>
      </c>
    </row>
    <row r="41" spans="1:3">
      <c r="A41" s="3" t="s">
        <v>449</v>
      </c>
    </row>
    <row r="42" spans="1:3">
      <c r="A42" s="4" t="s">
        <v>451</v>
      </c>
      <c r="B42" s="5" t="n">
        <v>278</v>
      </c>
      <c r="C42" s="5" t="n">
        <v>202</v>
      </c>
    </row>
    <row r="43" spans="1:3">
      <c r="A43" s="4" t="s">
        <v>461</v>
      </c>
    </row>
    <row r="44" spans="1:3">
      <c r="A44" s="3" t="s">
        <v>449</v>
      </c>
    </row>
    <row r="45" spans="1:3">
      <c r="A45" s="4" t="s">
        <v>451</v>
      </c>
      <c r="B45" s="5" t="n">
        <v>101</v>
      </c>
      <c r="C45" s="5" t="n">
        <v>113</v>
      </c>
    </row>
    <row r="46" spans="1:3">
      <c r="A46" s="4" t="s">
        <v>447</v>
      </c>
    </row>
    <row r="47" spans="1:3">
      <c r="A47" s="3" t="s">
        <v>449</v>
      </c>
    </row>
    <row r="48" spans="1:3">
      <c r="A48" s="4" t="s">
        <v>450</v>
      </c>
      <c r="B48" s="5" t="n">
        <v>45741</v>
      </c>
      <c r="C48" s="5" t="n">
        <v>47040</v>
      </c>
    </row>
    <row r="49" spans="1:3">
      <c r="A49" s="4" t="s">
        <v>451</v>
      </c>
      <c r="B49" s="5" t="n">
        <v>218</v>
      </c>
      <c r="C49" s="5" t="n">
        <v>157</v>
      </c>
    </row>
    <row r="50" spans="1:3">
      <c r="A50" s="4" t="s">
        <v>452</v>
      </c>
      <c r="B50" s="5" t="n">
        <v>17</v>
      </c>
      <c r="C50" s="5" t="n">
        <v>23</v>
      </c>
    </row>
    <row r="51" spans="1:3">
      <c r="A51" s="4" t="s">
        <v>435</v>
      </c>
      <c r="B51" s="5" t="n">
        <v>45976</v>
      </c>
      <c r="C51" s="5" t="n">
        <v>47220</v>
      </c>
    </row>
    <row r="52" spans="1:3">
      <c r="A52" s="4" t="s">
        <v>462</v>
      </c>
    </row>
    <row r="53" spans="1:3">
      <c r="A53" s="3" t="s">
        <v>449</v>
      </c>
    </row>
    <row r="54" spans="1:3">
      <c r="A54" s="4" t="s">
        <v>451</v>
      </c>
      <c r="B54" s="5" t="n">
        <v>126</v>
      </c>
      <c r="C54" s="5" t="n">
        <v>131</v>
      </c>
    </row>
    <row r="55" spans="1:3">
      <c r="A55" s="4" t="s">
        <v>463</v>
      </c>
    </row>
    <row r="56" spans="1:3">
      <c r="A56" s="3" t="s">
        <v>449</v>
      </c>
    </row>
    <row r="57" spans="1:3">
      <c r="A57" s="4" t="s">
        <v>451</v>
      </c>
      <c r="B57" s="5" t="n">
        <v>42</v>
      </c>
    </row>
    <row r="58" spans="1:3">
      <c r="A58" s="4" t="s">
        <v>464</v>
      </c>
    </row>
    <row r="59" spans="1:3">
      <c r="A59" s="3" t="s">
        <v>449</v>
      </c>
    </row>
    <row r="60" spans="1:3">
      <c r="A60" s="4" t="s">
        <v>451</v>
      </c>
      <c r="B60" s="5" t="n">
        <v>50</v>
      </c>
      <c r="C60" s="5" t="n">
        <v>26</v>
      </c>
    </row>
    <row r="61" spans="1:3">
      <c r="A61" s="4" t="s">
        <v>413</v>
      </c>
    </row>
    <row r="62" spans="1:3">
      <c r="A62" s="3" t="s">
        <v>449</v>
      </c>
    </row>
    <row r="63" spans="1:3">
      <c r="A63" s="4" t="s">
        <v>450</v>
      </c>
      <c r="B63" s="5" t="n">
        <v>12273</v>
      </c>
      <c r="C63" s="5" t="n">
        <v>9572</v>
      </c>
    </row>
    <row r="64" spans="1:3">
      <c r="A64" s="4" t="s">
        <v>451</v>
      </c>
      <c r="C64" s="5" t="n">
        <v>198</v>
      </c>
    </row>
    <row r="65" spans="1:3">
      <c r="A65" s="4" t="s">
        <v>452</v>
      </c>
      <c r="B65" s="5" t="n">
        <v>525</v>
      </c>
      <c r="C65" s="5" t="n">
        <v>455</v>
      </c>
    </row>
    <row r="66" spans="1:3">
      <c r="A66" s="4" t="s">
        <v>435</v>
      </c>
      <c r="B66" s="5" t="n">
        <v>12798</v>
      </c>
      <c r="C66" s="5" t="n">
        <v>10225</v>
      </c>
    </row>
    <row r="67" spans="1:3">
      <c r="A67" s="4" t="s">
        <v>465</v>
      </c>
    </row>
    <row r="68" spans="1:3">
      <c r="A68" s="3" t="s">
        <v>449</v>
      </c>
    </row>
    <row r="69" spans="1:3">
      <c r="A69" s="4" t="s">
        <v>451</v>
      </c>
      <c r="C69" s="5" t="n">
        <v>198</v>
      </c>
    </row>
    <row r="70" spans="1:3">
      <c r="A70" s="4" t="s">
        <v>414</v>
      </c>
    </row>
    <row r="71" spans="1:3">
      <c r="A71" s="3" t="s">
        <v>449</v>
      </c>
    </row>
    <row r="72" spans="1:3">
      <c r="A72" s="4" t="s">
        <v>450</v>
      </c>
      <c r="B72" s="5" t="n">
        <v>482107</v>
      </c>
      <c r="C72" s="5" t="n">
        <v>481774</v>
      </c>
    </row>
    <row r="73" spans="1:3">
      <c r="A73" s="4" t="s">
        <v>451</v>
      </c>
      <c r="B73" s="5" t="n">
        <v>1606</v>
      </c>
      <c r="C73" s="5" t="n">
        <v>4779</v>
      </c>
    </row>
    <row r="74" spans="1:3">
      <c r="A74" s="4" t="s">
        <v>452</v>
      </c>
      <c r="B74" s="5" t="n">
        <v>4094</v>
      </c>
      <c r="C74" s="5" t="n">
        <v>1427</v>
      </c>
    </row>
    <row r="75" spans="1:3">
      <c r="A75" s="4" t="s">
        <v>435</v>
      </c>
      <c r="B75" s="5" t="n">
        <v>487807</v>
      </c>
      <c r="C75" s="5" t="n">
        <v>487980</v>
      </c>
    </row>
    <row r="76" spans="1:3">
      <c r="A76" s="4" t="s">
        <v>466</v>
      </c>
    </row>
    <row r="77" spans="1:3">
      <c r="A77" s="3" t="s">
        <v>449</v>
      </c>
    </row>
    <row r="78" spans="1:3">
      <c r="A78" s="4" t="s">
        <v>451</v>
      </c>
      <c r="B78" s="5" t="n">
        <v>197</v>
      </c>
      <c r="C78" s="5" t="n">
        <v>1343</v>
      </c>
    </row>
    <row r="79" spans="1:3">
      <c r="A79" s="4" t="s">
        <v>467</v>
      </c>
    </row>
    <row r="80" spans="1:3">
      <c r="A80" s="3" t="s">
        <v>449</v>
      </c>
    </row>
    <row r="81" spans="1:3">
      <c r="A81" s="4" t="s">
        <v>451</v>
      </c>
      <c r="B81" s="5" t="n">
        <v>1409</v>
      </c>
      <c r="C81" s="5" t="n">
        <v>3323</v>
      </c>
    </row>
    <row r="82" spans="1:3">
      <c r="A82" s="4" t="s">
        <v>468</v>
      </c>
    </row>
    <row r="83" spans="1:3">
      <c r="A83" s="3" t="s">
        <v>449</v>
      </c>
    </row>
    <row r="84" spans="1:3">
      <c r="A84" s="4" t="s">
        <v>451</v>
      </c>
      <c r="C84" s="5" t="n">
        <v>113</v>
      </c>
    </row>
    <row r="85" spans="1:3">
      <c r="A85" s="4" t="s">
        <v>415</v>
      </c>
    </row>
    <row r="86" spans="1:3">
      <c r="A86" s="3" t="s">
        <v>449</v>
      </c>
    </row>
    <row r="87" spans="1:3">
      <c r="A87" s="4" t="s">
        <v>450</v>
      </c>
      <c r="B87" s="5" t="n">
        <v>236542</v>
      </c>
      <c r="C87" s="5" t="n">
        <v>273534</v>
      </c>
    </row>
    <row r="88" spans="1:3">
      <c r="A88" s="4" t="s">
        <v>451</v>
      </c>
      <c r="B88" s="5" t="n">
        <v>324</v>
      </c>
      <c r="C88" s="5" t="n">
        <v>205</v>
      </c>
    </row>
    <row r="89" spans="1:3">
      <c r="A89" s="4" t="s">
        <v>452</v>
      </c>
      <c r="B89" s="5" t="n">
        <v>126</v>
      </c>
      <c r="C89" s="5" t="n">
        <v>315</v>
      </c>
    </row>
    <row r="90" spans="1:3">
      <c r="A90" s="4" t="s">
        <v>435</v>
      </c>
      <c r="B90" s="5" t="n">
        <v>236992</v>
      </c>
      <c r="C90" s="5" t="n">
        <v>274054</v>
      </c>
    </row>
    <row r="91" spans="1:3">
      <c r="A91" s="4" t="s">
        <v>469</v>
      </c>
    </row>
    <row r="92" spans="1:3">
      <c r="A92" s="3" t="s">
        <v>449</v>
      </c>
    </row>
    <row r="93" spans="1:3">
      <c r="A93" s="4" t="s">
        <v>451</v>
      </c>
      <c r="B93" s="5" t="n">
        <v>236</v>
      </c>
      <c r="C93" s="5" t="n">
        <v>65</v>
      </c>
    </row>
    <row r="94" spans="1:3">
      <c r="A94" s="4" t="s">
        <v>470</v>
      </c>
    </row>
    <row r="95" spans="1:3">
      <c r="A95" s="3" t="s">
        <v>449</v>
      </c>
    </row>
    <row r="96" spans="1:3">
      <c r="A96" s="4" t="s">
        <v>451</v>
      </c>
      <c r="B96" s="5" t="n">
        <v>88</v>
      </c>
      <c r="C96" s="5" t="n">
        <v>40</v>
      </c>
    </row>
    <row r="97" spans="1:3">
      <c r="A97" s="4" t="s">
        <v>471</v>
      </c>
    </row>
    <row r="98" spans="1:3">
      <c r="A98" s="3" t="s">
        <v>449</v>
      </c>
    </row>
    <row r="99" spans="1:3">
      <c r="A99" s="4" t="s">
        <v>451</v>
      </c>
      <c r="C99" s="5" t="n">
        <v>100</v>
      </c>
    </row>
    <row r="100" spans="1:3">
      <c r="A100" s="4" t="s">
        <v>417</v>
      </c>
    </row>
    <row r="101" spans="1:3">
      <c r="A101" s="3" t="s">
        <v>449</v>
      </c>
    </row>
    <row r="102" spans="1:3">
      <c r="A102" s="4" t="s">
        <v>450</v>
      </c>
      <c r="B102" s="5" t="n">
        <v>6246</v>
      </c>
      <c r="C102" s="5" t="n">
        <v>4933</v>
      </c>
    </row>
    <row r="103" spans="1:3">
      <c r="A103" s="4" t="s">
        <v>451</v>
      </c>
      <c r="B103" s="5" t="n">
        <v>63</v>
      </c>
      <c r="C103" s="5" t="n">
        <v>63</v>
      </c>
    </row>
    <row r="104" spans="1:3">
      <c r="A104" s="4" t="s">
        <v>435</v>
      </c>
      <c r="B104" s="5" t="n">
        <v>6309</v>
      </c>
      <c r="C104" s="5" t="n">
        <v>4996</v>
      </c>
    </row>
    <row r="105" spans="1:3">
      <c r="A105" s="4" t="s">
        <v>472</v>
      </c>
    </row>
    <row r="106" spans="1:3">
      <c r="A106" s="3" t="s">
        <v>449</v>
      </c>
    </row>
    <row r="107" spans="1:3">
      <c r="A107" s="4" t="s">
        <v>451</v>
      </c>
      <c r="B107" s="5" t="n">
        <v>46</v>
      </c>
      <c r="C107" s="5" t="n">
        <v>46</v>
      </c>
    </row>
    <row r="108" spans="1:3">
      <c r="A108" s="4" t="s">
        <v>473</v>
      </c>
    </row>
    <row r="109" spans="1:3">
      <c r="A109" s="3" t="s">
        <v>449</v>
      </c>
    </row>
    <row r="110" spans="1:3">
      <c r="A110" s="4" t="s">
        <v>451</v>
      </c>
      <c r="B110" s="5" t="n">
        <v>7</v>
      </c>
      <c r="C110" s="5" t="n">
        <v>12</v>
      </c>
    </row>
    <row r="111" spans="1:3">
      <c r="A111" s="4" t="s">
        <v>474</v>
      </c>
    </row>
    <row r="112" spans="1:3">
      <c r="A112" s="3" t="s">
        <v>449</v>
      </c>
    </row>
    <row r="113" spans="1:3">
      <c r="A113" s="4" t="s">
        <v>451</v>
      </c>
      <c r="B113" s="6" t="n">
        <v>10</v>
      </c>
      <c r="C113" s="6"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5</v>
      </c>
      <c r="B1" s="2" t="s">
        <v>86</v>
      </c>
      <c r="D1" s="2" t="s">
        <v>1</v>
      </c>
    </row>
    <row r="2" spans="1:5">
      <c r="B2" s="2" t="s">
        <v>2</v>
      </c>
      <c r="C2" s="2" t="s">
        <v>87</v>
      </c>
      <c r="D2" s="2" t="s">
        <v>2</v>
      </c>
      <c r="E2" s="2" t="s">
        <v>87</v>
      </c>
    </row>
    <row r="3" spans="1:5">
      <c r="A3" s="3" t="s">
        <v>136</v>
      </c>
    </row>
    <row r="4" spans="1:5">
      <c r="A4" s="4" t="s">
        <v>130</v>
      </c>
      <c r="B4" s="6" t="n">
        <v>4499</v>
      </c>
      <c r="C4" s="6" t="n">
        <v>4000</v>
      </c>
      <c r="D4" s="6" t="n">
        <v>11720</v>
      </c>
      <c r="E4" s="6" t="n">
        <v>2321</v>
      </c>
    </row>
    <row r="5" spans="1:5">
      <c r="A5" s="3" t="s">
        <v>137</v>
      </c>
    </row>
    <row r="6" spans="1:5">
      <c r="A6" s="4" t="s">
        <v>138</v>
      </c>
      <c r="B6" s="5" t="n">
        <v>589</v>
      </c>
      <c r="C6" s="5" t="n">
        <v>-638</v>
      </c>
      <c r="D6" s="5" t="n">
        <v>3223</v>
      </c>
      <c r="E6" s="5" t="n">
        <v>-1974</v>
      </c>
    </row>
    <row r="7" spans="1:5">
      <c r="A7" s="4" t="s">
        <v>139</v>
      </c>
      <c r="B7" s="5" t="n">
        <v>-3</v>
      </c>
      <c r="C7" s="5" t="n">
        <v>-5</v>
      </c>
      <c r="D7" s="5" t="n">
        <v>-256</v>
      </c>
      <c r="E7" s="5" t="n">
        <v>-56</v>
      </c>
    </row>
    <row r="8" spans="1:5">
      <c r="A8" s="4" t="s">
        <v>140</v>
      </c>
      <c r="B8" s="5" t="n">
        <v>586</v>
      </c>
      <c r="C8" s="5" t="n">
        <v>-643</v>
      </c>
      <c r="D8" s="5" t="n">
        <v>2967</v>
      </c>
      <c r="E8" s="5" t="n">
        <v>-2030</v>
      </c>
    </row>
    <row r="9" spans="1:5">
      <c r="A9" s="4" t="s">
        <v>141</v>
      </c>
      <c r="B9" s="5" t="n">
        <v>-123</v>
      </c>
      <c r="C9" s="5" t="n">
        <v>135</v>
      </c>
      <c r="D9" s="5" t="n">
        <v>-622</v>
      </c>
      <c r="E9" s="5" t="n">
        <v>469</v>
      </c>
    </row>
    <row r="10" spans="1:5">
      <c r="A10" s="4" t="s">
        <v>142</v>
      </c>
      <c r="B10" s="5" t="n">
        <v>463</v>
      </c>
      <c r="C10" s="5" t="n">
        <v>-508</v>
      </c>
      <c r="D10" s="5" t="n">
        <v>2345</v>
      </c>
      <c r="E10" s="5" t="n">
        <v>-1561</v>
      </c>
    </row>
    <row r="11" spans="1:5">
      <c r="A11" s="4" t="s">
        <v>143</v>
      </c>
      <c r="B11" s="5" t="n">
        <v>463</v>
      </c>
      <c r="C11" s="5" t="n">
        <v>-508</v>
      </c>
      <c r="D11" s="5" t="n">
        <v>2345</v>
      </c>
      <c r="E11" s="5" t="n">
        <v>-1561</v>
      </c>
    </row>
    <row r="12" spans="1:5">
      <c r="A12" s="4" t="s">
        <v>144</v>
      </c>
      <c r="B12" s="6" t="n">
        <v>4962</v>
      </c>
      <c r="C12" s="6" t="n">
        <v>3492</v>
      </c>
      <c r="D12" s="6" t="n">
        <v>14065</v>
      </c>
      <c r="E12" s="6" t="n">
        <v>7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5</v>
      </c>
    </row>
    <row r="2" spans="1:3">
      <c r="A2" s="3" t="s">
        <v>427</v>
      </c>
    </row>
    <row r="3" spans="1:3">
      <c r="A3" s="4" t="s">
        <v>476</v>
      </c>
      <c r="B3" s="6" t="n">
        <v>937215</v>
      </c>
      <c r="C3" s="6" t="n">
        <v>973375</v>
      </c>
    </row>
    <row r="4" spans="1:3">
      <c r="A4" s="4" t="s">
        <v>477</v>
      </c>
    </row>
    <row r="5" spans="1:3">
      <c r="A5" s="3" t="s">
        <v>427</v>
      </c>
    </row>
    <row r="6" spans="1:3">
      <c r="A6" s="4" t="s">
        <v>476</v>
      </c>
      <c r="B6" s="5" t="n">
        <v>922842</v>
      </c>
      <c r="C6" s="5" t="n">
        <v>963115</v>
      </c>
    </row>
    <row r="7" spans="1:3">
      <c r="A7" s="4" t="s">
        <v>478</v>
      </c>
    </row>
    <row r="8" spans="1:3">
      <c r="A8" s="3" t="s">
        <v>427</v>
      </c>
    </row>
    <row r="9" spans="1:3">
      <c r="A9" s="4" t="s">
        <v>476</v>
      </c>
      <c r="B9" s="5" t="n">
        <v>5247</v>
      </c>
      <c r="C9" s="5" t="n">
        <v>660</v>
      </c>
    </row>
    <row r="10" spans="1:3">
      <c r="A10" s="4" t="s">
        <v>479</v>
      </c>
    </row>
    <row r="11" spans="1:3">
      <c r="A11" s="3" t="s">
        <v>427</v>
      </c>
    </row>
    <row r="12" spans="1:3">
      <c r="A12" s="4" t="s">
        <v>476</v>
      </c>
      <c r="B12" s="5" t="n">
        <v>9126</v>
      </c>
      <c r="C12" s="5" t="n">
        <v>9600</v>
      </c>
    </row>
    <row r="13" spans="1:3">
      <c r="A13" s="4" t="s">
        <v>480</v>
      </c>
    </row>
    <row r="14" spans="1:3">
      <c r="A14" s="3" t="s">
        <v>427</v>
      </c>
    </row>
    <row r="15" spans="1:3">
      <c r="A15" s="4" t="s">
        <v>476</v>
      </c>
      <c r="B15" s="4" t="s">
        <v>65</v>
      </c>
      <c r="C15" s="4" t="s">
        <v>65</v>
      </c>
    </row>
    <row r="16" spans="1:3">
      <c r="A16" s="4" t="s">
        <v>412</v>
      </c>
    </row>
    <row r="17" spans="1:3">
      <c r="A17" s="3" t="s">
        <v>427</v>
      </c>
    </row>
    <row r="18" spans="1:3">
      <c r="A18" s="4" t="s">
        <v>476</v>
      </c>
      <c r="B18" s="5" t="n">
        <v>193309</v>
      </c>
      <c r="C18" s="5" t="n">
        <v>196120</v>
      </c>
    </row>
    <row r="19" spans="1:3">
      <c r="A19" s="4" t="s">
        <v>481</v>
      </c>
    </row>
    <row r="20" spans="1:3">
      <c r="A20" s="3" t="s">
        <v>427</v>
      </c>
    </row>
    <row r="21" spans="1:3">
      <c r="A21" s="4" t="s">
        <v>476</v>
      </c>
      <c r="B21" s="5" t="n">
        <v>193088</v>
      </c>
      <c r="C21" s="5" t="n">
        <v>195624</v>
      </c>
    </row>
    <row r="22" spans="1:3">
      <c r="A22" s="4" t="s">
        <v>482</v>
      </c>
    </row>
    <row r="23" spans="1:3">
      <c r="A23" s="3" t="s">
        <v>427</v>
      </c>
    </row>
    <row r="24" spans="1:3">
      <c r="A24" s="4" t="s">
        <v>476</v>
      </c>
      <c r="B24" s="5" t="n">
        <v>6</v>
      </c>
    </row>
    <row r="25" spans="1:3">
      <c r="A25" s="4" t="s">
        <v>483</v>
      </c>
    </row>
    <row r="26" spans="1:3">
      <c r="A26" s="3" t="s">
        <v>427</v>
      </c>
    </row>
    <row r="27" spans="1:3">
      <c r="A27" s="4" t="s">
        <v>476</v>
      </c>
      <c r="B27" s="5" t="n">
        <v>215</v>
      </c>
      <c r="C27" s="5" t="n">
        <v>496</v>
      </c>
    </row>
    <row r="28" spans="1:3">
      <c r="A28" s="4" t="s">
        <v>484</v>
      </c>
    </row>
    <row r="29" spans="1:3">
      <c r="A29" s="3" t="s">
        <v>427</v>
      </c>
    </row>
    <row r="30" spans="1:3">
      <c r="A30" s="4" t="s">
        <v>476</v>
      </c>
      <c r="B30" s="4" t="s">
        <v>65</v>
      </c>
      <c r="C30" s="4" t="s">
        <v>65</v>
      </c>
    </row>
    <row r="31" spans="1:3">
      <c r="A31" s="4" t="s">
        <v>446</v>
      </c>
    </row>
    <row r="32" spans="1:3">
      <c r="A32" s="3" t="s">
        <v>427</v>
      </c>
    </row>
    <row r="33" spans="1:3">
      <c r="A33" s="4" t="s">
        <v>476</v>
      </c>
      <c r="B33" s="5" t="n">
        <v>147333</v>
      </c>
      <c r="C33" s="5" t="n">
        <v>148900</v>
      </c>
    </row>
    <row r="34" spans="1:3">
      <c r="A34" s="4" t="s">
        <v>485</v>
      </c>
    </row>
    <row r="35" spans="1:3">
      <c r="A35" s="3" t="s">
        <v>427</v>
      </c>
    </row>
    <row r="36" spans="1:3">
      <c r="A36" s="4" t="s">
        <v>476</v>
      </c>
      <c r="B36" s="5" t="n">
        <v>147185</v>
      </c>
      <c r="C36" s="5" t="n">
        <v>148453</v>
      </c>
    </row>
    <row r="37" spans="1:3">
      <c r="A37" s="4" t="s">
        <v>486</v>
      </c>
    </row>
    <row r="38" spans="1:3">
      <c r="A38" s="3" t="s">
        <v>427</v>
      </c>
    </row>
    <row r="39" spans="1:3">
      <c r="A39" s="4" t="s">
        <v>476</v>
      </c>
      <c r="B39" s="5" t="n">
        <v>148</v>
      </c>
      <c r="C39" s="5" t="n">
        <v>447</v>
      </c>
    </row>
    <row r="40" spans="1:3">
      <c r="A40" s="4" t="s">
        <v>487</v>
      </c>
    </row>
    <row r="41" spans="1:3">
      <c r="A41" s="3" t="s">
        <v>427</v>
      </c>
    </row>
    <row r="42" spans="1:3">
      <c r="A42" s="4" t="s">
        <v>476</v>
      </c>
      <c r="B42" s="4" t="s">
        <v>65</v>
      </c>
      <c r="C42" s="4" t="s">
        <v>65</v>
      </c>
    </row>
    <row r="43" spans="1:3">
      <c r="A43" s="4" t="s">
        <v>447</v>
      </c>
    </row>
    <row r="44" spans="1:3">
      <c r="A44" s="3" t="s">
        <v>427</v>
      </c>
    </row>
    <row r="45" spans="1:3">
      <c r="A45" s="4" t="s">
        <v>476</v>
      </c>
      <c r="B45" s="5" t="n">
        <v>45976</v>
      </c>
      <c r="C45" s="5" t="n">
        <v>47220</v>
      </c>
    </row>
    <row r="46" spans="1:3">
      <c r="A46" s="4" t="s">
        <v>488</v>
      </c>
    </row>
    <row r="47" spans="1:3">
      <c r="A47" s="3" t="s">
        <v>427</v>
      </c>
    </row>
    <row r="48" spans="1:3">
      <c r="A48" s="4" t="s">
        <v>476</v>
      </c>
      <c r="B48" s="5" t="n">
        <v>45903</v>
      </c>
      <c r="C48" s="5" t="n">
        <v>47171</v>
      </c>
    </row>
    <row r="49" spans="1:3">
      <c r="A49" s="4" t="s">
        <v>489</v>
      </c>
    </row>
    <row r="50" spans="1:3">
      <c r="A50" s="3" t="s">
        <v>427</v>
      </c>
    </row>
    <row r="51" spans="1:3">
      <c r="A51" s="4" t="s">
        <v>476</v>
      </c>
      <c r="B51" s="5" t="n">
        <v>6</v>
      </c>
    </row>
    <row r="52" spans="1:3">
      <c r="A52" s="4" t="s">
        <v>490</v>
      </c>
    </row>
    <row r="53" spans="1:3">
      <c r="A53" s="3" t="s">
        <v>427</v>
      </c>
    </row>
    <row r="54" spans="1:3">
      <c r="A54" s="4" t="s">
        <v>476</v>
      </c>
      <c r="B54" s="5" t="n">
        <v>67</v>
      </c>
      <c r="C54" s="5" t="n">
        <v>49</v>
      </c>
    </row>
    <row r="55" spans="1:3">
      <c r="A55" s="4" t="s">
        <v>491</v>
      </c>
    </row>
    <row r="56" spans="1:3">
      <c r="A56" s="3" t="s">
        <v>427</v>
      </c>
    </row>
    <row r="57" spans="1:3">
      <c r="A57" s="4" t="s">
        <v>476</v>
      </c>
      <c r="B57" s="4" t="s">
        <v>65</v>
      </c>
      <c r="C57" s="4" t="s">
        <v>65</v>
      </c>
    </row>
    <row r="58" spans="1:3">
      <c r="A58" s="4" t="s">
        <v>413</v>
      </c>
    </row>
    <row r="59" spans="1:3">
      <c r="A59" s="3" t="s">
        <v>427</v>
      </c>
    </row>
    <row r="60" spans="1:3">
      <c r="A60" s="4" t="s">
        <v>476</v>
      </c>
      <c r="B60" s="5" t="n">
        <v>12798</v>
      </c>
      <c r="C60" s="5" t="n">
        <v>10225</v>
      </c>
    </row>
    <row r="61" spans="1:3">
      <c r="A61" s="4" t="s">
        <v>492</v>
      </c>
    </row>
    <row r="62" spans="1:3">
      <c r="A62" s="3" t="s">
        <v>427</v>
      </c>
    </row>
    <row r="63" spans="1:3">
      <c r="A63" s="4" t="s">
        <v>476</v>
      </c>
      <c r="B63" s="5" t="n">
        <v>12273</v>
      </c>
      <c r="C63" s="5" t="n">
        <v>9572</v>
      </c>
    </row>
    <row r="64" spans="1:3">
      <c r="A64" s="4" t="s">
        <v>493</v>
      </c>
    </row>
    <row r="65" spans="1:3">
      <c r="A65" s="3" t="s">
        <v>427</v>
      </c>
    </row>
    <row r="66" spans="1:3">
      <c r="A66" s="4" t="s">
        <v>476</v>
      </c>
      <c r="B66" s="5" t="n">
        <v>525</v>
      </c>
      <c r="C66" s="5" t="n">
        <v>653</v>
      </c>
    </row>
    <row r="67" spans="1:3">
      <c r="A67" s="4" t="s">
        <v>494</v>
      </c>
    </row>
    <row r="68" spans="1:3">
      <c r="A68" s="3" t="s">
        <v>427</v>
      </c>
    </row>
    <row r="69" spans="1:3">
      <c r="A69" s="4" t="s">
        <v>476</v>
      </c>
      <c r="B69" s="4" t="s">
        <v>65</v>
      </c>
      <c r="C69" s="4" t="s">
        <v>65</v>
      </c>
    </row>
    <row r="70" spans="1:3">
      <c r="A70" s="4" t="s">
        <v>414</v>
      </c>
    </row>
    <row r="71" spans="1:3">
      <c r="A71" s="3" t="s">
        <v>427</v>
      </c>
    </row>
    <row r="72" spans="1:3">
      <c r="A72" s="4" t="s">
        <v>476</v>
      </c>
      <c r="B72" s="5" t="n">
        <v>487807</v>
      </c>
      <c r="C72" s="5" t="n">
        <v>487980</v>
      </c>
    </row>
    <row r="73" spans="1:3">
      <c r="A73" s="4" t="s">
        <v>495</v>
      </c>
    </row>
    <row r="74" spans="1:3">
      <c r="A74" s="3" t="s">
        <v>427</v>
      </c>
    </row>
    <row r="75" spans="1:3">
      <c r="A75" s="4" t="s">
        <v>476</v>
      </c>
      <c r="B75" s="5" t="n">
        <v>475059</v>
      </c>
      <c r="C75" s="5" t="n">
        <v>479969</v>
      </c>
    </row>
    <row r="76" spans="1:3">
      <c r="A76" s="4" t="s">
        <v>496</v>
      </c>
    </row>
    <row r="77" spans="1:3">
      <c r="A77" s="3" t="s">
        <v>427</v>
      </c>
    </row>
    <row r="78" spans="1:3">
      <c r="A78" s="4" t="s">
        <v>476</v>
      </c>
      <c r="B78" s="5" t="n">
        <v>5221</v>
      </c>
      <c r="C78" s="5" t="n">
        <v>660</v>
      </c>
    </row>
    <row r="79" spans="1:3">
      <c r="A79" s="4" t="s">
        <v>497</v>
      </c>
    </row>
    <row r="80" spans="1:3">
      <c r="A80" s="3" t="s">
        <v>427</v>
      </c>
    </row>
    <row r="81" spans="1:3">
      <c r="A81" s="4" t="s">
        <v>476</v>
      </c>
      <c r="B81" s="5" t="n">
        <v>7527</v>
      </c>
      <c r="C81" s="5" t="n">
        <v>7351</v>
      </c>
    </row>
    <row r="82" spans="1:3">
      <c r="A82" s="4" t="s">
        <v>498</v>
      </c>
    </row>
    <row r="83" spans="1:3">
      <c r="A83" s="3" t="s">
        <v>427</v>
      </c>
    </row>
    <row r="84" spans="1:3">
      <c r="A84" s="4" t="s">
        <v>476</v>
      </c>
      <c r="B84" s="4" t="s">
        <v>65</v>
      </c>
      <c r="C84" s="4" t="s">
        <v>65</v>
      </c>
    </row>
    <row r="85" spans="1:3">
      <c r="A85" s="4" t="s">
        <v>415</v>
      </c>
    </row>
    <row r="86" spans="1:3">
      <c r="A86" s="3" t="s">
        <v>427</v>
      </c>
    </row>
    <row r="87" spans="1:3">
      <c r="A87" s="4" t="s">
        <v>476</v>
      </c>
      <c r="B87" s="5" t="n">
        <v>236992</v>
      </c>
      <c r="C87" s="5" t="n">
        <v>274054</v>
      </c>
    </row>
    <row r="88" spans="1:3">
      <c r="A88" s="4" t="s">
        <v>499</v>
      </c>
    </row>
    <row r="89" spans="1:3">
      <c r="A89" s="3" t="s">
        <v>427</v>
      </c>
    </row>
    <row r="90" spans="1:3">
      <c r="A90" s="4" t="s">
        <v>476</v>
      </c>
      <c r="B90" s="5" t="n">
        <v>236124</v>
      </c>
      <c r="C90" s="5" t="n">
        <v>272959</v>
      </c>
    </row>
    <row r="91" spans="1:3">
      <c r="A91" s="4" t="s">
        <v>500</v>
      </c>
    </row>
    <row r="92" spans="1:3">
      <c r="A92" s="3" t="s">
        <v>427</v>
      </c>
    </row>
    <row r="93" spans="1:3">
      <c r="A93" s="4" t="s">
        <v>476</v>
      </c>
      <c r="B93" s="5" t="n">
        <v>20</v>
      </c>
    </row>
    <row r="94" spans="1:3">
      <c r="A94" s="4" t="s">
        <v>501</v>
      </c>
    </row>
    <row r="95" spans="1:3">
      <c r="A95" s="3" t="s">
        <v>427</v>
      </c>
    </row>
    <row r="96" spans="1:3">
      <c r="A96" s="4" t="s">
        <v>476</v>
      </c>
      <c r="B96" s="5" t="n">
        <v>848</v>
      </c>
      <c r="C96" s="5" t="n">
        <v>1095</v>
      </c>
    </row>
    <row r="97" spans="1:3">
      <c r="A97" s="4" t="s">
        <v>502</v>
      </c>
    </row>
    <row r="98" spans="1:3">
      <c r="A98" s="3" t="s">
        <v>427</v>
      </c>
    </row>
    <row r="99" spans="1:3">
      <c r="A99" s="4" t="s">
        <v>476</v>
      </c>
      <c r="B99" s="4" t="s">
        <v>65</v>
      </c>
      <c r="C99" s="4" t="s">
        <v>65</v>
      </c>
    </row>
    <row r="100" spans="1:3">
      <c r="A100" s="4" t="s">
        <v>417</v>
      </c>
    </row>
    <row r="101" spans="1:3">
      <c r="A101" s="3" t="s">
        <v>427</v>
      </c>
    </row>
    <row r="102" spans="1:3">
      <c r="A102" s="4" t="s">
        <v>476</v>
      </c>
      <c r="B102" s="5" t="n">
        <v>6309</v>
      </c>
      <c r="C102" s="5" t="n">
        <v>4996</v>
      </c>
    </row>
    <row r="103" spans="1:3">
      <c r="A103" s="4" t="s">
        <v>503</v>
      </c>
    </row>
    <row r="104" spans="1:3">
      <c r="A104" s="3" t="s">
        <v>427</v>
      </c>
    </row>
    <row r="105" spans="1:3">
      <c r="A105" s="4" t="s">
        <v>476</v>
      </c>
      <c r="B105" s="5" t="n">
        <v>6298</v>
      </c>
      <c r="C105" s="5" t="n">
        <v>4991</v>
      </c>
    </row>
    <row r="106" spans="1:3">
      <c r="A106" s="4" t="s">
        <v>504</v>
      </c>
    </row>
    <row r="107" spans="1:3">
      <c r="A107" s="3" t="s">
        <v>427</v>
      </c>
    </row>
    <row r="108" spans="1:3">
      <c r="A108" s="4" t="s">
        <v>476</v>
      </c>
      <c r="B108" s="5" t="n">
        <v>11</v>
      </c>
      <c r="C108" s="5" t="n">
        <v>5</v>
      </c>
    </row>
    <row r="109" spans="1:3">
      <c r="A109" s="4" t="s">
        <v>505</v>
      </c>
    </row>
    <row r="110" spans="1:3">
      <c r="A110" s="3" t="s">
        <v>427</v>
      </c>
    </row>
    <row r="111" spans="1:3">
      <c r="A111" s="4" t="s">
        <v>476</v>
      </c>
      <c r="B111" s="4" t="s">
        <v>65</v>
      </c>
      <c r="C111" s="4" t="s">
        <v>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s>
  <sheetData>
    <row r="1" spans="1:4">
      <c r="A1" s="1" t="s">
        <v>506</v>
      </c>
      <c r="C1" s="2" t="s">
        <v>1</v>
      </c>
      <c r="D1" s="2" t="s">
        <v>507</v>
      </c>
    </row>
    <row r="2" spans="1:4">
      <c r="C2" s="2" t="s">
        <v>508</v>
      </c>
      <c r="D2" s="2" t="s">
        <v>509</v>
      </c>
    </row>
    <row r="3" spans="1:4">
      <c r="A3" s="3" t="s">
        <v>510</v>
      </c>
    </row>
    <row r="4" spans="1:4">
      <c r="A4" s="4" t="s">
        <v>511</v>
      </c>
      <c r="C4" s="5" t="n">
        <v>16</v>
      </c>
      <c r="D4" s="5" t="n">
        <v>16</v>
      </c>
    </row>
    <row r="5" spans="1:4">
      <c r="A5" s="4" t="s">
        <v>512</v>
      </c>
      <c r="C5" s="6" t="n">
        <v>10577</v>
      </c>
      <c r="D5" s="6" t="n">
        <v>11232</v>
      </c>
    </row>
    <row r="6" spans="1:4">
      <c r="A6" s="4" t="s">
        <v>513</v>
      </c>
      <c r="C6" s="4" t="s">
        <v>65</v>
      </c>
      <c r="D6" s="4" t="s">
        <v>65</v>
      </c>
    </row>
    <row r="7" spans="1:4">
      <c r="A7" s="4" t="s">
        <v>514</v>
      </c>
      <c r="C7" s="4" t="s">
        <v>65</v>
      </c>
      <c r="D7" s="4" t="s">
        <v>65</v>
      </c>
    </row>
    <row r="8" spans="1:4">
      <c r="A8" s="4" t="s">
        <v>515</v>
      </c>
      <c r="C8" s="5" t="n">
        <v>0</v>
      </c>
      <c r="D8" s="5" t="n">
        <v>0</v>
      </c>
    </row>
    <row r="9" spans="1:4">
      <c r="A9" s="4" t="s">
        <v>516</v>
      </c>
    </row>
    <row r="10" spans="1:4">
      <c r="A10" s="3" t="s">
        <v>510</v>
      </c>
    </row>
    <row r="11" spans="1:4">
      <c r="A11" s="4" t="s">
        <v>512</v>
      </c>
      <c r="B11" s="4" t="s">
        <v>517</v>
      </c>
      <c r="C11" s="6" t="n">
        <v>10577</v>
      </c>
      <c r="D11" s="6" t="n">
        <v>9487</v>
      </c>
    </row>
    <row r="12" spans="1:4">
      <c r="A12" s="4" t="s">
        <v>518</v>
      </c>
    </row>
    <row r="13" spans="1:4">
      <c r="A13" s="3" t="s">
        <v>510</v>
      </c>
    </row>
    <row r="14" spans="1:4">
      <c r="A14" s="4" t="s">
        <v>512</v>
      </c>
      <c r="B14" s="4" t="s">
        <v>517</v>
      </c>
      <c r="D14" s="6" t="n">
        <v>1745</v>
      </c>
    </row>
    <row r="15" spans="1:4">
      <c r="A15" s="4" t="s">
        <v>413</v>
      </c>
    </row>
    <row r="16" spans="1:4">
      <c r="A16" s="3" t="s">
        <v>510</v>
      </c>
    </row>
    <row r="17" spans="1:4">
      <c r="A17" s="4" t="s">
        <v>511</v>
      </c>
      <c r="C17" s="5" t="n">
        <v>1</v>
      </c>
      <c r="D17" s="5" t="n">
        <v>1</v>
      </c>
    </row>
    <row r="18" spans="1:4">
      <c r="A18" s="4" t="s">
        <v>512</v>
      </c>
      <c r="C18" s="6" t="n">
        <v>446</v>
      </c>
      <c r="D18" s="6" t="n">
        <v>455</v>
      </c>
    </row>
    <row r="19" spans="1:4">
      <c r="A19" s="4" t="s">
        <v>513</v>
      </c>
      <c r="C19" s="4" t="s">
        <v>65</v>
      </c>
      <c r="D19" s="4" t="s">
        <v>65</v>
      </c>
    </row>
    <row r="20" spans="1:4">
      <c r="A20" s="4" t="s">
        <v>514</v>
      </c>
      <c r="C20" s="4" t="s">
        <v>65</v>
      </c>
      <c r="D20" s="4" t="s">
        <v>65</v>
      </c>
    </row>
    <row r="21" spans="1:4">
      <c r="A21" s="4" t="s">
        <v>519</v>
      </c>
    </row>
    <row r="22" spans="1:4">
      <c r="A22" s="3" t="s">
        <v>510</v>
      </c>
    </row>
    <row r="23" spans="1:4">
      <c r="A23" s="4" t="s">
        <v>512</v>
      </c>
      <c r="B23" s="4" t="s">
        <v>517</v>
      </c>
      <c r="C23" s="6" t="n">
        <v>446</v>
      </c>
    </row>
    <row r="24" spans="1:4">
      <c r="A24" s="4" t="s">
        <v>520</v>
      </c>
    </row>
    <row r="25" spans="1:4">
      <c r="A25" s="3" t="s">
        <v>510</v>
      </c>
    </row>
    <row r="26" spans="1:4">
      <c r="A26" s="4" t="s">
        <v>512</v>
      </c>
      <c r="B26" s="4" t="s">
        <v>517</v>
      </c>
      <c r="D26" s="6" t="n">
        <v>455</v>
      </c>
    </row>
    <row r="27" spans="1:4">
      <c r="A27" s="4" t="s">
        <v>412</v>
      </c>
    </row>
    <row r="28" spans="1:4">
      <c r="A28" s="3" t="s">
        <v>510</v>
      </c>
    </row>
    <row r="29" spans="1:4">
      <c r="A29" s="4" t="s">
        <v>511</v>
      </c>
      <c r="C29" s="5" t="n">
        <v>4</v>
      </c>
      <c r="D29" s="5" t="n">
        <v>4</v>
      </c>
    </row>
    <row r="30" spans="1:4">
      <c r="A30" s="4" t="s">
        <v>512</v>
      </c>
      <c r="C30" s="6" t="n">
        <v>664</v>
      </c>
      <c r="D30" s="6" t="n">
        <v>678</v>
      </c>
    </row>
    <row r="31" spans="1:4">
      <c r="A31" s="4" t="s">
        <v>513</v>
      </c>
      <c r="C31" s="4" t="s">
        <v>65</v>
      </c>
      <c r="D31" s="4" t="s">
        <v>65</v>
      </c>
    </row>
    <row r="32" spans="1:4">
      <c r="A32" s="4" t="s">
        <v>514</v>
      </c>
      <c r="C32" s="4" t="s">
        <v>65</v>
      </c>
      <c r="D32" s="4" t="s">
        <v>65</v>
      </c>
    </row>
    <row r="33" spans="1:4">
      <c r="A33" s="4" t="s">
        <v>521</v>
      </c>
    </row>
    <row r="34" spans="1:4">
      <c r="A34" s="3" t="s">
        <v>510</v>
      </c>
    </row>
    <row r="35" spans="1:4">
      <c r="A35" s="4" t="s">
        <v>512</v>
      </c>
      <c r="B35" s="4" t="s">
        <v>517</v>
      </c>
      <c r="C35" s="6" t="n">
        <v>664</v>
      </c>
      <c r="D35" s="6" t="n">
        <v>678</v>
      </c>
    </row>
    <row r="36" spans="1:4">
      <c r="A36" s="4" t="s">
        <v>414</v>
      </c>
    </row>
    <row r="37" spans="1:4">
      <c r="A37" s="3" t="s">
        <v>510</v>
      </c>
    </row>
    <row r="38" spans="1:4">
      <c r="A38" s="4" t="s">
        <v>511</v>
      </c>
      <c r="C38" s="5" t="n">
        <v>11</v>
      </c>
      <c r="D38" s="5" t="n">
        <v>11</v>
      </c>
    </row>
    <row r="39" spans="1:4">
      <c r="A39" s="4" t="s">
        <v>512</v>
      </c>
      <c r="C39" s="6" t="n">
        <v>9467</v>
      </c>
      <c r="D39" s="6" t="n">
        <v>10099</v>
      </c>
    </row>
    <row r="40" spans="1:4">
      <c r="A40" s="4" t="s">
        <v>513</v>
      </c>
      <c r="C40" s="4" t="s">
        <v>65</v>
      </c>
      <c r="D40" s="4" t="s">
        <v>65</v>
      </c>
    </row>
    <row r="41" spans="1:4">
      <c r="A41" s="4" t="s">
        <v>514</v>
      </c>
      <c r="C41" s="4" t="s">
        <v>65</v>
      </c>
      <c r="D41" s="4" t="s">
        <v>65</v>
      </c>
    </row>
    <row r="42" spans="1:4">
      <c r="A42" s="4" t="s">
        <v>522</v>
      </c>
    </row>
    <row r="43" spans="1:4">
      <c r="A43" s="3" t="s">
        <v>510</v>
      </c>
    </row>
    <row r="44" spans="1:4">
      <c r="A44" s="4" t="s">
        <v>512</v>
      </c>
      <c r="B44" s="4" t="s">
        <v>517</v>
      </c>
      <c r="C44" s="6" t="n">
        <v>9467</v>
      </c>
      <c r="D44" s="5" t="n">
        <v>8809</v>
      </c>
    </row>
    <row r="45" spans="1:4">
      <c r="A45" s="4" t="s">
        <v>523</v>
      </c>
    </row>
    <row r="46" spans="1:4">
      <c r="A46" s="3" t="s">
        <v>510</v>
      </c>
    </row>
    <row r="47" spans="1:4">
      <c r="A47" s="4" t="s">
        <v>512</v>
      </c>
      <c r="B47" s="4" t="s">
        <v>517</v>
      </c>
      <c r="D47" s="6" t="n">
        <v>1290</v>
      </c>
    </row>
    <row r="48" spans="1:4"/>
    <row r="49" spans="1:4">
      <c r="A49" s="4" t="s">
        <v>517</v>
      </c>
      <c r="B49" s="4" t="s">
        <v>524</v>
      </c>
    </row>
  </sheetData>
  <mergeCells count="3">
    <mergeCell ref="A1:B2"/>
    <mergeCell ref="A48:C48"/>
    <mergeCell ref="B49:C4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5</v>
      </c>
      <c r="B1" s="2" t="s">
        <v>2</v>
      </c>
      <c r="C1" s="2" t="s">
        <v>335</v>
      </c>
    </row>
    <row r="2" spans="1:3">
      <c r="A2" s="4" t="s">
        <v>49</v>
      </c>
      <c r="B2" s="6" t="n">
        <v>5515</v>
      </c>
    </row>
    <row r="3" spans="1:3">
      <c r="A3" s="4" t="s">
        <v>61</v>
      </c>
      <c r="B3" s="6" t="n">
        <v>5543</v>
      </c>
    </row>
    <row r="4" spans="1:3">
      <c r="A4" s="4" t="s">
        <v>337</v>
      </c>
    </row>
    <row r="5" spans="1:3">
      <c r="A5" s="4" t="s">
        <v>49</v>
      </c>
      <c r="C5" s="6" t="n">
        <v>6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526</v>
      </c>
      <c r="B1" s="2" t="s">
        <v>86</v>
      </c>
      <c r="C1" s="2" t="s">
        <v>1</v>
      </c>
    </row>
    <row r="2" spans="1:3">
      <c r="B2" s="2" t="s">
        <v>2</v>
      </c>
      <c r="C2" s="2" t="s">
        <v>2</v>
      </c>
    </row>
    <row r="3" spans="1:3">
      <c r="A3" s="3" t="s">
        <v>240</v>
      </c>
    </row>
    <row r="4" spans="1:3">
      <c r="A4" s="4" t="s">
        <v>527</v>
      </c>
      <c r="B4" s="6" t="n">
        <v>183</v>
      </c>
      <c r="C4" s="6" t="n">
        <v>555</v>
      </c>
    </row>
    <row r="5" spans="1:3">
      <c r="A5" s="4" t="s">
        <v>528</v>
      </c>
      <c r="B5" s="5" t="n">
        <v>7</v>
      </c>
      <c r="C5" s="5" t="n">
        <v>19</v>
      </c>
    </row>
    <row r="6" spans="1:3">
      <c r="A6" s="4" t="s">
        <v>529</v>
      </c>
      <c r="B6" s="5" t="n">
        <v>13</v>
      </c>
      <c r="C6" s="5" t="n">
        <v>36</v>
      </c>
    </row>
    <row r="7" spans="1:3">
      <c r="A7" s="4" t="s">
        <v>530</v>
      </c>
      <c r="B7" s="6" t="n">
        <v>203</v>
      </c>
      <c r="C7" s="6" t="n">
        <v>6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6"/>
  </cols>
  <sheetData>
    <row r="1" spans="1:2">
      <c r="A1" s="1" t="s">
        <v>531</v>
      </c>
      <c r="B1" s="2" t="s">
        <v>1</v>
      </c>
    </row>
    <row r="2" spans="1:2">
      <c r="B2" s="2" t="s">
        <v>532</v>
      </c>
    </row>
    <row r="3" spans="1:2">
      <c r="A3" s="3" t="s">
        <v>240</v>
      </c>
    </row>
    <row r="4" spans="1:2">
      <c r="A4" s="4" t="s">
        <v>533</v>
      </c>
      <c r="B4" s="6" t="n">
        <v>375</v>
      </c>
    </row>
    <row r="5" spans="1:2">
      <c r="A5" s="4" t="s">
        <v>534</v>
      </c>
      <c r="B5" s="4" t="s">
        <v>535</v>
      </c>
    </row>
    <row r="6" spans="1:2">
      <c r="A6" s="4" t="s">
        <v>536</v>
      </c>
      <c r="B6" s="4" t="s">
        <v>5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532</v>
      </c>
    </row>
    <row r="2" spans="1:2">
      <c r="A2" s="3" t="s">
        <v>240</v>
      </c>
    </row>
    <row r="3" spans="1:2">
      <c r="A3" s="4" t="s">
        <v>14</v>
      </c>
      <c r="B3" s="6" t="n">
        <v>177</v>
      </c>
    </row>
    <row r="4" spans="1:2">
      <c r="A4" s="4" t="s">
        <v>539</v>
      </c>
      <c r="B4" s="5" t="n">
        <v>674</v>
      </c>
    </row>
    <row r="5" spans="1:2">
      <c r="A5" s="4" t="s">
        <v>540</v>
      </c>
      <c r="B5" s="5" t="n">
        <v>651</v>
      </c>
    </row>
    <row r="6" spans="1:2">
      <c r="A6" s="4" t="s">
        <v>541</v>
      </c>
      <c r="B6" s="5" t="n">
        <v>567</v>
      </c>
    </row>
    <row r="7" spans="1:2">
      <c r="A7" s="4" t="s">
        <v>542</v>
      </c>
      <c r="B7" s="5" t="n">
        <v>527</v>
      </c>
    </row>
    <row r="8" spans="1:2">
      <c r="A8" s="4" t="s">
        <v>543</v>
      </c>
      <c r="B8" s="5" t="n">
        <v>4380</v>
      </c>
    </row>
    <row r="9" spans="1:2">
      <c r="A9" s="4" t="s">
        <v>544</v>
      </c>
      <c r="B9" s="5" t="n">
        <v>6976</v>
      </c>
    </row>
    <row r="10" spans="1:2">
      <c r="A10" s="4" t="s">
        <v>545</v>
      </c>
      <c r="B10" s="5" t="n">
        <v>-1433</v>
      </c>
    </row>
    <row r="11" spans="1:2">
      <c r="A11" s="4" t="s">
        <v>546</v>
      </c>
      <c r="B11" s="6" t="n">
        <v>55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47</v>
      </c>
      <c r="B1" s="2" t="s">
        <v>86</v>
      </c>
      <c r="D1" s="2" t="s">
        <v>1</v>
      </c>
    </row>
    <row r="2" spans="1:5">
      <c r="B2" s="2" t="s">
        <v>2</v>
      </c>
      <c r="C2" s="2" t="s">
        <v>87</v>
      </c>
      <c r="D2" s="2" t="s">
        <v>2</v>
      </c>
      <c r="E2" s="2" t="s">
        <v>87</v>
      </c>
    </row>
    <row r="3" spans="1:5">
      <c r="A3" s="3" t="s">
        <v>243</v>
      </c>
    </row>
    <row r="4" spans="1:5">
      <c r="A4" s="4" t="s">
        <v>548</v>
      </c>
      <c r="B4" s="6" t="n">
        <v>2684</v>
      </c>
      <c r="C4" s="6" t="n">
        <v>2592</v>
      </c>
      <c r="D4" s="6" t="n">
        <v>2684</v>
      </c>
      <c r="E4" s="6" t="n">
        <v>2598</v>
      </c>
    </row>
    <row r="5" spans="1:5">
      <c r="A5" s="4" t="s">
        <v>549</v>
      </c>
      <c r="B5" s="5" t="n">
        <v>80</v>
      </c>
      <c r="C5" s="5" t="n">
        <v>105</v>
      </c>
      <c r="D5" s="5" t="n">
        <v>80</v>
      </c>
      <c r="E5" s="5" t="n">
        <v>105</v>
      </c>
    </row>
    <row r="6" spans="1:5">
      <c r="A6" s="4" t="s">
        <v>550</v>
      </c>
      <c r="B6" s="5" t="n">
        <v>-74</v>
      </c>
      <c r="C6" s="5" t="n">
        <v>-32</v>
      </c>
      <c r="D6" s="5" t="n">
        <v>-74</v>
      </c>
      <c r="E6" s="5" t="n">
        <v>-32</v>
      </c>
    </row>
    <row r="7" spans="1:5">
      <c r="A7" s="4" t="s">
        <v>551</v>
      </c>
      <c r="B7" s="5" t="n">
        <v>9</v>
      </c>
      <c r="C7" s="4" t="s">
        <v>65</v>
      </c>
      <c r="D7" s="5" t="n">
        <v>9</v>
      </c>
    </row>
    <row r="8" spans="1:5">
      <c r="A8" s="4" t="s">
        <v>552</v>
      </c>
      <c r="B8" s="5" t="n">
        <v>-6</v>
      </c>
      <c r="C8" s="4" t="s">
        <v>65</v>
      </c>
      <c r="D8" s="5" t="n">
        <v>-6</v>
      </c>
      <c r="E8" s="5" t="n">
        <v>-6</v>
      </c>
    </row>
    <row r="9" spans="1:5">
      <c r="A9" s="4" t="s">
        <v>553</v>
      </c>
      <c r="B9" s="6" t="n">
        <v>2693</v>
      </c>
      <c r="C9" s="6" t="n">
        <v>2665</v>
      </c>
      <c r="D9" s="6" t="n">
        <v>2693</v>
      </c>
      <c r="E9" s="6" t="n">
        <v>26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554</v>
      </c>
      <c r="B1" s="2" t="s">
        <v>86</v>
      </c>
      <c r="D1" s="2" t="s">
        <v>1</v>
      </c>
      <c r="F1" s="2" t="s">
        <v>507</v>
      </c>
    </row>
    <row r="2" spans="1:6">
      <c r="B2" s="2" t="s">
        <v>2</v>
      </c>
      <c r="C2" s="2" t="s">
        <v>87</v>
      </c>
      <c r="D2" s="2" t="s">
        <v>2</v>
      </c>
      <c r="E2" s="2" t="s">
        <v>87</v>
      </c>
      <c r="F2" s="2" t="s">
        <v>35</v>
      </c>
    </row>
    <row r="3" spans="1:6">
      <c r="A3" s="3" t="s">
        <v>246</v>
      </c>
    </row>
    <row r="4" spans="1:6">
      <c r="A4" s="4" t="s">
        <v>555</v>
      </c>
      <c r="B4" s="6" t="n">
        <v>420</v>
      </c>
      <c r="D4" s="6" t="n">
        <v>420</v>
      </c>
    </row>
    <row r="5" spans="1:6">
      <c r="A5" s="4" t="s">
        <v>556</v>
      </c>
      <c r="E5" s="6" t="n">
        <v>1000</v>
      </c>
    </row>
    <row r="6" spans="1:6">
      <c r="A6" s="4" t="s">
        <v>557</v>
      </c>
      <c r="B6" s="6" t="n">
        <v>100</v>
      </c>
      <c r="C6" s="6" t="n">
        <v>125</v>
      </c>
      <c r="D6" s="6" t="n">
        <v>321</v>
      </c>
      <c r="E6" s="6" t="n">
        <v>375</v>
      </c>
      <c r="F6" s="6" t="n">
        <v>5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8</v>
      </c>
      <c r="B1" s="2" t="s">
        <v>86</v>
      </c>
      <c r="D1" s="2" t="s">
        <v>1</v>
      </c>
      <c r="F1" s="2" t="s">
        <v>507</v>
      </c>
    </row>
    <row r="2" spans="1:6">
      <c r="B2" s="2" t="s">
        <v>2</v>
      </c>
      <c r="C2" s="2" t="s">
        <v>87</v>
      </c>
      <c r="D2" s="2" t="s">
        <v>2</v>
      </c>
      <c r="E2" s="2" t="s">
        <v>87</v>
      </c>
      <c r="F2" s="2" t="s">
        <v>35</v>
      </c>
    </row>
    <row r="3" spans="1:6">
      <c r="A3" s="3" t="s">
        <v>246</v>
      </c>
    </row>
    <row r="4" spans="1:6">
      <c r="A4" s="4" t="s">
        <v>559</v>
      </c>
      <c r="B4" s="6" t="n">
        <v>82</v>
      </c>
      <c r="C4" s="6" t="n">
        <v>90</v>
      </c>
      <c r="D4" s="6" t="n">
        <v>243</v>
      </c>
      <c r="E4" s="6" t="n">
        <v>270</v>
      </c>
    </row>
    <row r="5" spans="1:6">
      <c r="A5" s="4" t="s">
        <v>560</v>
      </c>
      <c r="B5" s="5" t="n">
        <v>157</v>
      </c>
      <c r="C5" s="5" t="n">
        <v>138</v>
      </c>
      <c r="D5" s="5" t="n">
        <v>473</v>
      </c>
      <c r="E5" s="5" t="n">
        <v>414</v>
      </c>
    </row>
    <row r="6" spans="1:6">
      <c r="A6" s="4" t="s">
        <v>561</v>
      </c>
      <c r="B6" s="5" t="n">
        <v>-272</v>
      </c>
      <c r="C6" s="5" t="n">
        <v>-279</v>
      </c>
      <c r="D6" s="5" t="n">
        <v>-814</v>
      </c>
      <c r="E6" s="5" t="n">
        <v>-837</v>
      </c>
    </row>
    <row r="7" spans="1:6">
      <c r="A7" s="4" t="s">
        <v>562</v>
      </c>
      <c r="B7" s="5" t="n">
        <v>133</v>
      </c>
      <c r="C7" s="5" t="n">
        <v>176</v>
      </c>
      <c r="D7" s="5" t="n">
        <v>419</v>
      </c>
      <c r="E7" s="5" t="n">
        <v>528</v>
      </c>
    </row>
    <row r="8" spans="1:6">
      <c r="A8" s="4" t="s">
        <v>563</v>
      </c>
      <c r="B8" s="6" t="n">
        <v>100</v>
      </c>
      <c r="C8" s="6" t="n">
        <v>125</v>
      </c>
      <c r="D8" s="6" t="n">
        <v>321</v>
      </c>
      <c r="E8" s="6" t="n">
        <v>375</v>
      </c>
      <c r="F8" s="6" t="n">
        <v>5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4</v>
      </c>
      <c r="B1" s="2" t="s">
        <v>1</v>
      </c>
      <c r="C1" s="2" t="s">
        <v>565</v>
      </c>
    </row>
    <row r="2" spans="1:4">
      <c r="B2" s="2" t="s">
        <v>2</v>
      </c>
      <c r="C2" s="2" t="s">
        <v>2</v>
      </c>
      <c r="D2" s="2" t="s">
        <v>35</v>
      </c>
    </row>
    <row r="3" spans="1:4">
      <c r="A3" s="3" t="s">
        <v>249</v>
      </c>
    </row>
    <row r="4" spans="1:4">
      <c r="A4" s="4" t="s">
        <v>63</v>
      </c>
      <c r="B4" s="6" t="n">
        <v>0</v>
      </c>
      <c r="C4" s="6" t="n">
        <v>0</v>
      </c>
    </row>
    <row r="5" spans="1:4">
      <c r="A5" s="4" t="s">
        <v>566</v>
      </c>
      <c r="B5" s="5" t="n">
        <v>0</v>
      </c>
      <c r="C5" s="5" t="n">
        <v>0</v>
      </c>
    </row>
    <row r="6" spans="1:4">
      <c r="A6" s="4" t="s">
        <v>567</v>
      </c>
      <c r="B6" s="5" t="n">
        <v>0</v>
      </c>
      <c r="C6" s="5" t="n">
        <v>0</v>
      </c>
    </row>
    <row r="7" spans="1:4">
      <c r="A7" s="4" t="s">
        <v>568</v>
      </c>
      <c r="B7" s="5" t="n">
        <v>412000</v>
      </c>
    </row>
    <row r="8" spans="1:4">
      <c r="A8" s="4" t="s">
        <v>569</v>
      </c>
      <c r="B8" s="6" t="n">
        <v>81000</v>
      </c>
      <c r="C8" s="5" t="n">
        <v>81000</v>
      </c>
      <c r="D8" s="6" t="n">
        <v>71000</v>
      </c>
    </row>
    <row r="9" spans="1:4">
      <c r="A9" s="4" t="s">
        <v>570</v>
      </c>
      <c r="C9"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86</v>
      </c>
      <c r="D1" s="2" t="s">
        <v>1</v>
      </c>
    </row>
    <row r="2" spans="1:5">
      <c r="B2" s="2" t="s">
        <v>2</v>
      </c>
      <c r="C2" s="2" t="s">
        <v>87</v>
      </c>
      <c r="D2" s="2" t="s">
        <v>2</v>
      </c>
      <c r="E2" s="2" t="s">
        <v>87</v>
      </c>
    </row>
    <row r="3" spans="1:5">
      <c r="A3" s="3" t="s">
        <v>136</v>
      </c>
    </row>
    <row r="4" spans="1:5">
      <c r="A4" s="4" t="s">
        <v>146</v>
      </c>
      <c r="B4" s="6" t="n">
        <v>1</v>
      </c>
      <c r="C4" s="6" t="n">
        <v>1</v>
      </c>
      <c r="D4" s="6" t="n">
        <v>54</v>
      </c>
      <c r="E4" s="6" t="n">
        <v>1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5</v>
      </c>
    </row>
    <row r="2" spans="1:3">
      <c r="A2" s="3" t="s">
        <v>572</v>
      </c>
    </row>
    <row r="3" spans="1:3">
      <c r="A3" s="4" t="s">
        <v>573</v>
      </c>
      <c r="B3" s="6" t="n">
        <v>384</v>
      </c>
      <c r="C3" s="6" t="n">
        <v>374</v>
      </c>
    </row>
    <row r="4" spans="1:3">
      <c r="A4" s="4" t="s">
        <v>360</v>
      </c>
      <c r="B4" s="5" t="n">
        <v>147328</v>
      </c>
    </row>
    <row r="5" spans="1:3">
      <c r="A5" s="4" t="s">
        <v>574</v>
      </c>
    </row>
    <row r="6" spans="1:3">
      <c r="A6" s="3" t="s">
        <v>572</v>
      </c>
    </row>
    <row r="7" spans="1:3">
      <c r="A7" s="4" t="s">
        <v>55</v>
      </c>
      <c r="B7" s="5" t="n">
        <v>147712</v>
      </c>
      <c r="C7" s="5" t="n">
        <v>131846</v>
      </c>
    </row>
    <row r="8" spans="1:3">
      <c r="A8" s="4" t="s">
        <v>575</v>
      </c>
    </row>
    <row r="9" spans="1:3">
      <c r="A9" s="3" t="s">
        <v>572</v>
      </c>
    </row>
    <row r="10" spans="1:3">
      <c r="A10" s="4" t="s">
        <v>573</v>
      </c>
      <c r="B10" s="5" t="n">
        <v>384</v>
      </c>
      <c r="C10" s="5" t="n">
        <v>374</v>
      </c>
    </row>
    <row r="11" spans="1:3">
      <c r="A11" s="4" t="s">
        <v>576</v>
      </c>
    </row>
    <row r="12" spans="1:3">
      <c r="A12" s="3" t="s">
        <v>572</v>
      </c>
    </row>
    <row r="13" spans="1:3">
      <c r="A13" s="4" t="s">
        <v>55</v>
      </c>
      <c r="B13" s="5" t="n">
        <v>384</v>
      </c>
      <c r="C13" s="5" t="n">
        <v>374</v>
      </c>
    </row>
    <row r="14" spans="1:3">
      <c r="A14" s="4" t="s">
        <v>577</v>
      </c>
    </row>
    <row r="15" spans="1:3">
      <c r="A15" s="3" t="s">
        <v>572</v>
      </c>
    </row>
    <row r="16" spans="1:3">
      <c r="A16" s="4" t="s">
        <v>360</v>
      </c>
      <c r="B16" s="5" t="n">
        <v>147328</v>
      </c>
      <c r="C16" s="5" t="n">
        <v>131472</v>
      </c>
    </row>
    <row r="17" spans="1:3">
      <c r="A17" s="4" t="s">
        <v>578</v>
      </c>
    </row>
    <row r="18" spans="1:3">
      <c r="A18" s="3" t="s">
        <v>572</v>
      </c>
    </row>
    <row r="19" spans="1:3">
      <c r="A19" s="4" t="s">
        <v>55</v>
      </c>
      <c r="B19" s="5" t="n">
        <v>147328</v>
      </c>
      <c r="C19" s="5" t="n">
        <v>131472</v>
      </c>
    </row>
    <row r="20" spans="1:3">
      <c r="A20" s="4" t="s">
        <v>579</v>
      </c>
    </row>
    <row r="21" spans="1:3">
      <c r="A21" s="3" t="s">
        <v>572</v>
      </c>
    </row>
    <row r="22" spans="1:3">
      <c r="A22" s="4" t="s">
        <v>573</v>
      </c>
      <c r="B22" s="5" t="n">
        <v>384</v>
      </c>
      <c r="C22" s="5" t="n">
        <v>374</v>
      </c>
    </row>
    <row r="23" spans="1:3">
      <c r="A23" s="4" t="s">
        <v>580</v>
      </c>
    </row>
    <row r="24" spans="1:3">
      <c r="A24" s="3" t="s">
        <v>572</v>
      </c>
    </row>
    <row r="25" spans="1:3">
      <c r="A25" s="4" t="s">
        <v>573</v>
      </c>
      <c r="B25" s="5" t="n">
        <v>384</v>
      </c>
      <c r="C25" s="5" t="n">
        <v>374</v>
      </c>
    </row>
    <row r="26" spans="1:3">
      <c r="A26" s="4" t="s">
        <v>362</v>
      </c>
    </row>
    <row r="27" spans="1:3">
      <c r="A27" s="3" t="s">
        <v>572</v>
      </c>
    </row>
    <row r="28" spans="1:3">
      <c r="A28" s="4" t="s">
        <v>360</v>
      </c>
      <c r="B28" s="5" t="n">
        <v>9727</v>
      </c>
      <c r="C28" s="5" t="n">
        <v>9076</v>
      </c>
    </row>
    <row r="29" spans="1:3">
      <c r="A29" s="4" t="s">
        <v>581</v>
      </c>
    </row>
    <row r="30" spans="1:3">
      <c r="A30" s="3" t="s">
        <v>572</v>
      </c>
    </row>
    <row r="31" spans="1:3">
      <c r="A31" s="4" t="s">
        <v>360</v>
      </c>
      <c r="B31" s="5" t="n">
        <v>9727</v>
      </c>
      <c r="C31" s="5" t="n">
        <v>9076</v>
      </c>
    </row>
    <row r="32" spans="1:3">
      <c r="A32" s="4" t="s">
        <v>582</v>
      </c>
    </row>
    <row r="33" spans="1:3">
      <c r="A33" s="3" t="s">
        <v>572</v>
      </c>
    </row>
    <row r="34" spans="1:3">
      <c r="A34" s="4" t="s">
        <v>360</v>
      </c>
      <c r="B34" s="5" t="n">
        <v>9727</v>
      </c>
      <c r="C34" s="5" t="n">
        <v>9076</v>
      </c>
    </row>
    <row r="35" spans="1:3">
      <c r="A35" s="4" t="s">
        <v>363</v>
      </c>
    </row>
    <row r="36" spans="1:3">
      <c r="A36" s="3" t="s">
        <v>572</v>
      </c>
    </row>
    <row r="37" spans="1:3">
      <c r="A37" s="4" t="s">
        <v>360</v>
      </c>
      <c r="B37" s="5" t="n">
        <v>74691</v>
      </c>
      <c r="C37" s="5" t="n">
        <v>67647</v>
      </c>
    </row>
    <row r="38" spans="1:3">
      <c r="A38" s="4" t="s">
        <v>583</v>
      </c>
    </row>
    <row r="39" spans="1:3">
      <c r="A39" s="3" t="s">
        <v>572</v>
      </c>
    </row>
    <row r="40" spans="1:3">
      <c r="A40" s="4" t="s">
        <v>360</v>
      </c>
      <c r="B40" s="5" t="n">
        <v>74691</v>
      </c>
      <c r="C40" s="5" t="n">
        <v>67647</v>
      </c>
    </row>
    <row r="41" spans="1:3">
      <c r="A41" s="4" t="s">
        <v>584</v>
      </c>
    </row>
    <row r="42" spans="1:3">
      <c r="A42" s="3" t="s">
        <v>572</v>
      </c>
    </row>
    <row r="43" spans="1:3">
      <c r="A43" s="4" t="s">
        <v>360</v>
      </c>
      <c r="B43" s="5" t="n">
        <v>74691</v>
      </c>
      <c r="C43" s="5" t="n">
        <v>67647</v>
      </c>
    </row>
    <row r="44" spans="1:3">
      <c r="A44" s="4" t="s">
        <v>364</v>
      </c>
    </row>
    <row r="45" spans="1:3">
      <c r="A45" s="3" t="s">
        <v>572</v>
      </c>
    </row>
    <row r="46" spans="1:3">
      <c r="A46" s="4" t="s">
        <v>360</v>
      </c>
      <c r="B46" s="5" t="n">
        <v>3913</v>
      </c>
      <c r="C46" s="5" t="n">
        <v>3758</v>
      </c>
    </row>
    <row r="47" spans="1:3">
      <c r="A47" s="4" t="s">
        <v>585</v>
      </c>
    </row>
    <row r="48" spans="1:3">
      <c r="A48" s="3" t="s">
        <v>572</v>
      </c>
    </row>
    <row r="49" spans="1:3">
      <c r="A49" s="4" t="s">
        <v>360</v>
      </c>
      <c r="B49" s="5" t="n">
        <v>3913</v>
      </c>
      <c r="C49" s="5" t="n">
        <v>3758</v>
      </c>
    </row>
    <row r="50" spans="1:3">
      <c r="A50" s="4" t="s">
        <v>586</v>
      </c>
    </row>
    <row r="51" spans="1:3">
      <c r="A51" s="3" t="s">
        <v>572</v>
      </c>
    </row>
    <row r="52" spans="1:3">
      <c r="A52" s="4" t="s">
        <v>360</v>
      </c>
      <c r="B52" s="5" t="n">
        <v>3913</v>
      </c>
      <c r="C52" s="5" t="n">
        <v>3758</v>
      </c>
    </row>
    <row r="53" spans="1:3">
      <c r="A53" s="4" t="s">
        <v>365</v>
      </c>
    </row>
    <row r="54" spans="1:3">
      <c r="A54" s="3" t="s">
        <v>572</v>
      </c>
    </row>
    <row r="55" spans="1:3">
      <c r="A55" s="4" t="s">
        <v>360</v>
      </c>
      <c r="B55" s="5" t="n">
        <v>50876</v>
      </c>
      <c r="C55" s="5" t="n">
        <v>44658</v>
      </c>
    </row>
    <row r="56" spans="1:3">
      <c r="A56" s="4" t="s">
        <v>587</v>
      </c>
    </row>
    <row r="57" spans="1:3">
      <c r="A57" s="3" t="s">
        <v>572</v>
      </c>
    </row>
    <row r="58" spans="1:3">
      <c r="A58" s="4" t="s">
        <v>360</v>
      </c>
      <c r="B58" s="5" t="n">
        <v>50876</v>
      </c>
      <c r="C58" s="5" t="n">
        <v>44658</v>
      </c>
    </row>
    <row r="59" spans="1:3">
      <c r="A59" s="4" t="s">
        <v>588</v>
      </c>
    </row>
    <row r="60" spans="1:3">
      <c r="A60" s="3" t="s">
        <v>572</v>
      </c>
    </row>
    <row r="61" spans="1:3">
      <c r="A61" s="4" t="s">
        <v>360</v>
      </c>
      <c r="B61" s="5" t="n">
        <v>50876</v>
      </c>
      <c r="C61" s="5" t="n">
        <v>44658</v>
      </c>
    </row>
    <row r="62" spans="1:3">
      <c r="A62" s="4" t="s">
        <v>366</v>
      </c>
    </row>
    <row r="63" spans="1:3">
      <c r="A63" s="3" t="s">
        <v>572</v>
      </c>
    </row>
    <row r="64" spans="1:3">
      <c r="A64" s="4" t="s">
        <v>360</v>
      </c>
      <c r="B64" s="5" t="n">
        <v>456</v>
      </c>
      <c r="C64" s="5" t="n">
        <v>488</v>
      </c>
    </row>
    <row r="65" spans="1:3">
      <c r="A65" s="4" t="s">
        <v>589</v>
      </c>
    </row>
    <row r="66" spans="1:3">
      <c r="A66" s="3" t="s">
        <v>572</v>
      </c>
    </row>
    <row r="67" spans="1:3">
      <c r="A67" s="4" t="s">
        <v>360</v>
      </c>
      <c r="B67" s="5" t="n">
        <v>456</v>
      </c>
      <c r="C67" s="5" t="n">
        <v>488</v>
      </c>
    </row>
    <row r="68" spans="1:3">
      <c r="A68" s="4" t="s">
        <v>590</v>
      </c>
    </row>
    <row r="69" spans="1:3">
      <c r="A69" s="3" t="s">
        <v>572</v>
      </c>
    </row>
    <row r="70" spans="1:3">
      <c r="A70" s="4" t="s">
        <v>360</v>
      </c>
      <c r="B70" s="5" t="n">
        <v>456</v>
      </c>
      <c r="C70" s="5" t="n">
        <v>488</v>
      </c>
    </row>
    <row r="71" spans="1:3">
      <c r="A71" s="4" t="s">
        <v>367</v>
      </c>
    </row>
    <row r="72" spans="1:3">
      <c r="A72" s="3" t="s">
        <v>572</v>
      </c>
    </row>
    <row r="73" spans="1:3">
      <c r="A73" s="4" t="s">
        <v>360</v>
      </c>
      <c r="B73" s="5" t="n">
        <v>7665</v>
      </c>
      <c r="C73" s="5" t="n">
        <v>5845</v>
      </c>
    </row>
    <row r="74" spans="1:3">
      <c r="A74" s="4" t="s">
        <v>591</v>
      </c>
    </row>
    <row r="75" spans="1:3">
      <c r="A75" s="3" t="s">
        <v>572</v>
      </c>
    </row>
    <row r="76" spans="1:3">
      <c r="A76" s="4" t="s">
        <v>360</v>
      </c>
      <c r="B76" s="5" t="n">
        <v>7665</v>
      </c>
      <c r="C76" s="5" t="n">
        <v>5845</v>
      </c>
    </row>
    <row r="77" spans="1:3">
      <c r="A77" s="4" t="s">
        <v>592</v>
      </c>
    </row>
    <row r="78" spans="1:3">
      <c r="A78" s="3" t="s">
        <v>572</v>
      </c>
    </row>
    <row r="79" spans="1:3">
      <c r="A79" s="4" t="s">
        <v>360</v>
      </c>
      <c r="B79" s="6" t="n">
        <v>7665</v>
      </c>
      <c r="C79" s="6" t="n">
        <v>58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3</v>
      </c>
      <c r="C1" s="2" t="s">
        <v>2</v>
      </c>
      <c r="D1" s="2" t="s">
        <v>35</v>
      </c>
    </row>
    <row r="2" spans="1:4">
      <c r="A2" s="3" t="s">
        <v>572</v>
      </c>
    </row>
    <row r="3" spans="1:4">
      <c r="A3" s="4" t="s">
        <v>594</v>
      </c>
      <c r="C3" s="6" t="n">
        <v>2751</v>
      </c>
      <c r="D3" s="6" t="n">
        <v>71</v>
      </c>
    </row>
    <row r="4" spans="1:4">
      <c r="A4" s="4" t="s">
        <v>595</v>
      </c>
    </row>
    <row r="5" spans="1:4">
      <c r="A5" s="3" t="s">
        <v>572</v>
      </c>
    </row>
    <row r="6" spans="1:4">
      <c r="A6" s="4" t="s">
        <v>594</v>
      </c>
      <c r="C6" s="5" t="n">
        <v>2751</v>
      </c>
      <c r="D6" s="5" t="n">
        <v>71</v>
      </c>
    </row>
    <row r="7" spans="1:4">
      <c r="A7" s="4" t="s">
        <v>596</v>
      </c>
    </row>
    <row r="8" spans="1:4">
      <c r="A8" s="3" t="s">
        <v>572</v>
      </c>
    </row>
    <row r="9" spans="1:4">
      <c r="A9" s="4" t="s">
        <v>594</v>
      </c>
      <c r="B9" s="4" t="s">
        <v>517</v>
      </c>
      <c r="C9" s="5" t="n">
        <v>2751</v>
      </c>
    </row>
    <row r="10" spans="1:4">
      <c r="A10" s="4" t="s">
        <v>597</v>
      </c>
    </row>
    <row r="11" spans="1:4">
      <c r="A11" s="3" t="s">
        <v>572</v>
      </c>
    </row>
    <row r="12" spans="1:4">
      <c r="A12" s="4" t="s">
        <v>594</v>
      </c>
      <c r="B12" s="4" t="s">
        <v>517</v>
      </c>
      <c r="C12" s="6" t="n">
        <v>2751</v>
      </c>
    </row>
    <row r="13" spans="1:4">
      <c r="A13" s="4" t="s">
        <v>598</v>
      </c>
    </row>
    <row r="14" spans="1:4">
      <c r="A14" s="3" t="s">
        <v>572</v>
      </c>
    </row>
    <row r="15" spans="1:4">
      <c r="A15" s="4" t="s">
        <v>594</v>
      </c>
      <c r="B15" s="4" t="s">
        <v>517</v>
      </c>
      <c r="D15" s="5" t="n">
        <v>71</v>
      </c>
    </row>
    <row r="16" spans="1:4">
      <c r="A16" s="4" t="s">
        <v>599</v>
      </c>
    </row>
    <row r="17" spans="1:4">
      <c r="A17" s="3" t="s">
        <v>572</v>
      </c>
    </row>
    <row r="18" spans="1:4">
      <c r="A18" s="4" t="s">
        <v>594</v>
      </c>
      <c r="B18" s="4" t="s">
        <v>517</v>
      </c>
      <c r="D18" s="6" t="n">
        <v>71</v>
      </c>
    </row>
    <row r="19" spans="1:4"/>
    <row r="20" spans="1:4">
      <c r="A20" s="4" t="s">
        <v>517</v>
      </c>
      <c r="B20" s="4" t="s">
        <v>600</v>
      </c>
    </row>
  </sheetData>
  <mergeCells count="3">
    <mergeCell ref="A1:B1"/>
    <mergeCell ref="A19:C19"/>
    <mergeCell ref="B20:C2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1</v>
      </c>
      <c r="C1" s="2" t="s">
        <v>2</v>
      </c>
      <c r="D1" s="2" t="s">
        <v>35</v>
      </c>
    </row>
    <row r="2" spans="1:4">
      <c r="A2" s="4" t="s">
        <v>602</v>
      </c>
    </row>
    <row r="3" spans="1:4">
      <c r="A3" s="3" t="s">
        <v>572</v>
      </c>
    </row>
    <row r="4" spans="1:4">
      <c r="A4" s="4" t="s">
        <v>594</v>
      </c>
      <c r="B4" s="4" t="s">
        <v>517</v>
      </c>
      <c r="C4" s="6" t="n">
        <v>2751</v>
      </c>
    </row>
    <row r="5" spans="1:4">
      <c r="A5" s="4" t="s">
        <v>603</v>
      </c>
    </row>
    <row r="6" spans="1:4">
      <c r="A6" s="3" t="s">
        <v>572</v>
      </c>
    </row>
    <row r="7" spans="1:4">
      <c r="A7" s="4" t="s">
        <v>604</v>
      </c>
      <c r="C7" s="4" t="s">
        <v>605</v>
      </c>
    </row>
    <row r="8" spans="1:4">
      <c r="A8" s="4" t="s">
        <v>606</v>
      </c>
    </row>
    <row r="9" spans="1:4">
      <c r="A9" s="3" t="s">
        <v>572</v>
      </c>
    </row>
    <row r="10" spans="1:4">
      <c r="A10" s="4" t="s">
        <v>604</v>
      </c>
      <c r="C10" s="4" t="s">
        <v>607</v>
      </c>
    </row>
    <row r="11" spans="1:4">
      <c r="A11" s="4" t="s">
        <v>608</v>
      </c>
    </row>
    <row r="12" spans="1:4">
      <c r="A12" s="3" t="s">
        <v>572</v>
      </c>
    </row>
    <row r="13" spans="1:4">
      <c r="A13" s="4" t="s">
        <v>604</v>
      </c>
      <c r="C13" s="4" t="s">
        <v>609</v>
      </c>
    </row>
    <row r="14" spans="1:4">
      <c r="A14" s="4" t="s">
        <v>610</v>
      </c>
    </row>
    <row r="15" spans="1:4">
      <c r="A15" s="3" t="s">
        <v>572</v>
      </c>
    </row>
    <row r="16" spans="1:4">
      <c r="A16" s="4" t="s">
        <v>594</v>
      </c>
      <c r="B16" s="4" t="s">
        <v>517</v>
      </c>
      <c r="D16" s="6" t="n">
        <v>71</v>
      </c>
    </row>
    <row r="17" spans="1:4">
      <c r="A17" s="4" t="s">
        <v>604</v>
      </c>
      <c r="D17" s="4" t="s">
        <v>611</v>
      </c>
    </row>
    <row r="18" spans="1:4">
      <c r="A18" s="4" t="s">
        <v>612</v>
      </c>
    </row>
    <row r="19" spans="1:4">
      <c r="A19" s="3" t="s">
        <v>572</v>
      </c>
    </row>
    <row r="20" spans="1:4">
      <c r="A20" s="4" t="s">
        <v>604</v>
      </c>
      <c r="D20" s="4" t="s">
        <v>611</v>
      </c>
    </row>
    <row r="21" spans="1:4"/>
    <row r="22" spans="1:4">
      <c r="A22" s="4" t="s">
        <v>517</v>
      </c>
      <c r="B22" s="4" t="s">
        <v>600</v>
      </c>
    </row>
  </sheetData>
  <mergeCells count="3">
    <mergeCell ref="A1:B1"/>
    <mergeCell ref="A21:C21"/>
    <mergeCell ref="B22:C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3" t="s">
        <v>614</v>
      </c>
    </row>
    <row r="3" spans="1:3">
      <c r="A3" s="4" t="s">
        <v>41</v>
      </c>
      <c r="B3" s="6" t="n">
        <v>147328</v>
      </c>
    </row>
    <row r="4" spans="1:3">
      <c r="A4" s="4" t="s">
        <v>573</v>
      </c>
      <c r="B4" s="5" t="n">
        <v>384</v>
      </c>
      <c r="C4" s="6" t="n">
        <v>374</v>
      </c>
    </row>
    <row r="5" spans="1:3">
      <c r="A5" s="4" t="s">
        <v>615</v>
      </c>
    </row>
    <row r="6" spans="1:3">
      <c r="A6" s="3" t="s">
        <v>614</v>
      </c>
    </row>
    <row r="7" spans="1:3">
      <c r="A7" s="4" t="s">
        <v>616</v>
      </c>
      <c r="B7" s="5" t="n">
        <v>150134</v>
      </c>
      <c r="C7" s="5" t="n">
        <v>52957</v>
      </c>
    </row>
    <row r="8" spans="1:3">
      <c r="A8" s="4" t="s">
        <v>40</v>
      </c>
      <c r="B8" s="5" t="n">
        <v>9496</v>
      </c>
    </row>
    <row r="9" spans="1:3">
      <c r="A9" s="4" t="s">
        <v>43</v>
      </c>
      <c r="B9" s="5" t="n">
        <v>465</v>
      </c>
      <c r="C9" s="5" t="n">
        <v>452</v>
      </c>
    </row>
    <row r="10" spans="1:3">
      <c r="A10" s="4" t="s">
        <v>44</v>
      </c>
      <c r="B10" s="5" t="n">
        <v>1929</v>
      </c>
      <c r="C10" s="5" t="n">
        <v>118</v>
      </c>
    </row>
    <row r="11" spans="1:3">
      <c r="A11" s="4" t="s">
        <v>617</v>
      </c>
      <c r="B11" s="5" t="n">
        <v>925033</v>
      </c>
      <c r="C11" s="5" t="n">
        <v>960960</v>
      </c>
    </row>
    <row r="12" spans="1:3">
      <c r="A12" s="4" t="s">
        <v>618</v>
      </c>
      <c r="B12" s="5" t="n">
        <v>3452</v>
      </c>
      <c r="C12" s="5" t="n">
        <v>4103</v>
      </c>
    </row>
    <row r="13" spans="1:3">
      <c r="A13" s="4" t="s">
        <v>41</v>
      </c>
      <c r="B13" s="5" t="n">
        <v>147328</v>
      </c>
      <c r="C13" s="5" t="n">
        <v>131472</v>
      </c>
    </row>
    <row r="14" spans="1:3">
      <c r="A14" s="4" t="s">
        <v>573</v>
      </c>
      <c r="B14" s="5" t="n">
        <v>384</v>
      </c>
      <c r="C14" s="5" t="n">
        <v>374</v>
      </c>
    </row>
    <row r="15" spans="1:3">
      <c r="A15" s="4" t="s">
        <v>56</v>
      </c>
      <c r="B15" s="5" t="n">
        <v>1159601</v>
      </c>
      <c r="C15" s="5" t="n">
        <v>1082629</v>
      </c>
    </row>
    <row r="16" spans="1:3">
      <c r="A16" s="4" t="s">
        <v>619</v>
      </c>
      <c r="B16" s="5" t="n">
        <v>391</v>
      </c>
      <c r="C16" s="5" t="n">
        <v>193</v>
      </c>
    </row>
    <row r="17" spans="1:3">
      <c r="A17" s="4" t="s">
        <v>620</v>
      </c>
    </row>
    <row r="18" spans="1:3">
      <c r="A18" s="3" t="s">
        <v>614</v>
      </c>
    </row>
    <row r="19" spans="1:3">
      <c r="A19" s="4" t="s">
        <v>616</v>
      </c>
      <c r="B19" s="5" t="n">
        <v>150134</v>
      </c>
      <c r="C19" s="5" t="n">
        <v>52957</v>
      </c>
    </row>
    <row r="20" spans="1:3">
      <c r="A20" s="4" t="s">
        <v>40</v>
      </c>
      <c r="B20" s="5" t="n">
        <v>9496</v>
      </c>
    </row>
    <row r="21" spans="1:3">
      <c r="A21" s="4" t="s">
        <v>43</v>
      </c>
      <c r="B21" s="5" t="n">
        <v>465</v>
      </c>
      <c r="C21" s="5" t="n">
        <v>452</v>
      </c>
    </row>
    <row r="22" spans="1:3">
      <c r="A22" s="4" t="s">
        <v>44</v>
      </c>
      <c r="B22" s="5" t="n">
        <v>1929</v>
      </c>
      <c r="C22" s="5" t="n">
        <v>118</v>
      </c>
    </row>
    <row r="23" spans="1:3">
      <c r="A23" s="4" t="s">
        <v>617</v>
      </c>
      <c r="B23" s="5" t="n">
        <v>922071</v>
      </c>
      <c r="C23" s="5" t="n">
        <v>941930</v>
      </c>
    </row>
    <row r="24" spans="1:3">
      <c r="A24" s="4" t="s">
        <v>618</v>
      </c>
      <c r="B24" s="5" t="n">
        <v>3452</v>
      </c>
      <c r="C24" s="5" t="n">
        <v>4103</v>
      </c>
    </row>
    <row r="25" spans="1:3">
      <c r="A25" s="4" t="s">
        <v>41</v>
      </c>
      <c r="B25" s="5" t="n">
        <v>147328</v>
      </c>
      <c r="C25" s="5" t="n">
        <v>131472</v>
      </c>
    </row>
    <row r="26" spans="1:3">
      <c r="A26" s="4" t="s">
        <v>573</v>
      </c>
      <c r="B26" s="5" t="n">
        <v>384</v>
      </c>
      <c r="C26" s="5" t="n">
        <v>374</v>
      </c>
    </row>
    <row r="27" spans="1:3">
      <c r="A27" s="4" t="s">
        <v>56</v>
      </c>
      <c r="B27" s="5" t="n">
        <v>1160014</v>
      </c>
      <c r="C27" s="5" t="n">
        <v>1082425</v>
      </c>
    </row>
    <row r="28" spans="1:3">
      <c r="A28" s="4" t="s">
        <v>619</v>
      </c>
      <c r="B28" s="5" t="n">
        <v>391</v>
      </c>
      <c r="C28" s="5" t="n">
        <v>193</v>
      </c>
    </row>
    <row r="29" spans="1:3">
      <c r="A29" s="4" t="s">
        <v>575</v>
      </c>
    </row>
    <row r="30" spans="1:3">
      <c r="A30" s="3" t="s">
        <v>614</v>
      </c>
    </row>
    <row r="31" spans="1:3">
      <c r="A31" s="4" t="s">
        <v>616</v>
      </c>
      <c r="B31" s="5" t="n">
        <v>150134</v>
      </c>
      <c r="C31" s="5" t="n">
        <v>52957</v>
      </c>
    </row>
    <row r="32" spans="1:3">
      <c r="A32" s="4" t="s">
        <v>40</v>
      </c>
      <c r="B32" s="5" t="n">
        <v>9496</v>
      </c>
    </row>
    <row r="33" spans="1:3">
      <c r="A33" s="4" t="s">
        <v>573</v>
      </c>
      <c r="B33" s="5" t="n">
        <v>384</v>
      </c>
      <c r="C33" s="5" t="n">
        <v>374</v>
      </c>
    </row>
    <row r="34" spans="1:3">
      <c r="A34" s="4" t="s">
        <v>577</v>
      </c>
    </row>
    <row r="35" spans="1:3">
      <c r="A35" s="3" t="s">
        <v>614</v>
      </c>
    </row>
    <row r="36" spans="1:3">
      <c r="A36" s="4" t="s">
        <v>43</v>
      </c>
      <c r="B36" s="5" t="n">
        <v>465</v>
      </c>
      <c r="C36" s="5" t="n">
        <v>452</v>
      </c>
    </row>
    <row r="37" spans="1:3">
      <c r="A37" s="4" t="s">
        <v>44</v>
      </c>
      <c r="B37" s="5" t="n">
        <v>1929</v>
      </c>
      <c r="C37" s="5" t="n">
        <v>118</v>
      </c>
    </row>
    <row r="38" spans="1:3">
      <c r="A38" s="4" t="s">
        <v>618</v>
      </c>
      <c r="B38" s="5" t="n">
        <v>3452</v>
      </c>
      <c r="C38" s="5" t="n">
        <v>4103</v>
      </c>
    </row>
    <row r="39" spans="1:3">
      <c r="A39" s="4" t="s">
        <v>41</v>
      </c>
      <c r="B39" s="5" t="n">
        <v>147328</v>
      </c>
      <c r="C39" s="5" t="n">
        <v>131472</v>
      </c>
    </row>
    <row r="40" spans="1:3">
      <c r="A40" s="4" t="s">
        <v>56</v>
      </c>
      <c r="B40" s="5" t="n">
        <v>1160014</v>
      </c>
      <c r="C40" s="5" t="n">
        <v>1082425</v>
      </c>
    </row>
    <row r="41" spans="1:3">
      <c r="A41" s="4" t="s">
        <v>619</v>
      </c>
      <c r="B41" s="5" t="n">
        <v>391</v>
      </c>
      <c r="C41" s="5" t="n">
        <v>193</v>
      </c>
    </row>
    <row r="42" spans="1:3">
      <c r="A42" s="4" t="s">
        <v>595</v>
      </c>
    </row>
    <row r="43" spans="1:3">
      <c r="A43" s="3" t="s">
        <v>614</v>
      </c>
    </row>
    <row r="44" spans="1:3">
      <c r="A44" s="4" t="s">
        <v>617</v>
      </c>
      <c r="B44" s="6" t="n">
        <v>922071</v>
      </c>
      <c r="C44" s="5" t="n">
        <v>941930</v>
      </c>
    </row>
    <row r="45" spans="1:3">
      <c r="A45" s="4" t="s">
        <v>361</v>
      </c>
    </row>
    <row r="46" spans="1:3">
      <c r="A46" s="3" t="s">
        <v>614</v>
      </c>
    </row>
    <row r="47" spans="1:3">
      <c r="A47" s="4" t="s">
        <v>41</v>
      </c>
      <c r="C47" s="6" t="n">
        <v>1314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4"/>
    <col customWidth="1" max="5" min="5" width="14"/>
  </cols>
  <sheetData>
    <row r="1" spans="1:5">
      <c r="A1" s="1" t="s">
        <v>621</v>
      </c>
      <c r="C1" s="2" t="s">
        <v>1</v>
      </c>
    </row>
    <row r="2" spans="1:5">
      <c r="C2" s="2" t="s">
        <v>2</v>
      </c>
      <c r="E2" s="2" t="s">
        <v>35</v>
      </c>
    </row>
    <row r="3" spans="1:5">
      <c r="A3" s="3" t="s">
        <v>622</v>
      </c>
    </row>
    <row r="4" spans="1:5">
      <c r="A4" s="4" t="s">
        <v>623</v>
      </c>
      <c r="C4" s="4" t="s">
        <v>624</v>
      </c>
    </row>
    <row r="5" spans="1:5">
      <c r="A5" s="4" t="s">
        <v>625</v>
      </c>
      <c r="C5" s="4" t="s">
        <v>626</v>
      </c>
    </row>
    <row r="6" spans="1:5">
      <c r="A6" s="4" t="s">
        <v>627</v>
      </c>
      <c r="C6" s="4" t="s">
        <v>628</v>
      </c>
    </row>
    <row r="7" spans="1:5">
      <c r="A7" s="4" t="s">
        <v>629</v>
      </c>
      <c r="C7" s="6" t="n">
        <v>3</v>
      </c>
    </row>
    <row r="8" spans="1:5">
      <c r="A8" s="4" t="s">
        <v>630</v>
      </c>
    </row>
    <row r="9" spans="1:5">
      <c r="A9" s="3" t="s">
        <v>622</v>
      </c>
    </row>
    <row r="10" spans="1:5">
      <c r="A10" s="4" t="s">
        <v>631</v>
      </c>
      <c r="B10" s="4" t="s">
        <v>517</v>
      </c>
      <c r="C10" s="4" t="s">
        <v>632</v>
      </c>
      <c r="E10" s="4" t="s">
        <v>633</v>
      </c>
    </row>
    <row r="11" spans="1:5">
      <c r="A11" s="4" t="s">
        <v>634</v>
      </c>
      <c r="B11" s="4" t="s">
        <v>635</v>
      </c>
      <c r="C11" s="4" t="s">
        <v>636</v>
      </c>
      <c r="E11" s="4" t="s">
        <v>637</v>
      </c>
    </row>
    <row r="12" spans="1:5">
      <c r="A12" s="4" t="s">
        <v>638</v>
      </c>
      <c r="B12" s="4" t="s">
        <v>517</v>
      </c>
      <c r="C12" s="4" t="s">
        <v>639</v>
      </c>
    </row>
    <row r="13" spans="1:5">
      <c r="A13" s="4" t="s">
        <v>640</v>
      </c>
      <c r="C13" s="4" t="s">
        <v>611</v>
      </c>
      <c r="D13" s="4" t="s">
        <v>641</v>
      </c>
      <c r="E13" s="4" t="s">
        <v>642</v>
      </c>
    </row>
    <row r="14" spans="1:5">
      <c r="A14" s="4" t="s">
        <v>643</v>
      </c>
      <c r="B14" s="4" t="s">
        <v>635</v>
      </c>
      <c r="C14" s="4" t="s">
        <v>644</v>
      </c>
    </row>
    <row r="15" spans="1:5">
      <c r="A15" s="4" t="s">
        <v>645</v>
      </c>
      <c r="B15" s="4" t="s">
        <v>646</v>
      </c>
      <c r="C15" s="4" t="s">
        <v>647</v>
      </c>
    </row>
    <row r="16" spans="1:5">
      <c r="A16" s="4" t="s">
        <v>648</v>
      </c>
      <c r="C16" s="4" t="s">
        <v>649</v>
      </c>
    </row>
    <row r="17" spans="1:5">
      <c r="A17" s="4" t="s">
        <v>623</v>
      </c>
      <c r="B17" s="4" t="s">
        <v>646</v>
      </c>
      <c r="C17" s="4" t="s">
        <v>650</v>
      </c>
      <c r="E17" s="4" t="s">
        <v>651</v>
      </c>
    </row>
    <row r="18" spans="1:5"/>
    <row r="19" spans="1:5">
      <c r="A19" s="4" t="s">
        <v>517</v>
      </c>
      <c r="B19" s="4" t="s">
        <v>652</v>
      </c>
    </row>
    <row r="20" spans="1:5">
      <c r="A20" s="4" t="s">
        <v>635</v>
      </c>
      <c r="B20" s="4" t="s">
        <v>653</v>
      </c>
    </row>
    <row r="21" spans="1:5">
      <c r="A21" s="4" t="s">
        <v>641</v>
      </c>
      <c r="B21" s="4" t="s">
        <v>654</v>
      </c>
    </row>
    <row r="22" spans="1:5">
      <c r="A22" s="4" t="s">
        <v>646</v>
      </c>
      <c r="B22" s="4" t="s">
        <v>655</v>
      </c>
    </row>
  </sheetData>
  <mergeCells count="8">
    <mergeCell ref="A1:B2"/>
    <mergeCell ref="C1:D1"/>
    <mergeCell ref="C2:D2"/>
    <mergeCell ref="A18:D18"/>
    <mergeCell ref="B19:D19"/>
    <mergeCell ref="B20:D20"/>
    <mergeCell ref="B21:D21"/>
    <mergeCell ref="B22:D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 customWidth="1" max="5" min="5" width="14"/>
  </cols>
  <sheetData>
    <row r="1" spans="1:5">
      <c r="A1" s="1" t="s">
        <v>656</v>
      </c>
      <c r="C1" s="2" t="s">
        <v>2</v>
      </c>
      <c r="E1" s="2" t="s">
        <v>35</v>
      </c>
    </row>
    <row r="2" spans="1:5">
      <c r="A2" s="3" t="s">
        <v>622</v>
      </c>
    </row>
    <row r="3" spans="1:5">
      <c r="A3" s="4" t="s">
        <v>623</v>
      </c>
      <c r="C3" s="4" t="s">
        <v>624</v>
      </c>
    </row>
    <row r="4" spans="1:5">
      <c r="A4" s="4" t="s">
        <v>657</v>
      </c>
    </row>
    <row r="5" spans="1:5">
      <c r="A5" s="3" t="s">
        <v>622</v>
      </c>
    </row>
    <row r="6" spans="1:5">
      <c r="A6" s="4" t="s">
        <v>631</v>
      </c>
      <c r="B6" s="4" t="s">
        <v>517</v>
      </c>
      <c r="C6" s="4" t="s">
        <v>658</v>
      </c>
      <c r="E6" s="4" t="s">
        <v>659</v>
      </c>
    </row>
    <row r="7" spans="1:5">
      <c r="A7" s="4" t="s">
        <v>660</v>
      </c>
      <c r="B7" s="4" t="s">
        <v>635</v>
      </c>
      <c r="C7" s="4" t="s">
        <v>658</v>
      </c>
      <c r="E7" s="4" t="s">
        <v>659</v>
      </c>
    </row>
    <row r="8" spans="1:5">
      <c r="A8" s="4" t="s">
        <v>623</v>
      </c>
      <c r="B8" s="4" t="s">
        <v>641</v>
      </c>
      <c r="C8" s="4" t="s">
        <v>624</v>
      </c>
      <c r="E8" s="4" t="s">
        <v>661</v>
      </c>
    </row>
    <row r="9" spans="1:5">
      <c r="A9" s="4" t="s">
        <v>662</v>
      </c>
      <c r="B9" s="4" t="s">
        <v>646</v>
      </c>
      <c r="C9" s="4" t="s">
        <v>663</v>
      </c>
      <c r="E9" s="4" t="s">
        <v>664</v>
      </c>
    </row>
    <row r="10" spans="1:5">
      <c r="A10" s="4" t="s">
        <v>630</v>
      </c>
    </row>
    <row r="11" spans="1:5">
      <c r="A11" s="3" t="s">
        <v>622</v>
      </c>
    </row>
    <row r="12" spans="1:5">
      <c r="A12" s="4" t="s">
        <v>631</v>
      </c>
      <c r="B12" s="4" t="s">
        <v>517</v>
      </c>
      <c r="C12" s="4" t="s">
        <v>632</v>
      </c>
      <c r="E12" s="4" t="s">
        <v>633</v>
      </c>
    </row>
    <row r="13" spans="1:5">
      <c r="A13" s="4" t="s">
        <v>665</v>
      </c>
      <c r="B13" s="4" t="s">
        <v>517</v>
      </c>
      <c r="C13" s="4" t="s">
        <v>666</v>
      </c>
    </row>
    <row r="14" spans="1:5">
      <c r="A14" s="4" t="s">
        <v>638</v>
      </c>
      <c r="B14" s="4" t="s">
        <v>517</v>
      </c>
      <c r="C14" s="4" t="s">
        <v>639</v>
      </c>
    </row>
    <row r="15" spans="1:5">
      <c r="A15" s="4" t="s">
        <v>660</v>
      </c>
      <c r="B15" s="4" t="s">
        <v>635</v>
      </c>
      <c r="C15" s="4" t="s">
        <v>632</v>
      </c>
      <c r="E15" s="4" t="s">
        <v>633</v>
      </c>
    </row>
    <row r="16" spans="1:5">
      <c r="A16" s="4" t="s">
        <v>667</v>
      </c>
      <c r="B16" s="4" t="s">
        <v>635</v>
      </c>
      <c r="C16" s="4" t="s">
        <v>642</v>
      </c>
    </row>
    <row r="17" spans="1:5">
      <c r="A17" s="4" t="s">
        <v>640</v>
      </c>
      <c r="C17" s="4" t="s">
        <v>611</v>
      </c>
      <c r="D17" s="4" t="s">
        <v>635</v>
      </c>
      <c r="E17" s="4" t="s">
        <v>642</v>
      </c>
    </row>
    <row r="18" spans="1:5">
      <c r="A18" s="4" t="s">
        <v>623</v>
      </c>
      <c r="B18" s="4" t="s">
        <v>641</v>
      </c>
      <c r="C18" s="4" t="s">
        <v>650</v>
      </c>
      <c r="E18" s="4" t="s">
        <v>651</v>
      </c>
    </row>
    <row r="19" spans="1:5">
      <c r="A19" s="4" t="s">
        <v>668</v>
      </c>
      <c r="B19" s="4" t="s">
        <v>641</v>
      </c>
      <c r="C19" s="4" t="s">
        <v>611</v>
      </c>
    </row>
    <row r="20" spans="1:5">
      <c r="A20" s="4" t="s">
        <v>645</v>
      </c>
      <c r="B20" s="4" t="s">
        <v>641</v>
      </c>
      <c r="C20" s="4" t="s">
        <v>647</v>
      </c>
    </row>
    <row r="21" spans="1:5">
      <c r="A21" s="4" t="s">
        <v>662</v>
      </c>
      <c r="B21" s="4" t="s">
        <v>646</v>
      </c>
      <c r="C21" s="4" t="s">
        <v>636</v>
      </c>
      <c r="E21" s="4" t="s">
        <v>637</v>
      </c>
    </row>
    <row r="22" spans="1:5">
      <c r="A22" s="4" t="s">
        <v>669</v>
      </c>
      <c r="B22" s="4" t="s">
        <v>646</v>
      </c>
      <c r="C22" s="4" t="s">
        <v>670</v>
      </c>
    </row>
    <row r="23" spans="1:5">
      <c r="A23" s="4" t="s">
        <v>643</v>
      </c>
      <c r="B23" s="4" t="s">
        <v>646</v>
      </c>
      <c r="C23" s="4" t="s">
        <v>644</v>
      </c>
    </row>
    <row r="24" spans="1:5"/>
    <row r="25" spans="1:5">
      <c r="A25" s="4" t="s">
        <v>517</v>
      </c>
      <c r="B25" s="4" t="s">
        <v>652</v>
      </c>
    </row>
    <row r="26" spans="1:5">
      <c r="A26" s="4" t="s">
        <v>635</v>
      </c>
      <c r="B26" s="4" t="s">
        <v>654</v>
      </c>
    </row>
    <row r="27" spans="1:5">
      <c r="A27" s="4" t="s">
        <v>641</v>
      </c>
      <c r="B27" s="4" t="s">
        <v>655</v>
      </c>
    </row>
    <row r="28" spans="1:5">
      <c r="A28" s="4" t="s">
        <v>646</v>
      </c>
      <c r="B28" s="4" t="s">
        <v>653</v>
      </c>
    </row>
  </sheetData>
  <mergeCells count="7">
    <mergeCell ref="A1:B1"/>
    <mergeCell ref="C1:D1"/>
    <mergeCell ref="A24:D24"/>
    <mergeCell ref="B25:D25"/>
    <mergeCell ref="B26:D26"/>
    <mergeCell ref="B27:D27"/>
    <mergeCell ref="B28:D2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71</v>
      </c>
      <c r="B1" s="2" t="s">
        <v>86</v>
      </c>
      <c r="D1" s="2" t="s">
        <v>1</v>
      </c>
    </row>
    <row r="2" spans="1:5">
      <c r="B2" s="2" t="s">
        <v>2</v>
      </c>
      <c r="C2" s="2" t="s">
        <v>87</v>
      </c>
      <c r="D2" s="2" t="s">
        <v>2</v>
      </c>
      <c r="E2" s="2" t="s">
        <v>87</v>
      </c>
    </row>
    <row r="3" spans="1:5">
      <c r="A3" s="3" t="s">
        <v>672</v>
      </c>
    </row>
    <row r="4" spans="1:5">
      <c r="A4" s="4" t="s">
        <v>103</v>
      </c>
      <c r="B4" s="6" t="n">
        <v>1482</v>
      </c>
      <c r="C4" s="6" t="n">
        <v>1424</v>
      </c>
      <c r="D4" s="6" t="n">
        <v>4582</v>
      </c>
      <c r="E4" s="6" t="n">
        <v>4285</v>
      </c>
    </row>
    <row r="5" spans="1:5">
      <c r="A5" s="4" t="s">
        <v>673</v>
      </c>
      <c r="D5" s="4" t="s">
        <v>674</v>
      </c>
    </row>
    <row r="6" spans="1:5">
      <c r="A6" s="4" t="s">
        <v>675</v>
      </c>
    </row>
    <row r="7" spans="1:5">
      <c r="A7" s="3" t="s">
        <v>672</v>
      </c>
    </row>
    <row r="8" spans="1:5">
      <c r="A8" s="4" t="s">
        <v>103</v>
      </c>
      <c r="B8" s="5" t="n">
        <v>1300</v>
      </c>
      <c r="D8" s="6" t="n">
        <v>4100</v>
      </c>
      <c r="E8" s="5" t="n">
        <v>3800</v>
      </c>
    </row>
    <row r="9" spans="1:5">
      <c r="A9" s="4" t="s">
        <v>676</v>
      </c>
    </row>
    <row r="10" spans="1:5">
      <c r="A10" s="3" t="s">
        <v>672</v>
      </c>
    </row>
    <row r="11" spans="1:5">
      <c r="A11" s="4" t="s">
        <v>103</v>
      </c>
      <c r="B11" s="5" t="n">
        <v>105</v>
      </c>
      <c r="C11" s="5" t="n">
        <v>86</v>
      </c>
      <c r="D11" s="5" t="n">
        <v>259</v>
      </c>
      <c r="E11" s="5" t="n">
        <v>228</v>
      </c>
    </row>
    <row r="12" spans="1:5">
      <c r="A12" s="4" t="s">
        <v>677</v>
      </c>
    </row>
    <row r="13" spans="1:5">
      <c r="A13" s="3" t="s">
        <v>672</v>
      </c>
    </row>
    <row r="14" spans="1:5">
      <c r="A14" s="4" t="s">
        <v>103</v>
      </c>
      <c r="B14" s="6" t="n">
        <v>42</v>
      </c>
      <c r="C14" s="6" t="n">
        <v>75</v>
      </c>
      <c r="D14" s="6" t="n">
        <v>177</v>
      </c>
      <c r="E14" s="6" t="n">
        <v>21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8</v>
      </c>
      <c r="B1" s="2" t="s">
        <v>679</v>
      </c>
      <c r="C1" s="2" t="s">
        <v>87</v>
      </c>
    </row>
    <row r="2" spans="1:3">
      <c r="A2" s="3" t="s">
        <v>258</v>
      </c>
    </row>
    <row r="3" spans="1:3">
      <c r="A3" s="4" t="s">
        <v>680</v>
      </c>
      <c r="B3" s="6" t="n">
        <v>2400</v>
      </c>
      <c r="C3" s="6" t="n">
        <v>23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5</v>
      </c>
    </row>
    <row r="2" spans="1:3">
      <c r="A2" s="4" t="s">
        <v>682</v>
      </c>
    </row>
    <row r="3" spans="1:3">
      <c r="A3" s="3" t="s">
        <v>683</v>
      </c>
    </row>
    <row r="4" spans="1:3">
      <c r="A4" s="4" t="s">
        <v>684</v>
      </c>
      <c r="B4" s="6" t="n">
        <v>259711</v>
      </c>
      <c r="C4" s="6" t="n">
        <v>216913</v>
      </c>
    </row>
    <row r="5" spans="1:3">
      <c r="A5" s="4" t="s">
        <v>685</v>
      </c>
    </row>
    <row r="6" spans="1:3">
      <c r="A6" s="3" t="s">
        <v>683</v>
      </c>
    </row>
    <row r="7" spans="1:3">
      <c r="A7" s="4" t="s">
        <v>684</v>
      </c>
      <c r="B7" s="5" t="n">
        <v>52823</v>
      </c>
      <c r="C7" s="5" t="n">
        <v>49221</v>
      </c>
    </row>
    <row r="8" spans="1:3">
      <c r="A8" s="4" t="s">
        <v>686</v>
      </c>
    </row>
    <row r="9" spans="1:3">
      <c r="A9" s="3" t="s">
        <v>683</v>
      </c>
    </row>
    <row r="10" spans="1:3">
      <c r="A10" s="4" t="s">
        <v>684</v>
      </c>
      <c r="B10" s="5" t="n">
        <v>5176</v>
      </c>
      <c r="C10" s="5" t="n">
        <v>5605</v>
      </c>
    </row>
    <row r="11" spans="1:3">
      <c r="A11" s="4" t="s">
        <v>687</v>
      </c>
    </row>
    <row r="12" spans="1:3">
      <c r="A12" s="3" t="s">
        <v>683</v>
      </c>
    </row>
    <row r="13" spans="1:3">
      <c r="A13" s="4" t="s">
        <v>684</v>
      </c>
      <c r="B13" s="5" t="n">
        <v>317710</v>
      </c>
      <c r="C13" s="5" t="n">
        <v>271739</v>
      </c>
    </row>
    <row r="14" spans="1:3">
      <c r="A14" s="4" t="s">
        <v>688</v>
      </c>
    </row>
    <row r="15" spans="1:3">
      <c r="A15" s="3" t="s">
        <v>683</v>
      </c>
    </row>
    <row r="16" spans="1:3">
      <c r="A16" s="4" t="s">
        <v>684</v>
      </c>
      <c r="B16" s="6" t="n">
        <v>26743</v>
      </c>
      <c r="C16" s="6" t="n">
        <v>254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24"/>
    <col customWidth="1" max="7" min="7" width="11"/>
  </cols>
  <sheetData>
    <row r="1" spans="1:7">
      <c r="A1" s="1" t="s">
        <v>147</v>
      </c>
      <c r="B1" s="2" t="s">
        <v>148</v>
      </c>
      <c r="C1" s="2" t="s">
        <v>149</v>
      </c>
      <c r="D1" s="2" t="s">
        <v>150</v>
      </c>
      <c r="E1" s="2" t="s">
        <v>151</v>
      </c>
      <c r="F1" s="2" t="s">
        <v>152</v>
      </c>
      <c r="G1" s="2" t="s">
        <v>153</v>
      </c>
    </row>
    <row r="2" spans="1:7">
      <c r="A2" s="4" t="s">
        <v>154</v>
      </c>
      <c r="B2" s="6" t="n">
        <v>4689</v>
      </c>
      <c r="C2" s="6" t="n">
        <v>40396</v>
      </c>
      <c r="D2" s="6" t="n">
        <v>82218</v>
      </c>
      <c r="E2" s="6" t="n">
        <v>-6028</v>
      </c>
      <c r="F2" s="6" t="n">
        <v>-6131</v>
      </c>
      <c r="G2" s="6" t="n">
        <v>115144</v>
      </c>
    </row>
    <row r="3" spans="1:7">
      <c r="A3" s="4" t="s">
        <v>155</v>
      </c>
      <c r="B3" s="4" t="s">
        <v>65</v>
      </c>
      <c r="C3" s="4" t="s">
        <v>65</v>
      </c>
      <c r="D3" s="5" t="n">
        <v>201</v>
      </c>
      <c r="E3" s="5" t="n">
        <v>-201</v>
      </c>
      <c r="F3" s="4" t="s">
        <v>65</v>
      </c>
      <c r="G3" s="4" t="s">
        <v>65</v>
      </c>
    </row>
    <row r="4" spans="1:7">
      <c r="A4" s="4" t="s">
        <v>156</v>
      </c>
      <c r="B4" s="4" t="s">
        <v>65</v>
      </c>
      <c r="C4" s="4" t="s">
        <v>65</v>
      </c>
      <c r="D4" s="5" t="n">
        <v>2321</v>
      </c>
      <c r="E4" s="4" t="s">
        <v>65</v>
      </c>
      <c r="F4" s="4" t="s">
        <v>65</v>
      </c>
      <c r="G4" s="5" t="n">
        <v>2321</v>
      </c>
    </row>
    <row r="5" spans="1:7">
      <c r="A5" s="4" t="s">
        <v>157</v>
      </c>
      <c r="B5" s="4" t="s">
        <v>65</v>
      </c>
      <c r="C5" s="4" t="s">
        <v>65</v>
      </c>
      <c r="D5" s="4" t="s">
        <v>65</v>
      </c>
      <c r="E5" s="5" t="n">
        <v>-1561</v>
      </c>
      <c r="F5" s="4" t="s">
        <v>65</v>
      </c>
      <c r="G5" s="5" t="n">
        <v>-1561</v>
      </c>
    </row>
    <row r="6" spans="1:7">
      <c r="A6" s="4" t="s">
        <v>134</v>
      </c>
      <c r="B6" s="4" t="s">
        <v>65</v>
      </c>
      <c r="C6" s="4" t="s">
        <v>65</v>
      </c>
      <c r="D6" s="5" t="n">
        <v>-3410</v>
      </c>
      <c r="E6" s="4" t="s">
        <v>65</v>
      </c>
      <c r="F6" s="4" t="s">
        <v>65</v>
      </c>
      <c r="G6" s="5" t="n">
        <v>-3410</v>
      </c>
    </row>
    <row r="7" spans="1:7">
      <c r="A7" s="4" t="s">
        <v>158</v>
      </c>
      <c r="B7" s="4" t="s">
        <v>65</v>
      </c>
      <c r="C7" s="4" t="s">
        <v>65</v>
      </c>
      <c r="D7" s="4" t="s">
        <v>65</v>
      </c>
      <c r="E7" s="4" t="s">
        <v>65</v>
      </c>
      <c r="F7" s="5" t="n">
        <v>-88</v>
      </c>
      <c r="G7" s="5" t="n">
        <v>-88</v>
      </c>
    </row>
    <row r="8" spans="1:7">
      <c r="A8" s="4" t="s">
        <v>159</v>
      </c>
      <c r="B8" s="4" t="s">
        <v>65</v>
      </c>
      <c r="C8" s="5" t="n">
        <v>34</v>
      </c>
      <c r="D8" s="4" t="s">
        <v>65</v>
      </c>
      <c r="E8" s="4" t="s">
        <v>65</v>
      </c>
      <c r="F8" s="5" t="n">
        <v>54</v>
      </c>
      <c r="G8" s="5" t="n">
        <v>88</v>
      </c>
    </row>
    <row r="9" spans="1:7">
      <c r="A9" s="4" t="s">
        <v>160</v>
      </c>
      <c r="B9" s="4" t="s">
        <v>65</v>
      </c>
      <c r="C9" s="5" t="n">
        <v>513</v>
      </c>
      <c r="D9" s="4" t="s">
        <v>65</v>
      </c>
      <c r="E9" s="4" t="s">
        <v>65</v>
      </c>
      <c r="F9" s="5" t="n">
        <v>572</v>
      </c>
      <c r="G9" s="5" t="n">
        <v>1085</v>
      </c>
    </row>
    <row r="10" spans="1:7">
      <c r="A10" s="4" t="s">
        <v>161</v>
      </c>
      <c r="B10" s="5" t="n">
        <v>12</v>
      </c>
      <c r="C10" s="5" t="n">
        <v>252</v>
      </c>
      <c r="D10" s="4" t="s">
        <v>65</v>
      </c>
      <c r="E10" s="4" t="s">
        <v>65</v>
      </c>
      <c r="F10" s="4" t="s">
        <v>65</v>
      </c>
      <c r="G10" s="5" t="n">
        <v>264</v>
      </c>
    </row>
    <row r="11" spans="1:7">
      <c r="A11" s="4" t="s">
        <v>162</v>
      </c>
      <c r="B11" s="4" t="s">
        <v>65</v>
      </c>
      <c r="C11" s="5" t="n">
        <v>185</v>
      </c>
      <c r="D11" s="4" t="s">
        <v>65</v>
      </c>
      <c r="E11" s="4" t="s">
        <v>65</v>
      </c>
      <c r="F11" s="4" t="s">
        <v>65</v>
      </c>
      <c r="G11" s="5" t="n">
        <v>185</v>
      </c>
    </row>
    <row r="12" spans="1:7">
      <c r="A12" s="4" t="s">
        <v>163</v>
      </c>
      <c r="B12" s="5" t="n">
        <v>4701</v>
      </c>
      <c r="C12" s="5" t="n">
        <v>41380</v>
      </c>
      <c r="D12" s="5" t="n">
        <v>81330</v>
      </c>
      <c r="E12" s="5" t="n">
        <v>-7790</v>
      </c>
      <c r="F12" s="5" t="n">
        <v>-5593</v>
      </c>
      <c r="G12" s="5" t="n">
        <v>114028</v>
      </c>
    </row>
    <row r="13" spans="1:7">
      <c r="A13" s="4" t="s">
        <v>164</v>
      </c>
      <c r="B13" s="5" t="n">
        <v>4700</v>
      </c>
      <c r="C13" s="5" t="n">
        <v>41079</v>
      </c>
      <c r="D13" s="5" t="n">
        <v>78514</v>
      </c>
      <c r="E13" s="5" t="n">
        <v>-7282</v>
      </c>
      <c r="F13" s="5" t="n">
        <v>-5839</v>
      </c>
      <c r="G13" s="5" t="n">
        <v>111172</v>
      </c>
    </row>
    <row r="14" spans="1:7">
      <c r="A14" s="4" t="s">
        <v>156</v>
      </c>
      <c r="B14" s="4" t="s">
        <v>65</v>
      </c>
      <c r="C14" s="4" t="s">
        <v>65</v>
      </c>
      <c r="D14" s="5" t="n">
        <v>4000</v>
      </c>
      <c r="E14" s="4" t="s">
        <v>65</v>
      </c>
      <c r="F14" s="4" t="s">
        <v>65</v>
      </c>
      <c r="G14" s="5" t="n">
        <v>4000</v>
      </c>
    </row>
    <row r="15" spans="1:7">
      <c r="A15" s="4" t="s">
        <v>157</v>
      </c>
      <c r="B15" s="4" t="s">
        <v>65</v>
      </c>
      <c r="C15" s="4" t="s">
        <v>65</v>
      </c>
      <c r="D15" s="4" t="s">
        <v>65</v>
      </c>
      <c r="E15" s="5" t="n">
        <v>-508</v>
      </c>
      <c r="F15" s="4" t="s">
        <v>65</v>
      </c>
      <c r="G15" s="5" t="n">
        <v>-508</v>
      </c>
    </row>
    <row r="16" spans="1:7">
      <c r="A16" s="4" t="s">
        <v>134</v>
      </c>
      <c r="B16" s="4" t="s">
        <v>65</v>
      </c>
      <c r="C16" s="4" t="s">
        <v>65</v>
      </c>
      <c r="D16" s="5" t="n">
        <v>-1184</v>
      </c>
      <c r="E16" s="4" t="s">
        <v>65</v>
      </c>
      <c r="F16" s="4" t="s">
        <v>65</v>
      </c>
      <c r="G16" s="5" t="n">
        <v>-1184</v>
      </c>
    </row>
    <row r="17" spans="1:7">
      <c r="A17" s="4" t="s">
        <v>159</v>
      </c>
      <c r="B17" s="4" t="s">
        <v>65</v>
      </c>
      <c r="C17" s="5" t="n">
        <v>5</v>
      </c>
      <c r="D17" s="4" t="s">
        <v>65</v>
      </c>
      <c r="E17" s="4" t="s">
        <v>65</v>
      </c>
      <c r="F17" s="5" t="n">
        <v>7</v>
      </c>
      <c r="G17" s="5" t="n">
        <v>12</v>
      </c>
    </row>
    <row r="18" spans="1:7">
      <c r="A18" s="4" t="s">
        <v>160</v>
      </c>
      <c r="B18" s="4" t="s">
        <v>65</v>
      </c>
      <c r="C18" s="5" t="n">
        <v>210</v>
      </c>
      <c r="D18" s="4" t="s">
        <v>65</v>
      </c>
      <c r="E18" s="4" t="s">
        <v>65</v>
      </c>
      <c r="F18" s="5" t="n">
        <v>239</v>
      </c>
      <c r="G18" s="5" t="n">
        <v>449</v>
      </c>
    </row>
    <row r="19" spans="1:7">
      <c r="A19" s="4" t="s">
        <v>161</v>
      </c>
      <c r="B19" s="5" t="n">
        <v>1</v>
      </c>
      <c r="C19" s="5" t="n">
        <v>24</v>
      </c>
      <c r="D19" s="4" t="s">
        <v>65</v>
      </c>
      <c r="E19" s="4" t="s">
        <v>65</v>
      </c>
      <c r="F19" s="4" t="s">
        <v>65</v>
      </c>
      <c r="G19" s="5" t="n">
        <v>25</v>
      </c>
    </row>
    <row r="20" spans="1:7">
      <c r="A20" s="4" t="s">
        <v>162</v>
      </c>
      <c r="B20" s="4" t="s">
        <v>65</v>
      </c>
      <c r="C20" s="5" t="n">
        <v>62</v>
      </c>
      <c r="D20" s="4" t="s">
        <v>65</v>
      </c>
      <c r="E20" s="4" t="s">
        <v>65</v>
      </c>
      <c r="F20" s="4" t="s">
        <v>65</v>
      </c>
      <c r="G20" s="5" t="n">
        <v>62</v>
      </c>
    </row>
    <row r="21" spans="1:7">
      <c r="A21" s="4" t="s">
        <v>163</v>
      </c>
      <c r="B21" s="5" t="n">
        <v>4701</v>
      </c>
      <c r="C21" s="5" t="n">
        <v>41380</v>
      </c>
      <c r="D21" s="5" t="n">
        <v>81330</v>
      </c>
      <c r="E21" s="5" t="n">
        <v>-7790</v>
      </c>
      <c r="F21" s="5" t="n">
        <v>-5593</v>
      </c>
      <c r="G21" s="5" t="n">
        <v>114028</v>
      </c>
    </row>
    <row r="22" spans="1:7">
      <c r="A22" s="4" t="s">
        <v>165</v>
      </c>
      <c r="B22" s="5" t="n">
        <v>4701</v>
      </c>
      <c r="C22" s="5" t="n">
        <v>41530</v>
      </c>
      <c r="D22" s="5" t="n">
        <v>83946</v>
      </c>
      <c r="E22" s="5" t="n">
        <v>-6380</v>
      </c>
      <c r="F22" s="5" t="n">
        <v>-5401</v>
      </c>
      <c r="G22" s="5" t="n">
        <v>118396</v>
      </c>
    </row>
    <row r="23" spans="1:7">
      <c r="A23" s="4" t="s">
        <v>156</v>
      </c>
      <c r="B23" s="4" t="s">
        <v>65</v>
      </c>
      <c r="C23" s="4" t="s">
        <v>65</v>
      </c>
      <c r="D23" s="5" t="n">
        <v>11720</v>
      </c>
      <c r="E23" s="4" t="s">
        <v>65</v>
      </c>
      <c r="F23" s="4" t="s">
        <v>65</v>
      </c>
      <c r="G23" s="5" t="n">
        <v>11720</v>
      </c>
    </row>
    <row r="24" spans="1:7">
      <c r="A24" s="4" t="s">
        <v>157</v>
      </c>
      <c r="B24" s="4" t="s">
        <v>65</v>
      </c>
      <c r="C24" s="4" t="s">
        <v>65</v>
      </c>
      <c r="D24" s="4" t="s">
        <v>65</v>
      </c>
      <c r="E24" s="5" t="n">
        <v>2345</v>
      </c>
      <c r="F24" s="4" t="s">
        <v>65</v>
      </c>
      <c r="G24" s="5" t="n">
        <v>2345</v>
      </c>
    </row>
    <row r="25" spans="1:7">
      <c r="A25" s="4" t="s">
        <v>134</v>
      </c>
      <c r="B25" s="4" t="s">
        <v>65</v>
      </c>
      <c r="C25" s="4" t="s">
        <v>65</v>
      </c>
      <c r="D25" s="5" t="n">
        <v>-3811</v>
      </c>
      <c r="E25" s="4" t="s">
        <v>65</v>
      </c>
      <c r="F25" s="4" t="s">
        <v>65</v>
      </c>
      <c r="G25" s="5" t="n">
        <v>-3811</v>
      </c>
    </row>
    <row r="26" spans="1:7">
      <c r="A26" s="4" t="s">
        <v>158</v>
      </c>
      <c r="B26" s="4" t="s">
        <v>65</v>
      </c>
      <c r="C26" s="4" t="s">
        <v>65</v>
      </c>
      <c r="D26" s="4" t="s">
        <v>65</v>
      </c>
      <c r="E26" s="4" t="s">
        <v>65</v>
      </c>
      <c r="F26" s="5" t="n">
        <v>-3843</v>
      </c>
      <c r="G26" s="5" t="n">
        <v>-3843</v>
      </c>
    </row>
    <row r="27" spans="1:7">
      <c r="A27" s="4" t="s">
        <v>159</v>
      </c>
      <c r="B27" s="4" t="s">
        <v>65</v>
      </c>
      <c r="C27" s="5" t="n">
        <v>27</v>
      </c>
      <c r="D27" s="4" t="s">
        <v>65</v>
      </c>
      <c r="E27" s="4" t="s">
        <v>65</v>
      </c>
      <c r="F27" s="5" t="n">
        <v>47</v>
      </c>
      <c r="G27" s="5" t="n">
        <v>74</v>
      </c>
    </row>
    <row r="28" spans="1:7">
      <c r="A28" s="4" t="s">
        <v>160</v>
      </c>
      <c r="B28" s="4" t="s">
        <v>65</v>
      </c>
      <c r="C28" s="5" t="n">
        <v>438</v>
      </c>
      <c r="D28" s="4" t="s">
        <v>65</v>
      </c>
      <c r="E28" s="4" t="s">
        <v>65</v>
      </c>
      <c r="F28" s="5" t="n">
        <v>619</v>
      </c>
      <c r="G28" s="5" t="n">
        <v>1057</v>
      </c>
    </row>
    <row r="29" spans="1:7">
      <c r="A29" s="4" t="s">
        <v>161</v>
      </c>
      <c r="B29" s="5" t="n">
        <v>8</v>
      </c>
      <c r="C29" s="5" t="n">
        <v>154</v>
      </c>
      <c r="D29" s="4" t="s">
        <v>65</v>
      </c>
      <c r="E29" s="4" t="s">
        <v>65</v>
      </c>
      <c r="F29" s="4" t="s">
        <v>65</v>
      </c>
      <c r="G29" s="5" t="n">
        <v>162</v>
      </c>
    </row>
    <row r="30" spans="1:7">
      <c r="A30" s="4" t="s">
        <v>166</v>
      </c>
      <c r="B30" s="5" t="n">
        <v>4709</v>
      </c>
      <c r="C30" s="5" t="n">
        <v>42149</v>
      </c>
      <c r="D30" s="5" t="n">
        <v>91855</v>
      </c>
      <c r="E30" s="5" t="n">
        <v>-4035</v>
      </c>
      <c r="F30" s="5" t="n">
        <v>-8578</v>
      </c>
      <c r="G30" s="5" t="n">
        <v>126100</v>
      </c>
    </row>
    <row r="31" spans="1:7">
      <c r="A31" s="4" t="s">
        <v>167</v>
      </c>
      <c r="B31" s="5" t="n">
        <v>4708</v>
      </c>
      <c r="C31" s="5" t="n">
        <v>42040</v>
      </c>
      <c r="D31" s="5" t="n">
        <v>88658</v>
      </c>
      <c r="E31" s="5" t="n">
        <v>-4498</v>
      </c>
      <c r="F31" s="5" t="n">
        <v>-6994</v>
      </c>
      <c r="G31" s="5" t="n">
        <v>123914</v>
      </c>
    </row>
    <row r="32" spans="1:7">
      <c r="A32" s="4" t="s">
        <v>156</v>
      </c>
      <c r="B32" s="4" t="s">
        <v>65</v>
      </c>
      <c r="C32" s="4" t="s">
        <v>65</v>
      </c>
      <c r="D32" s="5" t="n">
        <v>4499</v>
      </c>
      <c r="E32" s="4" t="s">
        <v>65</v>
      </c>
      <c r="F32" s="4" t="s">
        <v>65</v>
      </c>
      <c r="G32" s="5" t="n">
        <v>4499</v>
      </c>
    </row>
    <row r="33" spans="1:7">
      <c r="A33" s="4" t="s">
        <v>157</v>
      </c>
      <c r="B33" s="4" t="s">
        <v>65</v>
      </c>
      <c r="C33" s="4" t="s">
        <v>65</v>
      </c>
      <c r="D33" s="4" t="s">
        <v>65</v>
      </c>
      <c r="E33" s="5" t="n">
        <v>463</v>
      </c>
      <c r="F33" s="4" t="s">
        <v>65</v>
      </c>
      <c r="G33" s="5" t="n">
        <v>463</v>
      </c>
    </row>
    <row r="34" spans="1:7">
      <c r="A34" s="4" t="s">
        <v>134</v>
      </c>
      <c r="B34" s="4" t="s">
        <v>65</v>
      </c>
      <c r="C34" s="4" t="s">
        <v>65</v>
      </c>
      <c r="D34" s="5" t="n">
        <v>-1302</v>
      </c>
      <c r="E34" s="4" t="s">
        <v>65</v>
      </c>
      <c r="F34" s="4" t="s">
        <v>65</v>
      </c>
      <c r="G34" s="5" t="n">
        <v>-1302</v>
      </c>
    </row>
    <row r="35" spans="1:7">
      <c r="A35" s="4" t="s">
        <v>158</v>
      </c>
      <c r="B35" s="4" t="s">
        <v>65</v>
      </c>
      <c r="C35" s="4" t="s">
        <v>65</v>
      </c>
      <c r="D35" s="4" t="s">
        <v>65</v>
      </c>
      <c r="E35" s="4" t="s">
        <v>65</v>
      </c>
      <c r="F35" s="5" t="n">
        <v>-1816</v>
      </c>
      <c r="G35" s="5" t="n">
        <v>-1816</v>
      </c>
    </row>
    <row r="36" spans="1:7">
      <c r="A36" s="4" t="s">
        <v>159</v>
      </c>
      <c r="B36" s="4" t="s">
        <v>65</v>
      </c>
      <c r="C36" s="4" t="s">
        <v>65</v>
      </c>
      <c r="D36" s="4" t="s">
        <v>65</v>
      </c>
      <c r="E36" s="4" t="s">
        <v>65</v>
      </c>
      <c r="F36" s="4" t="s">
        <v>65</v>
      </c>
      <c r="G36" s="4" t="s">
        <v>65</v>
      </c>
    </row>
    <row r="37" spans="1:7">
      <c r="A37" s="4" t="s">
        <v>160</v>
      </c>
      <c r="B37" s="4" t="s">
        <v>65</v>
      </c>
      <c r="C37" s="5" t="n">
        <v>103</v>
      </c>
      <c r="D37" s="4" t="s">
        <v>65</v>
      </c>
      <c r="E37" s="4" t="s">
        <v>65</v>
      </c>
      <c r="F37" s="5" t="n">
        <v>232</v>
      </c>
      <c r="G37" s="5" t="n">
        <v>335</v>
      </c>
    </row>
    <row r="38" spans="1:7">
      <c r="A38" s="4" t="s">
        <v>161</v>
      </c>
      <c r="B38" s="5" t="n">
        <v>1</v>
      </c>
      <c r="C38" s="5" t="n">
        <v>6</v>
      </c>
      <c r="D38" s="4" t="s">
        <v>65</v>
      </c>
      <c r="E38" s="4" t="s">
        <v>65</v>
      </c>
      <c r="F38" s="4" t="s">
        <v>65</v>
      </c>
      <c r="G38" s="5" t="n">
        <v>7</v>
      </c>
    </row>
    <row r="39" spans="1:7">
      <c r="A39" s="4" t="s">
        <v>166</v>
      </c>
      <c r="B39" s="6" t="n">
        <v>4709</v>
      </c>
      <c r="C39" s="6" t="n">
        <v>42149</v>
      </c>
      <c r="D39" s="6" t="n">
        <v>91855</v>
      </c>
      <c r="E39" s="6" t="n">
        <v>-4035</v>
      </c>
      <c r="F39" s="6" t="n">
        <v>-8578</v>
      </c>
      <c r="G39" s="6" t="n">
        <v>126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v>
      </c>
      <c r="B1" s="2" t="s">
        <v>86</v>
      </c>
      <c r="D1" s="2" t="s">
        <v>1</v>
      </c>
    </row>
    <row r="2" spans="1:5">
      <c r="B2" s="2" t="s">
        <v>2</v>
      </c>
      <c r="C2" s="2" t="s">
        <v>87</v>
      </c>
      <c r="D2" s="2" t="s">
        <v>2</v>
      </c>
      <c r="E2" s="2" t="s">
        <v>87</v>
      </c>
    </row>
    <row r="3" spans="1:5">
      <c r="A3" s="3" t="s">
        <v>169</v>
      </c>
    </row>
    <row r="4" spans="1:5">
      <c r="A4" s="4" t="s">
        <v>134</v>
      </c>
      <c r="B4" s="7" t="n">
        <v>0.3</v>
      </c>
      <c r="C4" s="7" t="n">
        <v>0.27</v>
      </c>
      <c r="D4" s="7" t="n">
        <v>0.87</v>
      </c>
      <c r="E4" s="7" t="n">
        <v>0.78</v>
      </c>
    </row>
    <row r="5" spans="1:5">
      <c r="A5" s="4" t="s">
        <v>170</v>
      </c>
      <c r="B5" s="5" t="n">
        <v>48825</v>
      </c>
      <c r="D5" s="5" t="n">
        <v>103588</v>
      </c>
      <c r="E5" s="5" t="n">
        <v>2605</v>
      </c>
    </row>
    <row r="6" spans="1:5">
      <c r="A6" s="4" t="s">
        <v>171</v>
      </c>
      <c r="B6" s="5" t="n">
        <v>10</v>
      </c>
      <c r="C6" s="5" t="n">
        <v>381</v>
      </c>
      <c r="D6" s="5" t="n">
        <v>2270</v>
      </c>
      <c r="E6" s="5" t="n">
        <v>2944</v>
      </c>
    </row>
    <row r="7" spans="1:5">
      <c r="A7" s="4" t="s">
        <v>172</v>
      </c>
      <c r="B7" s="5" t="n">
        <v>9986</v>
      </c>
      <c r="C7" s="5" t="n">
        <v>12957</v>
      </c>
      <c r="D7" s="5" t="n">
        <v>29690</v>
      </c>
      <c r="E7" s="5" t="n">
        <v>30966</v>
      </c>
    </row>
    <row r="8" spans="1:5">
      <c r="A8" s="4" t="s">
        <v>173</v>
      </c>
      <c r="B8" s="5" t="n">
        <v>200</v>
      </c>
      <c r="C8" s="5" t="n">
        <v>1600</v>
      </c>
      <c r="D8" s="5" t="n">
        <v>7182</v>
      </c>
      <c r="E8" s="5" t="n">
        <v>1226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87</v>
      </c>
    </row>
    <row r="3" spans="1:3">
      <c r="A3" s="3" t="s">
        <v>175</v>
      </c>
    </row>
    <row r="4" spans="1:3">
      <c r="A4" s="4" t="s">
        <v>130</v>
      </c>
      <c r="B4" s="6" t="n">
        <v>11720</v>
      </c>
      <c r="C4" s="6" t="n">
        <v>2321</v>
      </c>
    </row>
    <row r="5" spans="1:3">
      <c r="A5" s="3" t="s">
        <v>176</v>
      </c>
    </row>
    <row r="6" spans="1:3">
      <c r="A6" s="4" t="s">
        <v>177</v>
      </c>
      <c r="B6" s="5" t="n">
        <v>1030</v>
      </c>
      <c r="C6" s="5" t="n">
        <v>989</v>
      </c>
    </row>
    <row r="7" spans="1:3">
      <c r="A7" s="4" t="s">
        <v>178</v>
      </c>
      <c r="B7" s="5" t="n">
        <v>922</v>
      </c>
      <c r="C7" s="5" t="n">
        <v>1307</v>
      </c>
    </row>
    <row r="8" spans="1:3">
      <c r="A8" s="4" t="s">
        <v>100</v>
      </c>
      <c r="B8" s="5" t="n">
        <v>237</v>
      </c>
      <c r="C8" s="5" t="n">
        <v>9579</v>
      </c>
    </row>
    <row r="9" spans="1:3">
      <c r="A9" s="4" t="s">
        <v>179</v>
      </c>
      <c r="B9" s="5" t="n">
        <v>-10</v>
      </c>
      <c r="C9" s="5" t="n">
        <v>-18</v>
      </c>
    </row>
    <row r="10" spans="1:3">
      <c r="A10" s="4" t="s">
        <v>180</v>
      </c>
      <c r="B10" s="5" t="n">
        <v>-256</v>
      </c>
      <c r="C10" s="5" t="n">
        <v>-56</v>
      </c>
    </row>
    <row r="11" spans="1:3">
      <c r="A11" s="4" t="s">
        <v>181</v>
      </c>
      <c r="C11" s="5" t="n">
        <v>-10000</v>
      </c>
    </row>
    <row r="12" spans="1:3">
      <c r="A12" s="4" t="s">
        <v>126</v>
      </c>
      <c r="C12" s="5" t="n">
        <v>2361</v>
      </c>
    </row>
    <row r="13" spans="1:3">
      <c r="A13" s="4" t="s">
        <v>182</v>
      </c>
      <c r="B13" s="5" t="n">
        <v>-32220</v>
      </c>
      <c r="C13" s="5" t="n">
        <v>-16137</v>
      </c>
    </row>
    <row r="14" spans="1:3">
      <c r="A14" s="4" t="s">
        <v>183</v>
      </c>
      <c r="B14" s="5" t="n">
        <v>30409</v>
      </c>
      <c r="C14" s="5" t="n">
        <v>15507</v>
      </c>
    </row>
    <row r="15" spans="1:3">
      <c r="A15" s="4" t="s">
        <v>184</v>
      </c>
      <c r="B15" s="5" t="n">
        <v>6</v>
      </c>
      <c r="C15" s="5" t="n">
        <v>6</v>
      </c>
    </row>
    <row r="16" spans="1:3">
      <c r="A16" s="4" t="s">
        <v>185</v>
      </c>
      <c r="B16" s="5" t="n">
        <v>-9</v>
      </c>
    </row>
    <row r="17" spans="1:3">
      <c r="A17" s="4" t="s">
        <v>186</v>
      </c>
      <c r="C17" s="5" t="n">
        <v>105</v>
      </c>
    </row>
    <row r="18" spans="1:3">
      <c r="A18" s="4" t="s">
        <v>187</v>
      </c>
      <c r="C18" s="5" t="n">
        <v>17</v>
      </c>
    </row>
    <row r="19" spans="1:3">
      <c r="A19" s="4" t="s">
        <v>108</v>
      </c>
      <c r="B19" s="5" t="n">
        <v>-383</v>
      </c>
      <c r="C19" s="5" t="n">
        <v>-386</v>
      </c>
    </row>
    <row r="20" spans="1:3">
      <c r="A20" s="4" t="s">
        <v>188</v>
      </c>
      <c r="C20" s="5" t="n">
        <v>185</v>
      </c>
    </row>
    <row r="21" spans="1:3">
      <c r="A21" s="4" t="s">
        <v>189</v>
      </c>
      <c r="C21" s="5" t="n">
        <v>-1000</v>
      </c>
    </row>
    <row r="22" spans="1:3">
      <c r="A22" s="4" t="s">
        <v>190</v>
      </c>
      <c r="B22" s="5" t="n">
        <v>1538</v>
      </c>
      <c r="C22" s="5" t="n">
        <v>-4441</v>
      </c>
    </row>
    <row r="23" spans="1:3">
      <c r="A23" s="4" t="s">
        <v>191</v>
      </c>
      <c r="B23" s="5" t="n">
        <v>1582</v>
      </c>
      <c r="C23" s="5" t="n">
        <v>1638</v>
      </c>
    </row>
    <row r="24" spans="1:3">
      <c r="A24" s="4" t="s">
        <v>192</v>
      </c>
      <c r="B24" s="5" t="n">
        <v>14566</v>
      </c>
      <c r="C24" s="5" t="n">
        <v>1977</v>
      </c>
    </row>
    <row r="25" spans="1:3">
      <c r="A25" s="3" t="s">
        <v>193</v>
      </c>
    </row>
    <row r="26" spans="1:3">
      <c r="A26" s="4" t="s">
        <v>194</v>
      </c>
      <c r="B26" s="5" t="n">
        <v>-9496</v>
      </c>
    </row>
    <row r="27" spans="1:3">
      <c r="A27" s="4" t="s">
        <v>195</v>
      </c>
      <c r="B27" s="5" t="n">
        <v>18781</v>
      </c>
      <c r="C27" s="5" t="n">
        <v>4115</v>
      </c>
    </row>
    <row r="28" spans="1:3">
      <c r="A28" s="4" t="s">
        <v>196</v>
      </c>
      <c r="B28" s="5" t="n">
        <v>25233</v>
      </c>
      <c r="C28" s="5" t="n">
        <v>14289</v>
      </c>
    </row>
    <row r="29" spans="1:3">
      <c r="A29" s="4" t="s">
        <v>197</v>
      </c>
      <c r="B29" s="5" t="n">
        <v>-57669</v>
      </c>
      <c r="C29" s="5" t="n">
        <v>-20276</v>
      </c>
    </row>
    <row r="30" spans="1:3">
      <c r="A30" s="4" t="s">
        <v>198</v>
      </c>
      <c r="B30" s="5" t="n">
        <v>-13</v>
      </c>
      <c r="C30" s="5" t="n">
        <v>4</v>
      </c>
    </row>
    <row r="31" spans="1:3">
      <c r="A31" s="4" t="s">
        <v>199</v>
      </c>
      <c r="B31" s="5" t="n">
        <v>35700</v>
      </c>
      <c r="C31" s="5" t="n">
        <v>-36188</v>
      </c>
    </row>
    <row r="32" spans="1:3">
      <c r="A32" s="4" t="s">
        <v>200</v>
      </c>
      <c r="B32" s="5" t="n">
        <v>-610</v>
      </c>
      <c r="C32" s="5" t="n">
        <v>-599</v>
      </c>
    </row>
    <row r="33" spans="1:3">
      <c r="A33" s="4" t="s">
        <v>201</v>
      </c>
      <c r="C33" s="5" t="n">
        <v>117</v>
      </c>
    </row>
    <row r="34" spans="1:3">
      <c r="A34" s="4" t="s">
        <v>202</v>
      </c>
      <c r="B34" s="5" t="n">
        <v>74</v>
      </c>
      <c r="C34" s="5" t="n">
        <v>32</v>
      </c>
    </row>
    <row r="35" spans="1:3">
      <c r="A35" s="4" t="s">
        <v>203</v>
      </c>
      <c r="B35" s="5" t="n">
        <v>12000</v>
      </c>
      <c r="C35" s="5" t="n">
        <v>-38506</v>
      </c>
    </row>
    <row r="36" spans="1:3">
      <c r="A36" s="3" t="s">
        <v>204</v>
      </c>
    </row>
    <row r="37" spans="1:3">
      <c r="A37" s="4" t="s">
        <v>205</v>
      </c>
      <c r="B37" s="5" t="n">
        <v>49392</v>
      </c>
      <c r="C37" s="5" t="n">
        <v>32411</v>
      </c>
    </row>
    <row r="38" spans="1:3">
      <c r="A38" s="4" t="s">
        <v>206</v>
      </c>
      <c r="B38" s="5" t="n">
        <v>27580</v>
      </c>
      <c r="C38" s="5" t="n">
        <v>-7735</v>
      </c>
    </row>
    <row r="39" spans="1:3">
      <c r="A39" s="4" t="s">
        <v>207</v>
      </c>
      <c r="B39" s="5" t="n">
        <v>-3811</v>
      </c>
      <c r="C39" s="5" t="n">
        <v>-3410</v>
      </c>
    </row>
    <row r="40" spans="1:3">
      <c r="A40" s="4" t="s">
        <v>208</v>
      </c>
      <c r="B40" s="5" t="n">
        <v>-3843</v>
      </c>
    </row>
    <row r="41" spans="1:3">
      <c r="A41" s="4" t="s">
        <v>160</v>
      </c>
      <c r="B41" s="5" t="n">
        <v>236</v>
      </c>
      <c r="C41" s="5" t="n">
        <v>352</v>
      </c>
    </row>
    <row r="42" spans="1:3">
      <c r="A42" s="4" t="s">
        <v>209</v>
      </c>
      <c r="B42" s="5" t="n">
        <v>1057</v>
      </c>
      <c r="C42" s="5" t="n">
        <v>1085</v>
      </c>
    </row>
    <row r="43" spans="1:3">
      <c r="A43" s="4" t="s">
        <v>210</v>
      </c>
      <c r="B43" s="5" t="n">
        <v>70611</v>
      </c>
      <c r="C43" s="5" t="n">
        <v>22703</v>
      </c>
    </row>
    <row r="44" spans="1:3">
      <c r="A44" s="4" t="s">
        <v>211</v>
      </c>
      <c r="B44" s="5" t="n">
        <v>97177</v>
      </c>
      <c r="C44" s="5" t="n">
        <v>-13826</v>
      </c>
    </row>
    <row r="45" spans="1:3">
      <c r="A45" s="4" t="s">
        <v>212</v>
      </c>
      <c r="B45" s="5" t="n">
        <v>52957</v>
      </c>
      <c r="C45" s="5" t="n">
        <v>58603</v>
      </c>
    </row>
    <row r="46" spans="1:3">
      <c r="A46" s="4" t="s">
        <v>213</v>
      </c>
      <c r="B46" s="5" t="n">
        <v>150134</v>
      </c>
      <c r="C46" s="5" t="n">
        <v>44777</v>
      </c>
    </row>
    <row r="47" spans="1:3">
      <c r="A47" s="3" t="s">
        <v>214</v>
      </c>
    </row>
    <row r="48" spans="1:3">
      <c r="A48" s="4" t="s">
        <v>215</v>
      </c>
      <c r="B48" s="5" t="n">
        <v>5181</v>
      </c>
      <c r="C48" s="5" t="n">
        <v>2818</v>
      </c>
    </row>
    <row r="49" spans="1:3">
      <c r="A49" s="4" t="s">
        <v>216</v>
      </c>
      <c r="C49" s="5" t="n">
        <v>250</v>
      </c>
    </row>
    <row r="50" spans="1:3">
      <c r="A50" s="3" t="s">
        <v>217</v>
      </c>
    </row>
    <row r="51" spans="1:3">
      <c r="A51" s="4" t="s">
        <v>218</v>
      </c>
      <c r="B51" s="5" t="n">
        <v>80</v>
      </c>
      <c r="C51" s="6" t="n">
        <v>105</v>
      </c>
    </row>
    <row r="52" spans="1:3">
      <c r="A52" s="4" t="s">
        <v>219</v>
      </c>
      <c r="B52" s="5" t="n">
        <v>22</v>
      </c>
    </row>
    <row r="53" spans="1:3">
      <c r="A53" s="4" t="s">
        <v>220</v>
      </c>
      <c r="B53" s="6" t="n">
        <v>2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7:46:59Z</dcterms:created>
  <dcterms:modified xmlns:dcterms="http://purl.org/dc/terms/" xmlns:xsi="http://www.w3.org/2001/XMLSchema-instance" xsi:type="dcterms:W3CDTF">2019-11-08T07:46:59Z</dcterms:modified>
</cp:coreProperties>
</file>